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Business" sheetId="7" r:id="rId7"/>
    <s:sheet name="Summary of Significant Accounti" sheetId="8" r:id="rId8"/>
    <s:sheet name="Discontinued Operations" sheetId="9" r:id="rId9"/>
    <s:sheet name="Fair Value of Financial Instrum" sheetId="10" r:id="rId10"/>
    <s:sheet name="Inventory" sheetId="11" r:id="rId11"/>
    <s:sheet name="Property and Equipment" sheetId="12" r:id="rId12"/>
    <s:sheet name="Goodwill" sheetId="13" r:id="rId13"/>
    <s:sheet name="Intangible Assets" sheetId="14" r:id="rId14"/>
    <s:sheet name="Restructuring Plan" sheetId="15" r:id="rId15"/>
    <s:sheet name="Income Taxes" sheetId="16" r:id="rId16"/>
    <s:sheet name="Commitments and Contingencies" sheetId="17" r:id="rId17"/>
    <s:sheet name="Debt" sheetId="18" r:id="rId18"/>
    <s:sheet name="Shareholders' Equity" sheetId="19" r:id="rId19"/>
    <s:sheet name="Employee Benefit Plans" sheetId="20" r:id="rId20"/>
    <s:sheet name="Stock-Based Compensation" sheetId="21" r:id="rId21"/>
    <s:sheet name="Operating Segment, Geographic I" sheetId="22" r:id="rId22"/>
    <s:sheet name="Subsequent Events" sheetId="23" r:id="rId23"/>
    <s:sheet name="Supplementary Information (Unau" sheetId="24" r:id="rId24"/>
    <s:sheet name="Summary of Significant Accoun25" sheetId="25" r:id="rId25"/>
    <s:sheet name="Summary of Significant Accoun26" sheetId="26" r:id="rId26"/>
    <s:sheet name="Discontinued Operations (Tables" sheetId="27" r:id="rId27"/>
    <s:sheet name="Fair Value of Financial Instr28" sheetId="28" r:id="rId28"/>
    <s:sheet name="Inventory (Tables)" sheetId="29" r:id="rId29"/>
    <s:sheet name="Property and Equipment (Tables)" sheetId="30" r:id="rId30"/>
    <s:sheet name="Goodwill (Tables)" sheetId="31" r:id="rId31"/>
    <s:sheet name="Intangible Assets (Tables)" sheetId="32" r:id="rId32"/>
    <s:sheet name="Restructuring Plan (Tables)" sheetId="33" r:id="rId33"/>
    <s:sheet name="Income Taxes (Tables)" sheetId="34" r:id="rId34"/>
    <s:sheet name="Commitments and Contingencies (" sheetId="35" r:id="rId35"/>
    <s:sheet name="Stock-Based Compensation (Table" sheetId="36" r:id="rId36"/>
    <s:sheet name="Operating Segment, Geographic37" sheetId="37" r:id="rId37"/>
    <s:sheet name="Supplementary Information (Un38" sheetId="38" r:id="rId38"/>
    <s:sheet name="Description of Business (Detail"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Discontinued Operations - Addit" sheetId="50" r:id="rId50"/>
    <s:sheet name="Discontinued Operations - (Loss" sheetId="51" r:id="rId51"/>
    <s:sheet name="Discontinued Operations - Asset" sheetId="52" r:id="rId52"/>
    <s:sheet name="Discontinued Operations - Depre" sheetId="53" r:id="rId53"/>
    <s:sheet name="Fair Value of Financial Instr54" sheetId="54" r:id="rId54"/>
    <s:sheet name="Inventory (Detail)" sheetId="55" r:id="rId55"/>
    <s:sheet name="Inventory - Additional Informat" sheetId="56" r:id="rId56"/>
    <s:sheet name="Property and Equipment (Detail)" sheetId="57" r:id="rId57"/>
    <s:sheet name="Property and Equipment - Additi" sheetId="58" r:id="rId58"/>
    <s:sheet name="Property and Equipment - Unamor" sheetId="59" r:id="rId59"/>
    <s:sheet name="Goodwill Goodwill - Changes in " sheetId="60" r:id="rId60"/>
    <s:sheet name="Goodwill - Additional Informati" sheetId="61" r:id="rId61"/>
    <s:sheet name="Intangible Assets (Detail)" sheetId="62" r:id="rId62"/>
    <s:sheet name="Intangible Assets - Estimated F" sheetId="63" r:id="rId63"/>
    <s:sheet name="Restructuring Plan - Additional" sheetId="64" r:id="rId64"/>
    <s:sheet name="Restructuring Plan - Expenses b" sheetId="65" r:id="rId65"/>
    <s:sheet name="Income Taxes - Components of In" sheetId="66" r:id="rId66"/>
    <s:sheet name="Income Taxes - Reconciliation B" sheetId="67" r:id="rId67"/>
    <s:sheet name="Income Taxes - Components of Ne" sheetId="68" r:id="rId68"/>
    <s:sheet name="Income Taxes - Additional Infor" sheetId="69" r:id="rId69"/>
    <s:sheet name="Income Taxes - Summary of Reser" sheetId="70" r:id="rId70"/>
    <s:sheet name="Commitments and Contingencies -" sheetId="71" r:id="rId71"/>
    <s:sheet name="Commitments and Contingencies72" sheetId="72" r:id="rId72"/>
    <s:sheet name="Debt - Additional Information (" sheetId="73" r:id="rId73"/>
    <s:sheet name="Shareholders' Equity - Addition" sheetId="74" r:id="rId74"/>
    <s:sheet name="Employee Benefit Plans - Additi" sheetId="75" r:id="rId75"/>
    <s:sheet name="Stock Based Compensation - Addi" sheetId="76" r:id="rId76"/>
    <s:sheet name="Stock-Based Compensation - Summ" sheetId="77" r:id="rId77"/>
    <s:sheet name="Stock-Based Compensation - Su78" sheetId="78" r:id="rId78"/>
    <s:sheet name="Stock-Based Compensation - Stoc" sheetId="79" r:id="rId79"/>
    <s:sheet name="Stock-Based Compensation - Weig" sheetId="80" r:id="rId80"/>
    <s:sheet name="Operating Segment, Geographic81" sheetId="81" r:id="rId81"/>
    <s:sheet name="Operating Segment, Geographic82" sheetId="82" r:id="rId82"/>
    <s:sheet name="Operating Segment, Geographic83" sheetId="83" r:id="rId83"/>
    <s:sheet name="Operating Segment, Geographic84" sheetId="84" r:id="rId84"/>
    <s:sheet name="Operating Segment, Geographic85" sheetId="85" r:id="rId85"/>
    <s:sheet name="Supplementary Information (Un86" sheetId="86" r:id="rId86"/>
    <s:sheet name="Uncategorized Items - mrcy-2015" sheetId="87" r:id="rId87"/>
  </s:sheets>
  <s:definedNames/>
  <s:calcPr calcId="124519" calcMode="auto" fullCalcOnLoad="1"/>
</s:workbook>
</file>

<file path=xl/sharedStrings.xml><?xml version="1.0" encoding="utf-8"?>
<sst xmlns="http://schemas.openxmlformats.org/spreadsheetml/2006/main" uniqueCount="790">
  <si>
    <t>Document and Entity Information - USD ($) $ in Millions</t>
  </si>
  <si>
    <t>12 Months Ended</t>
  </si>
  <si>
    <t>Jun. 30, 2015</t>
  </si>
  <si>
    <t>Jul. 31, 2015</t>
  </si>
  <si>
    <t>Dec. 31, 2014</t>
  </si>
  <si>
    <t>Document Documentand Entity Information [Abstract]</t>
  </si>
  <si>
    <t>Document Type</t>
  </si>
  <si>
    <t>10-K</t>
  </si>
  <si>
    <t>Amendment Flag</t>
  </si>
  <si>
    <t>false</t>
  </si>
  <si>
    <t>Document Period End Date</t>
  </si>
  <si>
    <t>Jun. 30,
		2015</t>
  </si>
  <si>
    <t>Document Fiscal Year Focus</t>
  </si>
  <si>
    <t>Document Fiscal Period Focus</t>
  </si>
  <si>
    <t>FY</t>
  </si>
  <si>
    <t>Trading Symbol</t>
  </si>
  <si>
    <t>MRCY</t>
  </si>
  <si>
    <t>Entity Registrant Name</t>
  </si>
  <si>
    <t>MERCURY SYSTEMS INC</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4</t>
  </si>
  <si>
    <t>Current assets:</t>
  </si>
  <si>
    <t>Cash and cash equivalents</t>
  </si>
  <si>
    <t>Accounts receivable, net of allowance for doubtful accounts of $56 and $34 at June 30, 2015 and 2014, respectively</t>
  </si>
  <si>
    <t>Unbilled receivables and cost in excess of billings</t>
  </si>
  <si>
    <t>Inventory</t>
  </si>
  <si>
    <t>Deferred income taxes</t>
  </si>
  <si>
    <t>Prepaid income taxes</t>
  </si>
  <si>
    <t>Prepaid expenses and other current assets</t>
  </si>
  <si>
    <t>Current assets of discontinued operations</t>
  </si>
  <si>
    <t>Total current assets</t>
  </si>
  <si>
    <t>Restricted cash</t>
  </si>
  <si>
    <t>Property and equipment, net</t>
  </si>
  <si>
    <t>Goodwill</t>
  </si>
  <si>
    <t>Acquired intangible assets, net</t>
  </si>
  <si>
    <t>Other non-current assets</t>
  </si>
  <si>
    <t>Non-current assets of discontinued operations</t>
  </si>
  <si>
    <t>Total assets</t>
  </si>
  <si>
    <t>Current liabilities:</t>
  </si>
  <si>
    <t>Accounts payable</t>
  </si>
  <si>
    <t>Accrued expenses</t>
  </si>
  <si>
    <t>Accrued compensation</t>
  </si>
  <si>
    <t>Deferred revenues and customer advances</t>
  </si>
  <si>
    <t>Current liabilities of discontinued operations</t>
  </si>
  <si>
    <t>Total current liabilities</t>
  </si>
  <si>
    <t>Deferred gain on sale-leaseback</t>
  </si>
  <si>
    <t>Income taxes payable</t>
  </si>
  <si>
    <t>Other non-current liabilities</t>
  </si>
  <si>
    <t>Non-current liabilities of discontinued operations</t>
  </si>
  <si>
    <t>Total liabilities</t>
  </si>
  <si>
    <t>Commitments and contingencies</t>
  </si>
  <si>
    <t>Shareholders' equity:</t>
  </si>
  <si>
    <t>Preferred stock, $0.01 par value; 1,000,000 shares authorized; no shares issued or outstanding</t>
  </si>
  <si>
    <t>Common stock, $0.01 par value; 85,000,000 shares authorized; 32,570,959 and 31,284,273 shares issued and outstanding at June 30, 2015 and 2014, respectively</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Jun. 30, 2013</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Acquisition costs and other related expenses</t>
  </si>
  <si>
    <t>Total operating expenses</t>
  </si>
  <si>
    <t>Income (loss) from operations</t>
  </si>
  <si>
    <t>Interest income</t>
  </si>
  <si>
    <t>Interest expense</t>
  </si>
  <si>
    <t>Other income, net</t>
  </si>
  <si>
    <t>Income (loss) from continuing operations before income taxes</t>
  </si>
  <si>
    <t>Tax provision (benefit)</t>
  </si>
  <si>
    <t>Income (loss) from continuing operations</t>
  </si>
  <si>
    <t>(Loss) income from discontinued operations, net of income taxes</t>
  </si>
  <si>
    <t>Net income (loss)</t>
  </si>
  <si>
    <t>Basic net earnings (loss) per share:</t>
  </si>
  <si>
    <t>(Loss) income from continuing operations (dollars per share)</t>
  </si>
  <si>
    <t>(Loss) income from discontinued operations (dollars per share)</t>
  </si>
  <si>
    <t>Basic net (loss) earnings per share (dollars per share)</t>
  </si>
  <si>
    <t>Diluted net earnings (loss) per share:</t>
  </si>
  <si>
    <t>Diluted net (loss) earnings per share (dollars per share)</t>
  </si>
  <si>
    <t>Weighted-average shares outstanding:</t>
  </si>
  <si>
    <t>Basic (in shares)</t>
  </si>
  <si>
    <t>Diluted (in shares)</t>
  </si>
  <si>
    <t>Comprehensive income (loss):</t>
  </si>
  <si>
    <t>Foreign currency translation adjustments</t>
  </si>
  <si>
    <t>Net unrealized (loss) gain on investments</t>
  </si>
  <si>
    <t>Total comprehensive income (loss)</t>
  </si>
  <si>
    <t>Consolidated Statements Of Shareholders' Equity - USD ($) $ in Thousands</t>
  </si>
  <si>
    <t>Total</t>
  </si>
  <si>
    <t>Common Stock</t>
  </si>
  <si>
    <t>Additional Paid-in Capital</t>
  </si>
  <si>
    <t>Retained Earnings</t>
  </si>
  <si>
    <t>Accumulated Other Comprehensive Income</t>
  </si>
  <si>
    <t>Beginning Balance (in shares) at Jun. 30, 2012</t>
  </si>
  <si>
    <t>Increase (Decrease) in Stockholders' Equity [Roll Forward]</t>
  </si>
  <si>
    <t>Issuance of common stock under employee stock incentive plans (in shares)</t>
  </si>
  <si>
    <t>Issuance of common stock under employee stock incentive plans</t>
  </si>
  <si>
    <t>Beginning Balance at Jun. 30, 2012</t>
  </si>
  <si>
    <t>Issuance of common stock under employee stock purchase plan (in shares)</t>
  </si>
  <si>
    <t>Issuance of common stock under employee stock purchase plan</t>
  </si>
  <si>
    <t>Stock-based compensation</t>
  </si>
  <si>
    <t>Tax shortfall from employee stock plan awards</t>
  </si>
  <si>
    <t>Share-based business combination consideration</t>
  </si>
  <si>
    <t>Net unrealized gain (loss) on investments</t>
  </si>
  <si>
    <t>Ending Balance (in shares) at Jun. 30, 2013</t>
  </si>
  <si>
    <t>Ending Balance at Jun. 30, 2013</t>
  </si>
  <si>
    <t>Ending Balance (in shares) at Jun. 30, 2014</t>
  </si>
  <si>
    <t>Ending Balance at Jun. 30, 2014</t>
  </si>
  <si>
    <t>Stock Repurchased and Retired During Period, Shares</t>
  </si>
  <si>
    <t>Stock Repurchased and Retired During Period, Value</t>
  </si>
  <si>
    <t>Tax benefit from employee stock plan awards</t>
  </si>
  <si>
    <t>Ending Balance (in shares) at Jun. 30, 2015</t>
  </si>
  <si>
    <t>Ending Balance at Jun. 30, 2015</t>
  </si>
  <si>
    <t>Consolidated Statements Of Cash Flows - USD ($) $ in Thousands</t>
  </si>
  <si>
    <t>Cash flows from operating activities:</t>
  </si>
  <si>
    <t>Adjustments to reconcile net income (loss) to net cash provided by (used in) operating activities:</t>
  </si>
  <si>
    <t>Depreciation and amortization expense</t>
  </si>
  <si>
    <t>Stock-based compensation expense</t>
  </si>
  <si>
    <t>Impairment of goodwill of discontinued operations</t>
  </si>
  <si>
    <t>Excess tax benefit from stock-based compensation</t>
  </si>
  <si>
    <t>Discontinued Operation, Gain (Loss) from Disposal of Discontinued Operation, before Income Tax</t>
  </si>
  <si>
    <t>Loss on sale of building</t>
  </si>
  <si>
    <t>Other non-cash items</t>
  </si>
  <si>
    <t>Changes in operating assets and liabilities, net of effects of businesses acquired:</t>
  </si>
  <si>
    <t>Accounts receivable, unbilled receivable, and cost in excess of billings</t>
  </si>
  <si>
    <t>Accounts payable and accrued expenses</t>
  </si>
  <si>
    <t>Net cash provided by (used in) operating activities</t>
  </si>
  <si>
    <t>Cash flows from investing activities:</t>
  </si>
  <si>
    <t>Acquisition of businesses, net of cash acquired</t>
  </si>
  <si>
    <t>Purchases of property and equipment</t>
  </si>
  <si>
    <t>Proceeds from Divestiture of Businesses</t>
  </si>
  <si>
    <t>Proceeds from sale of building</t>
  </si>
  <si>
    <t>Increase in other investing activities</t>
  </si>
  <si>
    <t>Net cash used in investing activities</t>
  </si>
  <si>
    <t>Cash flows from financing activities:</t>
  </si>
  <si>
    <t>Proceeds from employee stock plans</t>
  </si>
  <si>
    <t>Payments of acquired debt</t>
  </si>
  <si>
    <t>Payments of deferred financing costs</t>
  </si>
  <si>
    <t>Decrease in restricted cash</t>
  </si>
  <si>
    <t>Payments of capital lease obligation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period for:</t>
  </si>
  <si>
    <t>Interest</t>
  </si>
  <si>
    <t>Income taxes</t>
  </si>
  <si>
    <t>Supplemental disclosures-non-cash activities:</t>
  </si>
  <si>
    <t>Issuance of restricted stock awards to employees</t>
  </si>
  <si>
    <t>Capital lease financings</t>
  </si>
  <si>
    <t>Description of Business</t>
  </si>
  <si>
    <t>Organization, Consolidation and Presentation of Financial Statements [Abstract]</t>
  </si>
  <si>
    <t>Description of Business Mercury Systems, Inc. (the “Company” or “Mercury”) is a leading high-tech commercial provider of more affordable secure and sensor processing subsystems designed and made in the U.S.A. powering today's critical defense and intelligence applications. The Company delivers innovative solutions, rapid time-to-value and service and support to its defense prime contractor customers. The Company's products and solutions have been deployed in more than 300 programs with over 25 different defense prime contractors. Key programs include Aegis, Patriot, Surface Electronic Warfare Improvement Program ("SEWIP"), Gorgon Stare, Predator, F-35 and Reaper. The Company's organizational structure allows it to deliver capabilities that combine technology building blocks and deep domain expertise in the defense sector. The Company's goal is to grow and build on its position as a critical component of the defense industrial base and become the leading provider of open and more affordable secure and sensor processing subsystems. The Mercury Commercial Electronics (“MCE”) operating segment designs, develops and builds open sensor processing products and subsystems that include embedded processing modules and subsystems, radio frequency (“RF”) and microwave multi-function assemblies as well as subsystems, and RF and microwave components. The Mercury Defense Systems (“MDS”) operating segment provides significant capabilities relating to pre-integrated, open, more affordable electronic warfare ("EW"), electronic attack ("EA") and electronic counter measure ("ECM") subsystems and significant capabilities in signals intelligence ("SIGINT"), and electro-optical/infrared ("EO/IR") processing technologies and radar environment test and simulation systems. In June 2014, the Company initiated a plan to divest the Mercury Intelligence Systems (“MIS”) operating segment, based on the Company's strategic direction and investment priorities focusing on its core business. As a result, the Company's MIS operating segment met the “held for sale” criteria in accordance with Financial Accounting Standard Boards (“FASB”) Accounting Standards Codification (“ASC”) 205, Presentation of Financial Statements, (“FASB ASC 205”) as of June 30, 2014 (see Note C to consolidated financial statements). The consolidated financial statements, excluding the statements of shareholders' equity and cash flows, and the notes to the consolidated financial statements were restated for all periods presented to reflect the discontinuation of the MIS operating segment, in accordance with FASB ASC 205. On January 23, 2015, the Company completed the sale of the MIS operating segment.</t>
  </si>
  <si>
    <t>Summary of Significant Accounting Policies</t>
  </si>
  <si>
    <t>Accounting Policies [Abstract]</t>
  </si>
  <si>
    <t>Summary of Significant Accounting Policies P RINCIPLES OF C ONSOLIDATION The consolidated financial statements include the accounts of the Company and its wholly-owned subsidiaries. All intercompany transactions and balances have been eliminated. B USINESS C OMBINATIONS The Company utilizes the acquisition method of accounting under FASB ASC 805, Business Combinations,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measurement date for all assets and liabilities assumed. The Company also utilizes FASB ASC 805 for the initial recognition and measurement, subsequent measurement and accounting, and disclosure of assets and liabilities arising from contingencies in business combinations. U SE OF E 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ccounting Standards Update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Company uses BESP in its allocation of arrangement consideration.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Revenues recognized in excess of the amounts invoiced to clients are classified as unbilled receivables.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Assumed recoveries for claims included in contracts in process were not material at June 30, 2015 or 2014.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 C ASH AND C ASH E QUIVALENTS Cash equivalents, consisting of highly liquid money market funds and U.S. government and U.S. government agency issues with original maturities of 90 days or less at the date of purchase, are carried at fair market value which approximates cost. R ESTRICTED C ASH The Company had restricted cash balances of $264 and $265 as of June 30, 2015 and 2014 , respectively. The balances are classified as restricted cash on the accompanying consolidated balance sheet and are reflected in non-current assets. The balances at June 30, 2015 and 2014 included restrictions related to certain contracts with foreign customers that require a certificate of deposit to be held at a commercial bank until performance of the contracts have been completed. F AIR V ALUE OF F INANCIAL I NSTRUMENTS The Company measures at fair value certain financial assets and liabilities, including cash equivalents, restricted cash and contingent consideration. FASB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C ONCENTRATION OF C REDIT R ISK Financial instruments that potentially expose the Company to concentrations of credit risk consist principally of cash, cash equivalents and accounts receivable. The Company places its cash and cash equivalents with financial institutions that management believes are of high credit quality. At June 30, 2015 and 2014 , the Company had $77,586 and $47,287 ,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t June 30, 2015 , five customers accounted for 55% of the Company's receivables, unbilled receivables and costs in excess of billings. At June 30, 2014 , five customers accounted for 55% of the Company’s receivables, unbilled receivables and costs in excess of billings. I NVENTORY Inventory is stated at the lower of cost (first-in, first-out) or market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 G OODWILL AND I NTANGIBLE A SSETS Goodwill is the amount by which the cost of the net assets obtained in a business acquisition exceeded the fair values of the net identifiable assets on the date of purchase. Goodwill is not amortized in accordance with the requirements of FASB ASC 350, Intangibles-Goodwill and Other (“FASB ASC 350”).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customer relationships, trademarks, backlog, and non-compete agreements. Intangible assets are reported at cost, net of accumulated amortization and are either amortized on a straight-line basis over their estimated useful lives of up to seven years or over the period the economic benefits of the intangible asset are consumed. L ONG - LIVED A SSETS Long-lived assets primarily include property and equipment and acquired intangible assets. The Company regularly evaluates its long-lived assets for events and circumstances that indicate a potential impairment in accordance with FASB ASC 360, Property, Plant, and Equipment (“FASB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 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FASB ASC 350. During fiscal 2015 , 2014 and 2013 , the Company capitalized $0 , $362 and $91 of software development costs. D EFERRED R EVENUES AND C USTOMER A DVANCES Deferred revenues consist of deferred product revenue, billings in excess of revenues, and deferred service revenue. Deferred product revenue represents amounts that have been invoiced to customers, but are not yet recognizable as revenue because one or more of the conditions for revenue recognition have not been met. Billings in excess of revenues represents milestone billing arrangements on percentage of completion projects where the billings of the contract exceed recognized revenues. Deferred service revenue primarily represents amounts invoiced to customers for annual maintenance contracts or extended warranty concessions, which are recognized ratably over the term of the arrangements. Customer advances represent deposits received from customers on an order. I NCOME T AXES The Company accounts for income taxes under FASB ASC 740, Income Taxes (“FASB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FASB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 P RODUCT W ARRANTY A CCRUAL The Company’s product sales generally include a 12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he following table presents the changes in the Company's product warranty accrual. Fiscal Fiscal Fiscal Beginning balance at July 1, $ 2,078 $ 2,522 $ 1,360 Warranty assumed from Micronetics acquisition — — 245 Accruals for warranties issued during the period 1,465 1,951 4,592 Settlements made during the period (1,569 ) (2,395 ) (3,675 ) Ending balance at June 30, $ 1,974 $ 2,078 $ 2,522 R ESEARCH AND D EVELOPMENT C OSTS Research and development costs are expensed as incurred. Research and development costs are primarily made up of labor charges and prototype material and development expenses. S TOCK - BASED C OMPENSATION Stock-based compensation cost is measured at the grant date based on the fair value of the award and is recognized as expense over the requisite service period, which generally represents the vesting period, and includes an estimate of the awards that will be forfeited. Stock-based compensation expense for the Company’s performance-based restricted stock awards are amortized over the requisite service period using graded vesting. The company’s other restricted stock awards recognize expense over the requisite service period on a straight-line basis. The Company uses the Black-Scholes valuation model for estimating the fair value on the date of grant of stock options. R ETIREMENT OF C OMMON S TOCK Stock that is repurchased or received in connection with the exercise of stock options or in order to cover tax payment obligations triggered by exercise of stock options or the vesting of restricted stock is retired immediately upon the Company’s repurchase. The Company accounts for this under the cost method and upon retirement the excess amount over par value is charged against additional paid-in capital. N ET E ARNINGS P ER S HARE Basic net earnings per share is calculated by dividing net income by the weighted-average number of common shares outstanding during the period. Diluted net earnings per share computation includes the effect of shares which would be issuable upon the exercise of outstanding stock options and the vesting of restricted stock, reduced by the number of shares which are assumed to be purchased by the Company under the treasury stock method. For all periods presented, income (loss) from continuing operations is the control number for determining whether securities are dilutive or not. Basic and diluted weighted average shares outstanding were as follows: Years Ended June 30, 2015 2014 2013 Basic weighted-average shares outstanding 32,114 31,000 30,128 Effect of dilutive equity instruments 825 — — Diluted weighted-average shares outstanding 32,939 31,000 30,128 Equity instruments to purchase 453 , 3,526 and 4,077 shares of common stock were not included in the calculation of diluted net earnings per share for the fiscal years ended June 30, 2015 , 2014 and 2013 , respectively, because the equity instruments were anti-dilutive. A CCUMULATED O THER C OMPREHENSIVE I NCOME Accumulated other comprehensive income includes foreign currency translation adjustments and unrealized gains on investments. The components of accumulated other comprehensive income were $776 and $1,011 of accumulated foreign currency translation adjustments at June 30, 2015 and 2014 . There were no material accumulated net unrealized gains on investments at June 30, 2015 and 2014 . F OREIGN C URRENCY Local currencies are the functional currency for the Company’s subsidiaries in Europe and Japan.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foreign currency transactions are included in other income (expense) and were immaterial for all periods presented. R ECENTLY I SSUED A CCOUNTING P RONOUNC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uly 1, 2018 and can be early adopted for the fiscal year beginning Jul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 an amendment of the FASB Accounting Standards Codification. The ASU has added additional disclosure requirements to the codification. It requires management to assess, at each interim and annual reporting period, whether substantial doubt exists about the Company’s ability to continue as a going concern. Substantial doubt exists if it is probable (the “probable” threshold under U.S. GAAP has generally been interpreted to be between 75 and 80 percent) that the Company will be unable to meet its obligations as they become due within one year after the date the financial statements are issued or available to be issued (assessment date). The ASU is effective for annual reporting periods beginning after December 15, 2016, and interim periods thereafter, with early adoption permitted. The Company does not expect a going concern uncertainty in the foreseeable future, and therefore this guidance is not expected to have a material impact to its consolidated financial statements. In November 2014, the FASB issued ASU No. 2014-17, Pushdown Accounting (a consensus of the FASB Emerging Issues Task Force) , an amendment of the FASB Accounting Standards Codification. This ASU allows an acquired entity to elect to apply pushdown accounting in its separate financial statements on a change-in-control event. The acquired entity elects whether to apply pushdown accounting individually for each change-in-control event, and may apply pushdown accounting during the reporting period in which the change-in-control event occurs. Effective November 18, 2014, an acquired entity may apply ASU 2014-17 to future change-in-control events. As this guidance is applicable to separate financial statements of acquired entities, the Company does not expect this guidance to have a material impact to its consolidated financial statements. In January 2015, the FASB issued ASU No. 2015-01, Simplifying Income Statement Presentation by Eliminating the Concept of Extraordinary Items , an amendment of the FASB Accounting Standards Codification. This ASU eliminates the separate presentation of extraordinary items, net of tax and the related earnings per share, but does not affect the requirement to disclose material items that are unusual in nature or infrequently occurring. The ASU aligns U.S. GAAP more closely with IFRS (International Financial Reporting Standards). Entities will continue to evaluate whether items are unusual in nature or infrequent in their occurrence for disclosure purposes and when estimating the annual effective tax rate for interim reporting purposes. This ASU is effective for interim and annual periods in fiscal years beginning after December 15, 2015. The ASU allows prospective or retrospective applications. Early adoption is permitted if applied from the beginning of the fiscal year of adoption. The Company does not expect this guidance to have a material impact to its consolidated financial statements. RECENTLY ADOPTED ACCOUNTING PRONOUNCEMENTS Effective July 1, 2014, the Company adopted FASB ASU No. 2013-11, Presentation of an Unrecognized Tax Benefit When a Net Operating Loss Carryforward, a Similar Tax Loss, or a Tax Credit Carryforward Exists , an amendment of the FASB Accounting Standards Codification. The ASU requires an unrecognized tax benefit to be presented as a decrease in a deferred tax asset when net operating loss carryforwards, similar tax losses, or tax credit carryforwards exist and certain criteria are met. Such adoption did not have a material impact to the Company's consolidated financial statements. Effective October 1, 2014, the Company adopted FASB ASU No. 2014-08, Presentation of Financial Statements (Topic 205) and Property, Plant, and Equipment (Topic 360) , an amendment of the FASB Accounting Standards Codification. The ASU clarifies the definition of discontinued operations by limiting discontinued operations reporting to disposals of components of an entity that represent strategic shifts that have (or will have) a major effect on an entity's operations and financial results. Additionally, the amendments in this ASU require expanded disclosure for discontinued operations to provide users with more information about the assets, liabilities, revenues, and expenses. Such adoption did not have a material impact to the Company's consolidated financial statements.</t>
  </si>
  <si>
    <t>Discontinued Operations</t>
  </si>
  <si>
    <t>Discontinued Operations and Disposal Groups [Abstract]</t>
  </si>
  <si>
    <t>Discontinued Operations During the fourth quarter of fiscal 2014, the Company conducted a strategic review of the Mercury Intelligence Systems (“MIS”) operating segment which encompassed an assessment of MIS' financial performance and contemporaneous future financial projections. The Company, with Board of Director's approval, concluded that a plan to divest the MIS operating segment would be in the best interests of the Company and its shareholders. On January 23, 2015, the Company completed the sale of MIS. In fiscal 2014, the Company's MIS operating segment met the "held for sale" criteria in accordance with FASB ASC 205. As the Company did not anticipate continuing involvement in the operations of MIS after its divestiture, the MIS operating results had been reported as a discontinued operation for all periods presented. The classification as "held for sale" was considered a triggering event for impairment testing under FASB ASC 350 and FASB ASC 360. However, since the Company conducted its annual goodwill impairment testing in its fourth quarter of fiscal 2014, which coincided with the plan to divest the MIS operating segment, the “held for sale” triggering event did not constitute a separate goodwill impairment test under FASB ASC 350 (see Note H). The triggering event, however, did require separate impairment testing of the MIS asset group’s long-lived assets under FASB ASC 360. The goodwill impairment testing conducted in the fourth quarter of fiscal 2014 determined the MIS reporting unit's carrying value of goodwill exceeded its implied fair value, resulting in a $6,687 impairment charge. The impairment charge is reflected within discontinued operations of the Company's accompanying consolidated financial statements. The failure of the first step of the goodwill impairment test was driven by a decline in forecasted results of the MIS reporting unit. The fair value of the MIS reporting unit from the first step of the goodwill impairment test exceeded the fair value of the assets and liabilities of the MIS reporting unit, as determined by the second step of the goodwill impairment test. Testing of the valuation of long-lived assets of the MIS asset group indicated no impairment, as the estimated undiscounted cash flows of the MIS asset group, less estimated costs to sell, significantly exceeded its carrying value. MIS was considered its own operating segment and was previously aggregated with MDS into one reportable segment based on similar economic and qualitative factors in accordance with FASB ASC 280. As MIS became a discontinued operation in the fourth quarter of fiscal 2014, the results of MIS had been excluded from the MDS reportable segment. Accordingly, the revenues, costs of revenue, operating expenses, assets and liabilities of MIS have been reported separately as discontinued operations in the Consolidated Statements of Operations and Comprehensive Income (Loss) and Consolidated Balance Sheets for all periods presented. The discontinued operation's balances in the Consolidated Balance Sheets do not reflect intercompany receivable balances of MIS, and the results of discontinued operations do not reflect interest expense or the allocation of the Company's corporate general and administrative expenses. During the second quarter of fiscal 2015, the Company determined that the MIS reporting unit's carrying value of goodwill exceeded its implied fair value, resulting in a further goodwill impairment charge of $2,283 . This impairment charge is reflected within discontinued operations of the Company's accompanying fiscal 2015 consolidated financial statements. On January 23, 2015, the Company completed the sale of MIS for approximately $1,600 . The sale resulted in net proceeds of $885 and a loss on disposal of $892 , which is reflected within discontinued operations of the Company's accompanying consolidated financial statements. The Company does not have continuing involvement in the operations of MIS after its divestiture. The amounts reported in (loss) income from discontinued operations, net of income taxes were as follows: For the Years Ended June 30, 2015 2014 2013 Net revenues of discontinued operations $ 3,493 $ 9,414 $ 14,560 Costs of discontinued operations: Cost of revenues 2,385 6,356 10,050 Selling, general and administrative 1,958 3,029 2,815 Research and development 305 585 83 Amortization of intangible assets 279 495 495 Restructuring and other charges — 26 (4 ) Impairment of goodwill 2,283 6,687 — (Loss) income from discontinued operations before income taxes (3,717 ) (7,764 ) 1,121 Loss on disposal of discontinued operations before income taxes (892 ) — — Tax (benefit) provision (549 ) (411 ) 547 (Loss) income from discontinued operations $ (4,060 ) $ (7,353 ) $ 574 The amounts reported as assets and liabilities of the discontinued operations were as follows: June 30, 2014 Accounts receivable, net $ 925 Unbilled receivables and costs in excess of billings 248 Deferred income taxes 77 Prepaid expenses and other current assets 124 Property and equipment, net 475 Goodwill 2,283 Intangible assets, net 2,062 Other non-current assets 39 Assets of discontinued operations $ 6,233 Accounts payable $ 127 Accrued expenses 802 Accrued compensation 689 Deferred income taxes 818 Liabilities of discontinued operations $ 2,436 The depreciation, amortization, capital expenditures and significant operating and investing non-cash items of the discontinued operations were as follows: For the Years Ended June 30, 2015 2014 2013 Depreciation $ 100 $ 160 $ 47 Amortization of intangible assets $ 279 $ 495 $ 495 Capital expenditures $ — $ 78 $ 408 Impairment of goodwill $ 2,283 $ 6,687 $ — Stock-based compensation expense $ 88 $ 245 $ 86</t>
  </si>
  <si>
    <t>Fair Value of Financial Instruments</t>
  </si>
  <si>
    <t>Fair Value Disclosures [Abstract]</t>
  </si>
  <si>
    <t>Fair Value of Financial Instruments The following table summarizes the Company’s financial assets measured at fair value on a recurring basis at June 30, 2015 : Fair Value Measurements June 30, 2015 Level 1 Level 2 Level 3 Assets: Operating cash $ 47,586 $ 47,586 $ — $ — Certificates of deposit 30,000 — 30,000 — Restricted cash 264 264 — — Cost-method investment 500 — — 500 Total $ 78,350 $ 47,850 $ 30,000 $ 500 The carrying values of cash and cash equivalents, including U.S. Treasury bills and money market funds, accounts receivable and payable, and accrued liabilities approximate fair value due to the short-term maturities of these assets and liabilities. The value of the certificates of deposit is based on the quoted price for identical or similar instruments in markets that are not active or are directly or indirectly observable. The cost-method investment does not have a readily determinable fair value, as such the Company recorded the investment as a long term asset at cost and will continue to evaluate the asset for impairment. The following table summarizes the Company’s financial assets measured at fair value on a recurring basis at June 30, 2014: Fair Value Measurements June 30, 2014 Level 1 Level 2 Level 3 Assets: Operating cash $ 47,287 $ 47,287 $ — $ — Restricted cash 265 265 — — Total $ 47,552 $ 47,552 $ — $ — The change of the fair value of the Company's investment in equity is as follows: Fair Value Balance at June 30, 2014 $ — Cost-method investment 500 Balance at June 30, 2015 $ 500</t>
  </si>
  <si>
    <t>Inventory Disclosure [Abstract]</t>
  </si>
  <si>
    <t>Inventory Inventory was comprised of the following: June 30, 2015 2014 Raw materials $ 15,864 $ 13,755 Work in process 11,190 12,677 Finished goods 4,906 5,223 Total $ 31,960 $ 31,655 There are no amounts in inventory relating to contracts having production cycles longer than one year.</t>
  </si>
  <si>
    <t>Property and Equipment</t>
  </si>
  <si>
    <t>Property, Plant and Equipment [Abstract]</t>
  </si>
  <si>
    <t>Property and Equipment Property and equipment consisted of the following: Estimated Useful Lives (Years) June 30, 2015 2014 Computer equipment and software 2-4 $ 58,562 $ 55,881 Furniture and fixtures 5 7,614 7,556 Leasehold improvements lesser of estimated useful life or lease term 4,003 3,758 Machinery and equipment 5 16,383 14,159 86,562 81,354 Less: accumulated depreciation (73,336 ) (67,210 ) $ 13,226 $ 14,144 In fiscal 2015 and 2014 , the Company retired $733 and $715 , respectively, of fully depreciated computer equipment and software assets that were no longer in use by the Company. Depreciation expense related to property and equipment for the fiscal years ended June 30, 2015 , 2014 and 2013 was $6,332 , $7,625 and $8,445 , respectively. On June 27, 2013, the Company entered into a sales agreement and a separate short-term lease agreement in connection with the Company’s legacy Hudson, New Hampshire, facility. Pursuant to the sale agreement, the Company sold all land, land improvements, buildings and building improvements related to the facility. The loss on the sale of the facility was approximately $1,091 and is recorded in restructuring and other charges in the accompanying consolidated statement of operations. On April 20, 2007, the Company entered into a sales agreement and a lease agreement in connection with a sale-leaseback of the Company’s headquarters in Chelmsford, Massachusetts. Pursuant to the agreements, the Company sold all land, land improvements, buildings and building improvements related to the facilities and leased back those assets. The term of the lease is ten years and includes two five year options to renew. Under the provisions of sale-leaseback accounting, the transaction was considered a normal leaseback; thus the realized gain of $11,569 was deferred and will be amortized to other income on a straight-line basis over the initial lease term. The unamortized deferred gain consisted of the following of which the current portion is included in accrued expenses and the non-current portion is separately classified in the accompanying consolidated balance sheets: June 30, 2015 2014 Current portion $ 1,156 $ 1,156 Non-current portion 929 2,086 Total unamortized deferred gain $ 2,085 $ 3,242</t>
  </si>
  <si>
    <t>Goodwill and Intangible Assets Disclosure [Abstract]</t>
  </si>
  <si>
    <t>Goodwill The following table summarizes the changes in goodwill for the years ended June 30, 2014 and 2015: MCE MDS Total Balance at June 30, 2013 $ 133,783 $ 33,768 $ 167,551 Goodwill adjustments during fiscal 2014 595 — 595 Balance at June 30, 2014 and 2015 $ 134,378 $ 33,768 $ 168,146 In accordance with FASB ASC 350 Intangibles-Goodwill and Other “FASB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MCE has four components with discrete financial information available which are reviewed by their segment manager; however, those four components are economically similar in nature and thus have been aggregated into a single reporting unit at the operating segment level. MDS is a sole component and the reporting unit is at the operating segment level. The Company determined that its reporting units are the same as its operating segments, MCE and MDS. As defined by FASB ASC 350, goodwill is tested for impairment on an interim basis at the occurrence of certain triggering events or at a minimum on an annual basis. In fiscal 2015, there were no triggering events from continuing operations which required an interim goodwill impairment test. The Company follows FASB ASC 350 in assessing whether the fair value of a reporting unit is less than its carrying amount. As of June 30, 2015, both MCE and MDS had goodwill balances and the annual impairment analysis was performed for each reporting unit in the fourth quarter of fiscal 2015. The results of the Company's step one interim goodwill impairment test indicated that the fair values of the MCE and MDS reporting units were substantially in excess of their carrying values. As such, step two of the goodwill impairment testing was not required. Consistent with prior years, the valuation was based upon a discounted cash flow analysis and corroborated by a market-based analysis which compares the trading multiples of public companies in similar lines of business.</t>
  </si>
  <si>
    <t>Intangible Assets</t>
  </si>
  <si>
    <t>Intangible Assets Intangible assets consisted of the following: Gross Carrying Amount Accumulated Amortization Net Carrying Amount Weighted Average Useful Life June 30, 2015 Customer relationships $ 33,880 $ (17,364 ) $ 16,516 6.8 years Licensing agreements and patents 2,245 (2,096 ) 149 5.0 years Completed technologies 5,570 (4,237 ) 1,333 5.3 years $ 41,695 $ (23,697 ) $ 17,998 June 30, 2014 Customer relationships $ 33,880 $ (12,001 ) $ 21,879 6.8 years Licensing agreements and patents 2,295 (1,686 ) 609 5.0 years Completed technologies 5,570 (3,161 ) 2,409 5.3 years Trademarks 380 (271 ) 109 3.5 years $ 42,125 $ (17,119 ) $ 25,006 Estimated future amortization expense for intangible assets remaining at June 30, 2015 is as follows: Year Ending June 30, 2016 $ 6,523 2017 5,041 2018 4,304 2019 1,760 2020 370 Total future amortization expense $ 17,998</t>
  </si>
  <si>
    <t>Restructuring Plan</t>
  </si>
  <si>
    <t>Restructuring and Related Activities [Abstract]</t>
  </si>
  <si>
    <t>Restructuring During fiscal 2015, the Company incurred restructuring and other charges of $3,175 , which affected both MCE and MDS reportable segments as the Company completed its acquisition integration plan. Additionally, during the fourth quarter of fiscal 2015, the Company eliminated 16 positions, primarily in operations, in the MCE reportable segment. During fiscal 2014, the Company announced a restructuring plan ("2014 Plan") that was implemented as part of the final phase of integration activities relating to the Company’s recent acquisitions. The acquisition integration plan included the consolidation of manufacturing facilities, centralization of administrative functions using common information systems and processes, and realignment of research and development resources. The acquisition integration plan included the elimination of 70 positions largely in engineering, manufacturing and administrative functions. Additionally, the Company closed four facilities relocating all related activities to the Company's Advanced Microelectronics Center ("AMC") in Hudson, New Hampshire. The Company also completed the first phase of the Chelmsford, Massachusetts headquarters consolidation in the fourth quarter of fiscal 2014. These restructuring and other charges associated with the Company's fiscal 2014 restructuring plan amounted to $5,443 and affected both MCE and MDS reportable segments. In the event that the Company is unable to sublease the unoccupied portion of its headquarters complex in Chelmsford, Massachusetts, it will incur nominal, periodic restructuring charges through fiscal 2017 in its MCE reportable segment. All of the restructuring and other charges are classified as operating expenses in the consolidated statements of operations and any remaining severance obligations are expected to be paid within the next twelve months. The remaining restructuring liability is classified as accrued expenses in the consolidated balance sheets. The following table presents the detail of expenses by reportable segment for the Company’s restructuring plans: Severance &amp; Related Facilities &amp; Other Total Restructuring liability at June 30, 2013 $ 434 $ 286 $ 720 MCE restructuring charges 3,961 1,512 5,473 MDS restructuring charges 55 — 55 Cash paid (3,054 ) (966 ) (4,020 ) Reversals (*) (25 ) (60 ) (85 ) Restructuring liability at June 30, 2014 1,371 772 2,143 MCE restructuring charges 1,614 1,812 3,426 MDS restructuring charges 49 — 49 Cash paid (2,164 ) (1,162 ) (3,326 ) Reversals (*) (213 ) (87 ) (300 ) Restructuring liability at June 30, 2015 $ 657 $ 1,335 $ 1,992 (*) Reversals result from the unused outplacement services and operating costs.</t>
  </si>
  <si>
    <t>Income Taxes</t>
  </si>
  <si>
    <t>Income Tax Disclosure [Abstract]</t>
  </si>
  <si>
    <t>Income Taxes The components of income (loss) from continuing operations before income taxes and income tax expense (benefit) were as follows: Year Ended June 30, 2015 2014 2013 Income (loss) from continuing operations before income taxes: United States $ 18,443 $ (6,068 ) $ (24,760 ) Foreign 352 155 477 $ 18,795 $ (5,913 ) $ (24,283 ) Tax provision (benefit): Federal: Current $ 4,267 $ 3,184 $ (699 ) Deferred (458 ) (5,281 ) (9,613 ) $ 3,809 $ (2,097 ) $ (10,312 ) State: Current $ 1,372 $ 594 $ 157 Deferred (921 ) (375 ) (710 ) $ 451 $ 219 $ (553 ) Foreign: Current $ 58 $ (12 ) $ 364 Deferred 48 49 — $ 106 $ 37 $ 364 $ 4,366 $ (1,841 ) $ (10,501 ) The following is the reconciliation between the statutory federal income tax rate and the Company’s effective income tax (benefit) rate for continuing operations: Year Ended June 30, 2015 2014 2013 Tax provision (benefit) at federal statutory rates 35.0 % (35.0 )% (35.0 )% State income tax, net of federal tax benefit 4.9 (3.1 ) (1.8 ) Research and development credits (4.8 ) (14.7 ) (12.6 ) Domestic manufacturing deduction (3.2 ) (5.3 ) — Deemed repatriation of foreign earnings (0.4 ) 0.7 — Foreign tax credits — (13.3 ) — Equity compensation (0.1 ) 2.2 1.8 Officers' compensation 2.8 11.1 — Stock compensation shortfalls — 24.1 — Deferred tax asset and liability adjustments (4.2 ) — — Change in state tax rates (3.1 ) — — Reserves for tax contingencies (5.0 ) — — Acquisition costs — — 0.5 Valuation allowance — — 2.5 Other 1.3 2.2 1.4 23.2 % (31.1 )% (43.2 )% The components of the Company’s net deferred tax assets (liabilities) for continuing operations were as follows: June 30, 2015 2014 Deferred tax assets: Inventory valuation and receivable allowances $ 9,264 $ 8,830 Accrued compensation 2,563 972 Equity compensation 4,229 4,831 Federal and state research and development tax credit carryforwards 16,262 11,167 Gain on sale-leaseback 834 1,232 Other accruals 1,889 1,043 Capital loss carryforwards 3,562 — Other temporary differences 1,800 4,012 40,403 32,087 Valuation allowance (18,864 ) (10,844 ) Total deferred tax assets 21,539 21,243 Deferred tax liabilities: Prepaid expenses (1,103 ) — Property and equipment (1,578 ) (1,694 ) Intangible assets (7,110 ) (9,242 ) Tax method of accounting change (854 ) — Other temporary differences (320 ) (624 ) Total deferred tax liabilities (10,965 ) (11,560 ) Net deferred tax assets $ 10,574 $ 9,683 As reported: Current deferred tax assets $ 12,407 $ 15,216 Non-current deferred tax assets (included in other non-current assets) 1,275 378 Non-current deferred tax liabilities (3,108 ) (5,911 ) $ 10,574 $ 9,683 At June 30, 2015 , the Company evaluated the need for a valuation allowance on deferred tax assets. In assessing whether the deferred tax assets are realizable, management considered whether it is more likely than not that some portion or all of the deferred tax assets will not be realized. The ultimate realization of deferred tax assets is dependent upon the Company's past operating results, its forecast of future earnings, future taxable income, and tax planning strategies. The Company continues to conclude that it is more likely than not that most domestic deferred tax assets would be realizable based on the financial performance in fiscal year 2015 , projected future taxable income and the reversal of existing deferred tax liabilities. The Company continues to record a full valuation allowance on certain state research and development (“R&amp;D”) and investment tax credits, and capital loss carryforwards as of June 30, 2015 as management continues to believe that it is not more likely than not that these deferred tax assets would be realized. Any future reversals of the valuation allowance will impact income tax expense. The Company had federal research and development credit carryforwards of $959 , which will expire from 2032 through 2033 . The Company had state research and development credit carryforwards of $14,899 , which will expire from 2016 through 2029 . The Company also had state investment tax credits carryforwards of $404 . Upon consideration of changing business conditions and cash position in its foreign subsidiaries, management has determined that it does not need to indefinitely reinvest the earnings of certain foreign subsidiaries. Therefore, the Company has accrued deferred taxes in association with $672 in undistributed earnings and profits. The Company files income tax returns in all jurisdictions in which it operates. The Company has established reserves to provide for additional income taxes that management believes will more likely than not be due in future years as these previously filed tax returns are audited. These reserves have been established based upon management’s assessment as to the potential exposures. All tax reserves are analyzed quarterly and adjustments are made as events occur and warrant modification. The changes in the Company’s reserves for unrecognized income tax benefits are summarized as follows: Year Ended June 30, 2015 2014 Unrecognized tax benefits, beginning of period $ 3,142 $ 2,923 Increases for previously recognized positions 123 102 Reductions as a result of a lapse of the applicable statue of limitations (1,197 ) (166 ) Increases for currently recognized positions 122 283 Unrecognized tax benefits, end of period $ 2,190 $ 3,142 The $2,190 of unrecognized tax benefits as of June 30, 2015 , if released, would reduce income tax expense. The Company’s major tax jurisdiction is the U.S. and the open tax years are fiscal 2011 through 2015. The Company is currently under audit by the Internal Revenue Service for fiscal year 2013. There have been no significant changes to the status of this examination during the year ended June 30, 2015. It is reasonably possible that within the next 12 months the Company’s unrecognized tax benefits, exclusive of interest, may decrease by up to $757 at the conclusion of the audit. We expect that the decrease, if recognized, would not affect the effective tax rate.</t>
  </si>
  <si>
    <t>Commitments and Contingencies</t>
  </si>
  <si>
    <t>Commitments and Contingencies Disclosure [Abstract]</t>
  </si>
  <si>
    <t>Commitments and Contingencies L EGAL C LAIMS The Company is subject to litigation, claims, investigations and audits arising from time to time in the ordinary course of our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In connection with the sale of the Company’s former MIS business, the Company provided indemnification to the buyer of the business. The Company’s indemnification obligations generally cover the buyer for damages resulting from breaches of representations, warranties and covenants contained in the purchase and sale agreement and generally cover pre-closing tax liabilities of the business. The Company’s indemnification obligations regarding the MIS business are generally subject to caps. P URCHASE C OMMITMENTS As of June 30, 2015 , the Company has entered into non-cancelable purchase commitments for certain inventory components and services used in its normal operations. The purchase commitments covered by these agreements are for less than one year and aggregate to $27,376 . L EASE C OMMITMENTS The Company leases certain facilities, machinery and equipment under various cancelable and non-cancelable operating leases that expire at various dates through fiscal 2025. The leases contain various renewal options. Rental charges are subject to escalation for increases in certain operating costs of the lessor. For tenant improvement allowances and rent holidays, the Company records a deferred rent liability on the consolidated balance sheets and amortizes the deferred rent over the terms of the leases as reductions to rent expense on the consolidated statements of operations. Rental expense during the fiscal years ended June 30, 2015 , 2014 , and 2013 was $3,777 , $4,213 and $4,167 , respectively. Minimum lease payments under the Company’s non-cancelable operating leases are as follows: Year Ending June 30, 2016 $ 4,536 2017 3,997 2018 1,934 2019 2,047 2020 1,737 Thereafter 7,147 Total minimum lease payments $ 21,398</t>
  </si>
  <si>
    <t>Debt</t>
  </si>
  <si>
    <t>Debt Disclosure [Abstract]</t>
  </si>
  <si>
    <t>Debt S ENIOR U NSECURED C REDIT F ACILITY On October 12, 2012, the Company entered into a credit agreement (the “Credit Agreement”) with a syndicate of commercial banks, with KeyBank National Association acting as the administrative agent. The Credit Agreement provides for a $200,000 senior unsecured revolving line of credit (the “Revolver”). The Company can borrow up to $200,000 based on its consolidated EBITDA for the prior trailing four quarters and subject to compliance with the financial covenants discussed below. The Revolver is available for working capital, acquisitions, and general corporate purposes of the Company and its subsidiaries. The Revolver is available for borrowing during a five year period, with interest payable periodically during such period as provided in the Credit Agreement and principal due at the maturity of the Revolver. The Credit Agreement has an accordion feature permitting the Company to request from the lenders an increase in the aggregate amount of the credit facility in the form of an incremental revolver or term loan in an amount not to exceed $50,000 . Any such increase would require only the consent of the lenders increasing their respective commitments under the credit facility. The interest rates applicable to borrowings under the Credit Agreement involve various rate options that are available to the Company. The rates are calculated using a combination of conventional base rate measures plus a margin over those rates. The base rates consist of LIBOR rates or prime rates. The actual rates will depend on the level of these underlying rates plus a margin based on the Company's leverage at the time of borrowing. Borrowings under the Credit Agreement are senior unsecured loans. Each of the Company's domestic subsidiaries is a guarantor under the Credit Agreement. The Credit Agreement provides for conventional affirmative and negative covenants, including a maximum leverage ratio of 3.50 x and a minimum interest coverage ratio of 3.0 x. Each of the two ratios referred to above is calculated based on consolidated EBITDA, as defined in the Credit Agreement, for each consecutive four fiscal quarter period, after giving pro forma effect for any acquisitions. Acquisitions are permitted under the Credit Agreement without any dollar limitation so long as, among other requirements, no default or event of default exists or would result. In addition, the Credit Agreement contains certain customary representations and warranties, and events of default. As of June 30, 2015 , there was $151,549 of borrowing capacity available based on our consolidated EBITDA for the trailing four quarters ended June 30, 2015 . There were no borrowings outstanding on the Credit Agreement; however, there were outstanding letters of credit of $3,839 . As of June 30, 2015 , the Company is in compliance with the covenants in the Credit Agreement.</t>
  </si>
  <si>
    <t>Shareholders' Equity</t>
  </si>
  <si>
    <t>Equity [Abstract]</t>
  </si>
  <si>
    <t>Shareholders’ Equity P REFERRED S TOCK The Company is authorized to issue 1,000 shares of preferred stock with a par value of $0.01 per share. S HAREHOLDER R IGHTS P LAN In June 2015, the Company's Board of Directors terminated the Shareholder Rights Plan and the associated rights effective as of June 30, 2015. See the Company's fiscal 2014 Annual Report for further description of the Shareholder Rights Plan.</t>
  </si>
  <si>
    <t>Employee Benefit Plans</t>
  </si>
  <si>
    <t>Compensation and Retirement Disclosure [Abstract]</t>
  </si>
  <si>
    <t>Employee Benefit Plans The Company maintains a qualified 401(k) plan (the “401(k) Plan”) for its U.S. employees. During fiscal 2015 , 2014 and 2013 , the Company matched employee contributions up to 3% of eligible compensation. The Company may also make optional contributions to the plan for any plan year at its discretion. Expense recognized by the Company for matching contributions related to the 401(k) plan was $1,934 , $1,896 and $1,992 during the fiscal years ended June 30, 2015 , 2014 , and 2013 , respectively.</t>
  </si>
  <si>
    <t>Stock-Based Compensation</t>
  </si>
  <si>
    <t>Disclosure of Compensation Related Costs, Share-based Payments [Abstract]</t>
  </si>
  <si>
    <t>Stock-Based Compensation S TOCK O PTION P LANS The number of shares authorized for issuance under the Company’s 2005 Stock Incentive Plan, as amended and restated (the “2005 Plan”), is 11,424 shares at June 30, 2015 . On October 21, 2014, the Company's number of shares authorized for issuance under the 2005 Plan increased by 3,406 shares, including 3,200 shares approved by the Company's shareholders at the 2014 Annual Meeting of Shareholders and 206 shares as a result of forfeitures, cancellations and/or terminations from the Company's 1997 Stock Option Plan (the "1997 Plan"). The 2005 Plan will be increased by any future cancellations, forfeitures or terminations (other than by exercise) under the 1997 Plan. The 2005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at the date of grant and the options generally have a term of seven years . There were 3,648 shares available for future grant under the 2005 Plan at June 30, 2015 . The number of shares authorized for issuance under the 1997 Plan was 8,650 shares, of which 100 shares could be issued pursuant to restricted stock grants. The 1997 Plan provided for the grant of non-qualified and incentive stock options and restricted stock to employees and non-employees. All stock options were granted with an exercise price of not less than 100% of the fair value of the Company’s common stock at the date of grant. The options typically vest over periods of zero to four years and have a maximum term of 10 years. Following shareholder approval of the 2005 Plan on November 14, 2005, the Company’s Board of Directors determined that no further grants of stock options or other awards would be made under the 1997 Plan, and the 1997 Plan subsequently expired in June 2007. The foregoing does not affect any outstanding awards under the 1997 Plan, which remain in full force and effect in accordance with their terms. On August 15, 2014, as part of the Company's ongoing annual equity grant program for employees, the Company granted performance-based restricted stock awards to certain executives pursuant to the 2005 Plan. These performance awards vest annually over a three year requisite service period subject to the achievement of specific financial performance targets related to adjusted EBITDA as a percentage of revenue. Based on the performance targets, these awards require graded vesting that results in more rapid expense recognition compared to traditional time-based vesting over the same vesting period. The Company monitors the probability of achieving the performance targets on a quarterly basis and may adjust periodic compensation expense accordingly. E MPLOYEE S TOCK P URCHASE P LAN The number of shares authorized for issuance under the Company’s 1997 Employee Stock Purchase Plan, as amended and restated (“ESPP”), is 1,4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 number of shares issued under the ESPP during fiscal years 2015 , 2014 , and 2013 was 79 , 92 and 104 , respectively. Shares available for future purchase under the ESPP totaled 85 at June 30, 2015 . S TOCK O PTION AND A WARD A CTIVITY The following table summarizes activity of the Company’s stock option plans since June 30, 2013: Options Outstanding Number of Weighted Average Weighted Average Aggregate Outstanding at June 30, 2013 2,070 $ 13.44 2.60 Granted — — Exercised (113 ) 6.23 Cancelled (522 ) 19.59 Outstanding at June 30, 2014 1,435 $ 11.76 2.23 Granted — — Exercised (500 ) 7.43 Cancelled (105 ) 19.21 Outstanding at June 30, 2015 830 $ 13.43 1.66 $ 1,382 Vested and expected to vest at June 30, 2015 830 $ 13.43 1.66 $ 1,382 Exercisable at June 30, 2015 816 $ 13.57 1.58 $ 1,249 The intrinsic value of the options exercised during fiscal years 2015 , 2014 , and 2013 was $3,373 , $578 and $233 , respectively. Non-vested stock options are subject to the risk of forfeiture until the fulfillment of specified conditions. As of June 30, 2015 , there was $6 of total unrecognized compensation cost related to non-vested options granted under the Company’s stock plans that is expected to be recognized over a weighted-average period of 0.13 years from June 30, 2015 . As of June 30, 2014 , there was $118 of total unrecognized compensation cost related to non-vested options granted under the Company’s stock plans that was expected to be recognized over a weighted-average period of 0.91 years from June 30, 2014 . The following table summarizes the status of the Company’s non-vested restricted stock awards since June 30, 2013: Non-Vested Restricted Stock Awards Number of Shares Weighted Average Grant Date Fair Value Outstanding at June 30, 2013 2,007 $ 10.82 Granted 952 9.35 Vested (698 ) 10.81 Forfeited (170 ) 10.95 Outstanding at June 30, 2014 2,091 $ 10.15 Granted 849 11.99 Vested (776 ) 10.56 Forfeited (298 ) 10.73 Outstanding at June 30, 2015 1,866 $ 10.72 The total fair value of restricted stock awards vested during fiscal year 2015 , 2014 , and 2013 was $9,078 , $6,543 and $4,488 , respectively. Non-vested restricted stock awards are subject to the risk of forfeiture until the fulfillment of specified conditions. As of June 30, 2015 , there was $11,080 of total unrecognized compensation cost related to non-vested restricted stock awards granted under the Company’s stock plans that is expected to be recognized over a weighted-average period of 1.9 years from June 30, 2015 . As of June 30, 2014 , there was $12,768 of total unrecognized compensation cost related to non-vested restricted stock awards granted under the Company’s stock plans that is expected to be recognized over a weighted-average period of 2.4 years from June 30, 2014 . S TOCK - BASED C OMPENSATION E XPENSE AND A SSUMPTIONS The Company recognized the full expense of its share-based payment plans in the consolidated statements of operations for the fiscal years 2015 , 2014 , and 2013 in accordance with FASB ASC 718 and did not capitalize any such costs on the consolidated balance sheets, as such costs that qualified for capitalization were not material. Under the fair value recognition provisions of FASB ASC 718, stock-based compensation cost is measured at the grant date based on the value of the award and is recognized as expense over the service period. The following table presents share-based compensation expenses from continuing operations included in the Company’s consolidated statement of operations: Year Ended June 30, 2015 2014 2013 Cost of revenues $ 493 $ 601 $ 371 Selling, general and administrative 6,751 7,024 6,436 Research and development 1,396 1,374 1,047 Share-based compensation expense before tax 8,640 8,999 7,854 Income taxes (3,332 ) (3,420 ) (2,877 ) Share-based compensation expense, net of income taxes $ 5,308 $ 5,579 $ 4,977 There were no options granted during fiscal years 2015 or 2014. The only stock options granted during fiscal year 2013 were related to the Micronetics stock option rollover at the acquisition date. The following table sets forth the weighted-average key assumptions and fair value results for stock options granted during fiscal years 2015 , 2014 and 2013 : Years Ended June 30, 2015 2014 2013 Weighted-average fair value of options granted $ — $ — $ 3.80 Option life(1) — — 4.5 Risk-free interest rate(2) — % — % 0.73 % Stock volatility(3) — % — % 58 % Dividend rate — % — % — % (1) The option life was determined based upon historical option activity. (2) The risk-free interest rate for each grant is equal to the U.S. Treasury yield curve in effect at the time of grant for instruments with a similar expected life. (3) The stock volatility for each grant is measured using the weighted average of historical daily price changes of the Company’s common stock over the most recent period equal to the expected option life of the grant, the historical short-term trend of the option and other factors, such as expected changes in volatility arising from planned changes in the Company’s business operations.</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The Company utilizes the management approach for determining reportable segments in accordance with the authoritative guidance. The following operating segments were determined based upon the nature of the products offered to customers, the market characteristics of each operating segment and the Company's management structure: • Mercury Commercial Electronics (“MCE”): this operating segment delivers more affordable, innovative, commercially developed, specialized processing subsystems powering today's critical defense and intelligence applications. MCE delivers secure solutions that are based upon open architectures and widely adopted industry standards. MCE delivers rapid time-to-value and service and support to prime defense contractors and commercial customers. MCE provides solutions to prime contractor customers on a variety of programs. MCE also provides technology building blocks to Mercury Defense Systems on key classified and unclassified programs. MCE has a legacy of embedded multi-computing and embedded sensor processing expertise. More recently, MCE has added substantial capabilities around radio frequency ("RF") and microwave technologies as well as emerging new manufacturing capabilities to bring design, production and test capabilities of its RF and microwave solutions to market on a more scalable basis. • Mercury Defense Systems (“MDS”): this operating segment provides significant capabilities relating to pre-integrated, open, more affordable electronic warfare ("EW"), electronic attack ("EA") and electronic counter measure ("ECM") subsystems, and signals intelligence ("SIGINT") and electro-optical/infrared ("EO/IR") processing technologies and radar environmental test and simulation systems. MDS deploys these solutions on behalf of defense prime contractors and the Department of Defense ("DoD"), leveraging commercially available technologies and solutions (or “building blocks”) from the MCE business and other commercial suppliers. MDS leverages this technology to develop integrated sensor processing subsystems, often including classified application-specific software and intellectual property ("IP") for the C4ISR (command, control, communications, computers, intelligence, surveillance and reconnaissance), EW, and ECM markets. MDS brings significant domain expertise to customers, drawing on over 25 years of experience in EW, SIGINT, and radar environment test and simulation. The Company's operating segments were evaluated in accordance with FASB ASC 280 “ Segment Reporting ” in order to determine which operating segments qualified as reportable segments. The Company determined that both MCE and MDS met the quantitative thresholds for reporting. The accounting policies of the reportable segments are the same as those described in “Note B: Summary of Significant Accounting Policies.” The profitability measure employed by the Company and its CODM as the basis for allocating resources to segments and assessing segment performance is adjusted EBITDA. The Company believes the adjusted EBITDA financial measure assists in providing an enhanced understanding of its underlying operational measures to manage its business, to evaluate its performance compared to prior periods and the marketplace, and to establish operational goals. Adjusted EBITDA is defined as income from continuing operations before interest income and expense, income taxes, depreciation, amortization of intangible assets, restructuring and other charges, impairment of long-lived assets, acquisition and financing costs, fair value adjustments from purchase accounting and stock-based compensation costs. Additionally, asset information by reportable segment is not reported because the Company and its CODM utilize consolidated asset information when making business decisions. The following is a summary of the performance of the Company's operations by reportable segment: MCE MDS Eliminations Total YEAR ENDED JUNE 30, 2015 Net revenues to unaffiliated customers $ 207,104 $ 27,411 $ 332 $ 234,847 Intersegment revenues 5,356 314 (5,670 ) — Net revenues $ 212,460 $ 27,725 $ (5,338 ) $ 234,847 Adjusted EBITDA $ 40,321 $ 3,397 $ 696 $ 44,414 YEAR ENDED JUNE 30, 2014 Net revenues to unaffiliated customers $ 175,766 $ 34,217 $ (1,254 ) $ 208,729 Intersegment revenues 9,032 — (9,032 ) — Net revenues $ 184,798 $ 34,217 $ (10,286 ) $ 208,729 Adjusted EBITDA $ 18,495 $ 5,727 $ (700 ) $ 23,522 YEAR ENDED JUNE 30, 2013 Net revenues to unaffiliated customers $ 152,606 $ 41,491 $ 134 $ 194,231 Intersegment revenues 13,744 — (13,744 ) — Net revenues $ 166,350 $ 41,491 $ (13,610 ) $ 194,231 Adjusted EBITDA $ 2,812 $ 7,097 $ 31 $ 9,940 The following table reconciles the Company's income (loss) from continuing operations, the most directly comparable GAAP financial measure, to its adjusted EBITDA: Year Ended June 30, 2015 2014 2013 Income (loss) from continuing operations $ 14,429 $ (4,072 ) $ (13,782 ) Interest expense, net 13 40 31 Tax provision (benefit) 4,366 (1,841 ) (10,501 ) Depreciation 6,332 7,625 8,445 Amortization of intangible assets 7,008 7,328 8,222 Restructuring and other charges 3,175 5,443 7,060 Impairment of long-lived assets — — — Acquisition and financing costs 451 — 318 Fair value adjustments from purchase accounting — — 2,293 Stock-based compensation expense 8,640 8,999 7,854 Adjusted EBITDA $ 44,414 $ 23,522 $ 9,940 The geographic distribution of the Company's revenues is summarized as follows: US Europe Asia Pacific Eliminations Total YEAR ENDED JUNE 30, 2015 Net revenues to unaffiliated customers $ 229,849 $ 2,076 $ 2,922 $ — $ 234,847 Inter-geographic revenues 2,806 475 — (3,281 ) — Net revenues $ 232,655 $ 2,551 $ 2,922 $ (3,281 ) $ 234,847 Identifiable long-lived assets $ 13,127 $ 68 $ 31 $ — $ 13,226 YEAR ENDED JUNE 30, 2014 Net revenues to unaffiliated customers $ 202,845 $ 2,806 $ 3,078 $ — $ 208,729 Inter-geographic revenues 3,479 1,550 140 (5,169 ) — Net revenues $ 206,324 $ 4,356 $ 3,218 $ (5,169 ) $ 208,729 Identifiable long-lived assets $ 14,090 $ 48 $ 6 $ — $ 14,144 YEAR ENDED JUNE 30, 2013 Net revenues to unaffiliated customers $ 182,527 $ 4,632 $ 7,072 $ — $ 194,231 Inter-geographic revenues 8,734 385 147 (9,266 ) — Net revenues $ 191,261 $ 5,017 $ 7,219 $ (9,266 ) $ 194,231 Identifiable long-lived assets $ 14,429 $ 33 $ — $ — $ 14,462 Foreign revenue is based on the country in which the Company's legal subsidiary is domiciled. Identifiable long-lived assets exclude goodwill and intangible assets. Customers comprising 10% or more of the Company's revenues for the periods are as follows: Year Ended June 30, 2015 2014 2013 Lockheed Martin Corporation 20 % 18 % 17 % Raytheon Company 37 13 10 Northrop Grumman Corporation * 12 11 57 % 43 % 38 % * Indicates that the amount is less than 10% of the Company's revenues for the respective period. While the Company typically has customers from which it derives 10% or more of its revenue, the sales to each of these customers are spread across multiple programs and platforms. Programs comprising 10% or more of the Company's revenues for the periods are as follows: Year Ended June 30, 2015 2014 2013 Patriot 18 % * * F-35 16 % * * Aegis 12 % 15 % 10 % 46 % 15 % 10 % * Indicates that the amount is less than 10% of the Company's revenues for the respective period.</t>
  </si>
  <si>
    <t>Subsequent Events</t>
  </si>
  <si>
    <t>Subsequent Events [Abstract]</t>
  </si>
  <si>
    <t>Subsequent Events The Company has evaluated subsequent events from the date of the consolidated balance sheet through the date the consolidated financial statements were issued.</t>
  </si>
  <si>
    <t>Supplementary Information (Unaudited)</t>
  </si>
  <si>
    <t>Quarterly Financial Information Disclosure [Abstract]</t>
  </si>
  <si>
    <t>SUPPLEMENTARY INFORMATION (UNAUDITED) 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included elsewhere herein. 2015 (In thousands, except per share data) 1ST QUARTER 2ND QUARTER 3RD QUARTER 4TH QUARTER Net revenues $ 54,061 $ 57,089 $ 59,578 $ 64,119 Gross margin $ 23,999 $ 27,035 $ 27,918 $ 31,267 Income from operations $ 728 $ 3,539 $ 6,157 $ 7,931 Income from continuing operations before income taxes $ 717 $ 3,933 $ 6,163 $ 7,982 Income tax provision $ — $ 1,047 $ 1,469 $ 1,850 Income from continuing operations $ 717 $ 2,886 $ 4,694 $ 6,132 Loss from discontinued operations, net of income taxes (218 ) (2,621 ) (1,019 ) (202 ) Net income $ 499 $ 265 $ 3,675 $ 5,930 Net income per share: Basic net income (loss) per share: Income from continuing operations $ 0.02 $ 0.09 $ 0.14 $ 0.19 Loss from discontinued operations $ — $ (0.08 ) $ (0.03 ) $ (0.01 ) Net income $ 0.02 $ 0.01 $ 0.11 $ 0.18 Diluted net income (loss) per share: Income from continuing operations $ 0.02 $ 0.09 $ 0.14 $ 0.18 Loss from discontinued operations $ — $ (0.08 ) $ (0.03 ) $ — Net income $ 0.02 $ 0.01 $ 0.11 $ 0.18 2014 (In thousands, except per share data) 1ST QUARTER 2ND QUARTER 3RD QUARTER 4TH QUARTER Net revenues $ 50,726 $ 50,932 $ 53,393 $ 53,678 Gross margin $ 21,562 $ 24,325 $ 24,376 $ 24,481 Loss from operations $ (4,041 ) $ (1,661 ) $ (1,407 ) $ (296 ) (Loss) income from continuing operations before income taxes $ (3,623 ) $ (1,229 ) $ (1,079 ) $ 18 Income tax (benefit) provision $ (1,319 ) $ (442 ) $ (809 ) $ 729 Loss from continuing operations $ (2,304 ) $ (787 ) $ (270 ) $ (711 ) Income (loss) from discontinued operations, net of income taxes $ 48 $ (258 ) $ (308 ) $ (6,835 ) Net loss $ (2,256 ) $ (1,045 ) $ (578 ) $ (7,546 ) Net loss per share: Basic net loss per share: Loss from continuing operations $ (0.07 ) $ (0.02 ) $ (0.01 ) $ (0.02 ) Loss from discontinued operations $ — $ (0.01 ) $ (0.01 ) $ (0.22 ) Net loss $ (0.07 ) $ (0.03 ) $ (0.02 ) $ (0.24 ) Diluted net loss per share: Loss from continuing operations $ (0.07 ) $ (0.02 ) $ (0.01 ) $ (0.02 ) Loss from discontinued operations $ — $ (0.01 ) $ (0.01 ) $ (0.22 ) Net loss $ (0.07 ) $ (0.03 ) $ (0.02 ) $ (0.24 ) Due to the effects of rounding, the sum of the four quarters does not equal the annual total.</t>
  </si>
  <si>
    <t>Summary of Significant Accounting Policies (Policies)</t>
  </si>
  <si>
    <t>Principles Of Consolidation</t>
  </si>
  <si>
    <t xml:space="preserve">P RINCIPLES OF C ONSOLIDATION The consolidated financial statements include the accounts of the Company and its wholly-owned subsidiaries. All intercompany transactions and balances have been eliminated. </t>
  </si>
  <si>
    <t>Business Combinations</t>
  </si>
  <si>
    <t>B USINESS C OMBINATIONS The Company utilizes the acquisition method of accounting under FASB ASC 805, Business Combinations, (“FASB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measurement date for all assets and liabilities assumed. The Company also utilizes FASB ASC 805 for the initial recognition and measurement, subsequent measurement and accounting, and disclosure of assets and liabilities arising from contingencies in business combinations.</t>
  </si>
  <si>
    <t>Use Of Estimates</t>
  </si>
  <si>
    <t>U SE OF E 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evenue Recognition</t>
  </si>
  <si>
    <t>R EVENUE R ECOGNITION The Company relies upon FASB ASC 605, Revenue Recognition, to account for its revenue transactions. Revenue is recognized upon shipment provided that title and risk of loss have passed to the customer, there is persuasive evidence of an arrangement, the sales price is fixed or determinable, collection of the related receivable is reasonably assured, and customer acceptance criteria, if any, have been successfully demonstrated. Out-of-pocket expenses that are reimbursable by the customer are included in revenue and cost of revenue. Certain contracts with customers require the Company to perform tests of its products prior to shipment to ensure their performance complies with the Company’s published product specifications and, on occasion, with additional customer-requested specifications. In these cases, the Company conducts such tests and, if they are completed successfully, includes a written confirmation with each order shipped. As a result, at the time of each product shipment, the Company believes that no further customer testing requirements exist and that there is no uncertainty of acceptance by its customer. The Company uses FASB Accounting Standards Update (“ASU”) No. 2009-13 (“FASB ASU 2009-13”), Multiple-Deliverable Revenue Arrangements . FASB ASU 2009-13 establishes a selling price hierarchy for determining the selling price of a deliverable, which includes: (1) vendor-specific objective evidence (“VSOE”) if available; (2) third-party evidence (“TPE”) if VSOE is not available; and (3) best estimated selling price (“BESP”), if neither VSOE nor TPE is available. Additionally, FASB ASU 2009-13 expands the disclosure requirements related to a vendor’s multiple-deliverable revenue arrangements. The Company enters into multiple-deliverable arrangements that may include a combination of hardware components, related integration or other services. These arrangements generally do not include any performance-, cancellation-, termination- or refund-type provisions. In accordance with the provisions of FASB ASU 2009-13, the Company allocates arrangement consideration to each deliverable in an arrangement based on its relative selling price. The Company generally expects that it will not be able to establish VSOE or TPE due to limited single element transactions and the nature of the markets in which the Company competes, and, as such, the Company typically determines its relative selling price using BESP. The Company uses BESP in its allocation of arrangement consideration. The objective of BESP is to determine the price at which the Company would transact if the product or service were sold by the Company on a standalone basis. The Company’s determination of BESP involves the consideration of several factors based on the specific facts and circumstances of each arrangement. Specifically, the Company considers the cost to produce the deliverable, the anticipated margin on that deliverable, the selling price and profit margin for similar parts, the Company’s ongoing pricing strategy and policies (as evident from the price list established and updated by management on a regular basis), the value of any enhancements that have been built into the deliverable and the characteristics of the varying markets in which the deliverable is sold. The Company analyzes the selling prices used in its allocation of arrangement consideration at a minimum on an annual basis. Selling prices will be analyzed on a more frequent basis if a significant change in the Company’s business necessitates a more timely analysis or if the Company experiences significant variances in its selling prices. Each deliverable within the Company’s multiple-deliverable revenue arrangements is accounted for as a separate unit of accounting under the guidance of FASB ASU 2009-13 if both of the following criteria are met: the delivered item or items have value to the customer on a standalone basis; and for an arrangement that includes a general right of return relative to the delivered item(s), delivery or performance of the undelivered item(s) is considered probable and substantially in the control of the Company. The Company’s revenue arrangements generally do not include a general right of return relative to delivered products. The Company considers a deliverable to have standalone value if the item is sold separately by the Company or another vendor or if the item could be resold by the customer. Deliverables not meeting the criteria for being a separate unit of accounting are combined with a deliverable that does meet that criterion. The appropriate allocation of arrangement consideration and recognition of revenue is then determined for the combined unit of accounting. The Company also engages in long-term contracts for development, production and services activities which it accounts for consistent with FASB ASC 605-35, Accounting for Performance of Construction-Type and Certain Production-Type Contracts , and other relevant revenue recognition accounting literature. The Company considers the nature of these contracts and the types of products and services provided when determining the proper accounting for a particular contract. Generally for fixed-price contracts, other than service-type contracts, revenue is recognized primarily under the percentage of completion method or, for certain short-term contracts, by the completed contract method. Revenue from service-type fixed-price contracts is recognized ratably over the contract period or by other appropriate input or output methods to measure service provided, and contract costs are expensed as incurred. The Company establishes billing terms at the time project deliverables and milestones are agreed. Revenues recognized in excess of the amounts invoiced to clients are classified as unbilled receivables. The risk to the Company on a fixed-price contract is that if estimates to complete the contract change from one period to the next, profit levels will vary from period to period. For time and materials contracts, revenue reflects the number of direct labor hours expended in the performance of a contract multiplied by the contract billing rate, as well as reimbursement of other billable direct costs. For all types of contracts, the Company recognizes anticipated contract losses as soon as they become known and estimable. The Company also considers whether contracts should be combined or segmented in accordance with the applicable criteria under GAAP. The Company combines closely related contracts when all the applicable criteria under GAAP are met. The combination of two or more contracts requires judgment in determining whether the intent of entering into the contracts was effectively to enter into a single project, which should be combined to reflect an overall profit rate. Similarly, the Company may separate a project, which may consist of a single contract or group of contracts, with varying rates of profitability, only if the applicable criteria under GAAP are met. Judgment also is involved in determining whether a single contract or group of contracts may be segmented based on how the arrangement was negotiated and the performance criteria. The decision to combine a group of contracts or segment a contract could change the amount of revenue and gross profit recorded in a given period. The use of contract accounting requires significant judgment relative to estimating total contract revenues and costs, including assumptions relative to the length of time to complete the contract, the nature and complexity of the work to be performed, anticipated increases in wages and prices for subcontractor services and materials, and the availability of subcontractor services and materials.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Contract costs also may include estimated contract recoveries for matters such as contract changes and claims for unanticipated contract costs. The Company records revenue associated with these matters only when the amount of recovery can be estimated reliably and realization is probable. Assumed recoveries for claims included in contracts in process were not material at June 30, 2015 or 2014. The Company defines service revenues as revenue from activities that are not associated with the design, development, production, or delivery of tangible assets, software or specific capabilities sold. Examples of the Company's service revenues include: analyst services and systems engineering support, consulting, maintenance and other support, testing and installation. The Company combines its product and service revenues into a single class as service revenues are less than 10 percent of total revenues. The Company does not provide its customers with rights of product return, other than those related to warranty provisions that permit repair or replacement of defective goods. The Company accrues for anticipated warranty costs upon product shipment. Revenues from product royalties are recognized upon invoice by the Company. Additionally, all revenues are reported net of government assessed taxes (e.g. sales taxes or value-added taxes).</t>
  </si>
  <si>
    <t>Cash And Cash Equivalents</t>
  </si>
  <si>
    <t xml:space="preserve">C ASH AND C ASH E QUIVALENTS Cash equivalents, consisting of highly liquid money market funds and U.S. government and U.S. government agency issues with original maturities of 90 days or less at the date of purchase, are carried at fair market value which approximates cost. R ESTRICTED C ASH The Company had restricted cash balances of $264 and $265 as of June 30, 2015 and 2014 , respectively. The balances are classified as restricted cash on the accompanying consolidated balance sheet and are reflected in non-current assets. The balances at June 30, 2015 and 2014 included restrictions related to certain contracts with foreign customers that require a certificate of deposit to be held at a commercial bank until performance of the contracts have been completed. </t>
  </si>
  <si>
    <t>Fair Value Measurement, Policy [Policy Text Block]</t>
  </si>
  <si>
    <t>F AIR V ALUE OF F INANCIAL I NSTRUMENTS The Company measures at fair value certain financial assets and liabilities, including cash equivalents, restricted cash and contingent consideration. FASB ASC 820, Fair Value Measurement and Disclosures ,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t>
  </si>
  <si>
    <t>Concentration Of Credit Risk</t>
  </si>
  <si>
    <t xml:space="preserve">C ONCENTRATION OF C REDIT R ISK Financial instruments that potentially expose the Company to concentrations of credit risk consist principally of cash, cash equivalents and accounts receivable. The Company places its cash and cash equivalents with financial institutions that management believes are of high credit quality. At June 30, 2015 and 2014 , the Company had $77,586 and $47,287 , respectively, of cash and cash equivalents on deposit or invested with its financial and lending institutions. The Company provides credit to customers in the normal course of business. The Company performs ongoing credit evaluations of its customers’ financial condition and limits the amount of credit extended when deemed necessary. At June 30, 2015 , five customers accounted for 55% of the Company's receivables, unbilled receivables and costs in excess of billings. At June 30, 2014 , five customers accounted for 55% of the Company’s receivables, unbilled receivables and costs in excess of billings. </t>
  </si>
  <si>
    <t>I NVENTORY Inventory is stated at the lower of cost (first-in, first-out) or market value, and consists of materials, labor and overhead. On a quarterly basis, the Company evaluates inventory for net realizable value. Once an item is written down, the value becomes the new inventory cost basis. The Company reduces the value of inventory for excess and obsolete inventory, consisting of on-hand and non-cancelable on-order inventory in excess of estimated usage. The excess and obsolete inventory evaluation is based upon assumptions about future demand, product mix and possible alternative uses.</t>
  </si>
  <si>
    <t>Goodwill And Acquired Intangible Assets</t>
  </si>
  <si>
    <t>G OODWILL AND I NTANGIBLE A SSETS Goodwill is the amount by which the cost of the net assets obtained in a business acquisition exceeded the fair values of the net identifiable assets on the date of purchase. Goodwill is not amortized in accordance with the requirements of FASB ASC 350, Intangibles-Goodwill and Other (“FASB ASC 350”). Goodwill is assessed for impairment at least annually, on a reporting unit basis, or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in an amount equal to that excess. Intangible assets result from the Company’s various business acquisitions (see Note H) and certain licensed technologies, and consist of identifiable intangible assets, including completed technology, licensing agreements, customer relationships, trademarks, backlog, and non-compete agreements. Intangible assets are reported at cost, net of accumulated amortization and are either amortized on a straight-line basis over their estimated useful lives of up to seven years or over the period the economic benefits of the intangible asset are consumed.</t>
  </si>
  <si>
    <t>Long-Lived Assets</t>
  </si>
  <si>
    <t>L ONG - LIVED A SSETS Long-lived assets primarily include property and equipment and acquired intangible assets. The Company regularly evaluates its long-lived assets for events and circumstances that indicate a potential impairment in accordance with FASB ASC 360, Property, Plant, and Equipment (“FASB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t>
  </si>
  <si>
    <t>Property And Equipment</t>
  </si>
  <si>
    <t xml:space="preserve">Property and equipment are the long-lived, physical assets of the Company acquired for use in the Company’s normal business operations and are not intended for resale by the Company. These assets are recorded at cost. Renewals and betterments that increase the useful lives of the assets are capitalized. Repair and maintenance expenditures that increase the efficiency of the assets are expensed as incurred. Equipment under capital lease is recorded at the present value of the minimum lease payments required during the lease period. Depreciation is based on the estimated useful lives of the assets using the straight-line method (see Note F). As assets are retired or sold, the related cost and accumulated depreciation are removed from the accounts and any resulting gain or loss is included in the results of operations. Expenditures for major software purchases and software developed for internal use are capitalized and depreciated using the straight-line method over the estimated useful lives of the related assets, which are generally three years. For software developed for internal use, all external direct costs for material and services and certain payroll and related fringe benefit costs are capitalized in accordance with FASB ASC 350. During fiscal 2015 , 2014 and 2013 , the Company capitalized $0 , $362 and $91 of software development costs. </t>
  </si>
  <si>
    <t>Deferred Revenues And Customer Advances</t>
  </si>
  <si>
    <t>D EFERRED R EVENUES AND C USTOMER A DVANCES Deferred revenues consist of deferred product revenue, billings in excess of revenues, and deferred service revenue. Deferred product revenue represents amounts that have been invoiced to customers, but are not yet recognizable as revenue because one or more of the conditions for revenue recognition have not been met. Billings in excess of revenues represents milestone billing arrangements on percentage of completion projects where the billings of the contract exceed recognized revenues. Deferred service revenue primarily represents amounts invoiced to customers for annual maintenance contracts or extended warranty concessions, which are recognized ratably over the term of the arrangements. Customer advances represent deposits received from customers on an order.</t>
  </si>
  <si>
    <t>I NCOME T AXES The Company accounts for income taxes under FASB ASC 740, Income Taxes (“FASB ASC 740”). The Company recognizes deferred tax assets and liabilities for the expected future tax consequences of events that have been included in the Company’s consolidated financial statements. Under this method, deferred tax assets and liabilities are determined based on the difference between the financial statement and tax basis of assets and liabilities using enacted tax rates for the year in which the differences are expected to reverse. The Company records a valuation allowance against net deferred tax assets if, based upon the available evidence, it is more likely than not that some or all of the deferred tax assets will not be realized. FASB ASC 740 requires a two-step approach to recognizing and measuring uncertain tax positions.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Company recognizes interest and penalties accrued on any unrecognized tax benefits as a component of income tax expense.</t>
  </si>
  <si>
    <t>Product Warranty Accrual</t>
  </si>
  <si>
    <t xml:space="preserve">P RODUCT W ARRANTY A CCRUAL The Company’s product sales generally include a 12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
  </si>
  <si>
    <t>Research And Development Costs</t>
  </si>
  <si>
    <t>R ESEARCH AND D EVELOPMENT C OSTS Research and development costs are expensed as incurred. Research and development costs are primarily made up of labor charges and prototype material and development expenses.</t>
  </si>
  <si>
    <t xml:space="preserve">S TOCK - BASED C OMPENSATION Stock-based compensation cost is measured at the grant date based on the fair value of the award and is recognized as expense over the requisite service period, which generally represents the vesting period, and includes an estimate of the awards that will be forfeited. Stock-based compensation expense for the Company’s performance-based restricted stock awards are amortized over the requisite service period using graded vesting. The company’s other restricted stock awards recognize expense over the requisite service period on a straight-line basis. The Company uses the Black-Scholes valuation model for estimating the fair value on the date of grant of stock options. </t>
  </si>
  <si>
    <t>Retirement of Common Stock</t>
  </si>
  <si>
    <t>R ETIREMENT OF C OMMON S TOCK Stock that is repurchased or received in connection with the exercise of stock options or in order to cover tax payment obligations triggered by exercise of stock options or the vesting of restricted stock is retired immediately upon the Company’s repurchase. The Company accounts for this under the cost method and upon retirement the excess amount over par value is charged against additional paid-in capital.</t>
  </si>
  <si>
    <t>Net Earnings Per Share</t>
  </si>
  <si>
    <t>N ET E ARNINGS P ER S HARE Basic net earnings per share is calculated by dividing net income by the weighted-average number of common shares outstanding during the period. Diluted net earnings per share computation includes the effect of shares which would be issuable upon the exercise of outstanding stock options and the vesting of restricted stock, reduced by the number of shares which are assumed to be purchased by the Company under the treasury stock method.</t>
  </si>
  <si>
    <t xml:space="preserve">A CCUMULATED O THER C OMPREHENSIVE I NCOME Accumulated other comprehensive income includes foreign currency translation adjustments and unrealized gains on investments. The components of accumulated other comprehensive income were $776 and $1,011 of accumulated foreign currency translation adjustments at June 30, 2015 and 2014 . There were no material accumulated net unrealized gains on investments at June 30, 2015 and 2014 . </t>
  </si>
  <si>
    <t>Foreign Currency</t>
  </si>
  <si>
    <t>F OREIGN C URRENCY Local currencies are the functional currency for the Company’s subsidiaries in Europe and Japan.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in shareholders’ equity. Gains (losses) resulting from foreign currency transactions are included in other income (expense) and were immaterial for all periods presented.</t>
  </si>
  <si>
    <t>Recently Issued Accounting Pronouncements</t>
  </si>
  <si>
    <t>R ECENTLY I SSUED A CCOUNTING P RONOUNC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uly 1, 2018 and can be early adopted for the fiscal year beginning Jul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 an amendment of the FASB Accounting Standards Codification. The ASU has added additional disclosure requirements to the codification. It requires management to assess, at each interim and annual reporting period, whether substantial doubt exists about the Company’s ability to continue as a going concern. Substantial doubt exists if it is probable (the “probable” threshold under U.S. GAAP has generally been interpreted to be between 75 and 80 percent) that the Company will be unable to meet its obligations as they become due within one year after the date the financial statements are issued or available to be issued (assessment date). The ASU is effective for annual reporting periods beginning after December 15, 2016, and interim periods thereafter, with early adoption permitted. The Company does not expect a going concern uncertainty in the foreseeable future, and therefore this guidance is not expected to have a material impact to its consolidated financial statements. In November 2014, the FASB issued ASU No. 2014-17, Pushdown Accounting (a consensus of the FASB Emerging Issues Task Force) , an amendment of the FASB Accounting Standards Codification. This ASU allows an acquired entity to elect to apply pushdown accounting in its separate financial statements on a change-in-control event. The acquired entity elects whether to apply pushdown accounting individually for each change-in-control event, and may apply pushdown accounting during the reporting period in which the change-in-control event occurs. Effective November 18, 2014, an acquired entity may apply ASU 2014-17 to future change-in-control events. As this guidance is applicable to separate financial statements of acquired entities, the Company does not expect this guidance to have a material impact to its consolidated financial statements. In January 2015, the FASB issued ASU No. 2015-01, Simplifying Income Statement Presentation by Eliminating the Concept of Extraordinary Items , an amendment of the FASB Accounting Standards Codification. This ASU eliminates the separate presentation of extraordinary items, net of tax and the related earnings per share, but does not affect the requirement to disclose material items that are unusual in nature or infrequently occurring. The ASU aligns U.S. GAAP more closely with IFRS (International Financial Reporting Standards). Entities will continue to evaluate whether items are unusual in nature or infrequent in their occurrence for disclosure purposes and when estimating the annual effective tax rate for interim reporting purposes. This ASU is effective for interim and annual periods in fiscal years beginning after December 15, 2015. The ASU allows prospective or retrospective applications. Early adoption is permitted if applied from the beginning of the fiscal year of adoption. The Company does not expect this guidance to have a material impact to its consolidated financial statements. RECENTLY ADOPTED ACCOUNTING PRONOUNCEMENTS Effective July 1, 2014, the Company adopted FASB ASU No. 2013-11, Presentation of an Unrecognized Tax Benefit When a Net Operating Loss Carryforward, a Similar Tax Loss, or a Tax Credit Carryforward Exists , an amendment of the FASB Accounting Standards Codification. The ASU requires an unrecognized tax benefit to be presented as a decrease in a deferred tax asset when net operating loss carryforwards, similar tax losses, or tax credit carryforwards exist and certain criteria are met. Such adoption did not have a material impact to the Company's consolidated financial statements. Effective October 1, 2014, the Company adopted FASB ASU No. 2014-08, Presentation of Financial Statements (Topic 205) and Property, Plant, and Equipment (Topic 360) , an amendment of the FASB Accounting Standards Codification. The ASU clarifies the definition of discontinued operations by limiting discontinued operations reporting to disposals of components of an entity that represent strategic shifts that have (or will have) a major effect on an entity's operations and financial results. Additionally, the amendments in this ASU require expanded disclosure for discontinued operations to provide users with more information about the assets, liabilities, revenues, and expenses. Such adoption did not have a material impact to the Company's consolidated financial statements.</t>
  </si>
  <si>
    <t>Summary of Significant Accounting Policies (Tables)</t>
  </si>
  <si>
    <t>Schedule of Product Warranty Liability</t>
  </si>
  <si>
    <t>The following table presents the changes in the Company's product warranty accrual. Fiscal Fiscal Fiscal Beginning balance at July 1, $ 2,078 $ 2,522 $ 1,360 Warranty assumed from Micronetics acquisition — — 245 Accruals for warranties issued during the period 1,465 1,951 4,592 Settlements made during the period (1,569 ) (2,395 ) (3,675 ) Ending balance at June 30, $ 1,974 $ 2,078 $ 2,522</t>
  </si>
  <si>
    <t>Basic and Diluted Weighted Average Shares Outstanding</t>
  </si>
  <si>
    <t>Basic and diluted weighted average shares outstanding were as follows: Years Ended June 30, 2015 2014 2013 Basic weighted-average shares outstanding 32,114 31,000 30,128 Effect of dilutive equity instruments 825 — — Diluted weighted-average shares outstanding 32,939 31,000 30,128</t>
  </si>
  <si>
    <t>Discontinued Operations (Tables)</t>
  </si>
  <si>
    <t>Schedule of discontinued operations</t>
  </si>
  <si>
    <t>The amounts reported in (loss) income from discontinued operations, net of income taxes were as follows: For the Years Ended June 30, 2015 2014 2013 Net revenues of discontinued operations $ 3,493 $ 9,414 $ 14,560 Costs of discontinued operations: Cost of revenues 2,385 6,356 10,050 Selling, general and administrative 1,958 3,029 2,815 Research and development 305 585 83 Amortization of intangible assets 279 495 495 Restructuring and other charges — 26 (4 ) Impairment of goodwill 2,283 6,687 — (Loss) income from discontinued operations before income taxes (3,717 ) (7,764 ) 1,121 Loss on disposal of discontinued operations before income taxes (892 ) — — Tax (benefit) provision (549 ) (411 ) 547 (Loss) income from discontinued operations $ (4,060 ) $ (7,353 ) $ 574 The amounts reported as assets and liabilities of the discontinued operations were as follows: June 30, 2014 Accounts receivable, net $ 925 Unbilled receivables and costs in excess of billings 248 Deferred income taxes 77 Prepaid expenses and other current assets 124 Property and equipment, net 475 Goodwill 2,283 Intangible assets, net 2,062 Other non-current assets 39 Assets of discontinued operations $ 6,233 Accounts payable $ 127 Accrued expenses 802 Accrued compensation 689 Deferred income taxes 818 Liabilities of discontinued operations $ 2,436 The depreciation, amortization, capital expenditures and significant operating and investing non-cash items of the discontinued operations were as follows: For the Years Ended June 30, 2015 2014 2013 Depreciation $ 100 $ 160 $ 47 Amortization of intangible assets $ 279 $ 495 $ 495 Capital expenditures $ — $ 78 $ 408 Impairment of goodwill $ 2,283 $ 6,687 $ — Stock-based compensation expense $ 88 $ 245 $ 86</t>
  </si>
  <si>
    <t>Fair Value of Financial Instruments (Tables)</t>
  </si>
  <si>
    <t>Summary of Financial Assets Measured at Fair Value on Recurring Basis</t>
  </si>
  <si>
    <t>The following table summarizes the Company’s financial assets measured at fair value on a recurring basis at June 30, 2015 : Fair Value Measurements June 30, 2015 Level 1 Level 2 Level 3 Assets: Operating cash $ 47,586 $ 47,586 $ — $ — Certificates of deposit 30,000 — 30,000 — Restricted cash 264 264 — — Cost-method investment 500 — — 500 Total $ 78,350 $ 47,850 $ 30,000 $ 500</t>
  </si>
  <si>
    <t>The following table summarizes the Company’s financial assets measured at fair value on a recurring basis at June 30, 2014: Fair Value Measurements June 30, 2014 Level 1 Level 2 Level 3 Assets: Operating cash $ 47,287 $ 47,287 $ — $ — Restricted cash 265 265 — — Total $ 47,552 $ 47,552 $ — $ —</t>
  </si>
  <si>
    <t>Fair Value, Assets Measured on Recurring Basis, Unobservable Input Reconciliation [Table Text Block]</t>
  </si>
  <si>
    <t>The change of the fair value of the Company's investment in equity is as follows: Fair Value Balance at June 30, 2014 $ — Cost-method investment 500 Balance at June 30, 2015 $ 500</t>
  </si>
  <si>
    <t>Inventory (Tables)</t>
  </si>
  <si>
    <t>Inventory was comprised of the following: June 30, 2015 2014 Raw materials $ 15,864 $ 13,755 Work in process 11,190 12,677 Finished goods 4,906 5,223 Total $ 31,960 $ 31,655</t>
  </si>
  <si>
    <t>Property and Equipment (Tables)</t>
  </si>
  <si>
    <t>Property and equipment consisted of the following: Estimated Useful Lives (Years) June 30, 2015 2014 Computer equipment and software 2-4 $ 58,562 $ 55,881 Furniture and fixtures 5 7,614 7,556 Leasehold improvements lesser of estimated useful life or lease term 4,003 3,758 Machinery and equipment 5 16,383 14,159 86,562 81,354 Less: accumulated depreciation (73,336 ) (67,210 ) $ 13,226 $ 14,144</t>
  </si>
  <si>
    <t>Unamortized Deferred Gain</t>
  </si>
  <si>
    <t>The unamortized deferred gain consisted of the following of which the current portion is included in accrued expenses and the non-current portion is separately classified in the accompanying consolidated balance sheets: June 30, 2015 2014 Current portion $ 1,156 $ 1,156 Non-current portion 929 2,086 Total unamortized deferred gain $ 2,085 $ 3,242</t>
  </si>
  <si>
    <t>Goodwill (Tables)</t>
  </si>
  <si>
    <t>Changes in Carrying Amount of Goodwill</t>
  </si>
  <si>
    <t>The following table summarizes the changes in goodwill for the years ended June 30, 2014 and 2015: MCE MDS Total Balance at June 30, 2013 $ 133,783 $ 33,768 $ 167,551 Goodwill adjustments during fiscal 2014 595 — 595 Balance at June 30, 2014 and 2015 $ 134,378 $ 33,768 $ 168,146</t>
  </si>
  <si>
    <t>Intangible Assets (Tables)</t>
  </si>
  <si>
    <t>Acquired Intangible Assets</t>
  </si>
  <si>
    <t xml:space="preserve">Intangible assets consisted of the following: Gross Carrying Amount Accumulated Amortization Net Carrying Amount Weighted Average Useful Life June 30, 2015 Customer relationships $ 33,880 $ (17,364 ) $ 16,516 6.8 years Licensing agreements and patents 2,245 (2,096 ) 149 5.0 years Completed technologies 5,570 (4,237 ) 1,333 5.3 years $ 41,695 $ (23,697 ) $ 17,998 June 30, 2014 Customer relationships $ 33,880 $ (12,001 ) $ 21,879 6.8 years Licensing agreements and patents 2,295 (1,686 ) 609 5.0 years Completed technologies 5,570 (3,161 ) 2,409 5.3 years Trademarks 380 (271 ) 109 3.5 years $ 42,125 $ (17,119 ) $ 25,006 </t>
  </si>
  <si>
    <t>Estimated Future Amortization Expense for Acquired Intangible Assets</t>
  </si>
  <si>
    <t>Estimated future amortization expense for intangible assets remaining at June 30, 2015 is as follows: Year Ending June 30, 2016 $ 6,523 2017 5,041 2018 4,304 2019 1,760 2020 370 Total future amortization expense $ 17,998</t>
  </si>
  <si>
    <t>Restructuring Plan (Tables)</t>
  </si>
  <si>
    <t>Expenses by Business Segment for Restructuring Plans</t>
  </si>
  <si>
    <t>The following table presents the detail of expenses by reportable segment for the Company’s restructuring plans: Severance &amp; Related Facilities &amp; Other Total Restructuring liability at June 30, 2013 $ 434 $ 286 $ 720 MCE restructuring charges 3,961 1,512 5,473 MDS restructuring charges 55 — 55 Cash paid (3,054 ) (966 ) (4,020 ) Reversals (*) (25 ) (60 ) (85 ) Restructuring liability at June 30, 2014 1,371 772 2,143 MCE restructuring charges 1,614 1,812 3,426 MDS restructuring charges 49 — 49 Cash paid (2,164 ) (1,162 ) (3,326 ) Reversals (*) (213 ) (87 ) (300 ) Restructuring liability at June 30, 2015 $ 657 $ 1,335 $ 1,992 (*) Reversals result from the unused outplacement services and operating costs.</t>
  </si>
  <si>
    <t>Income Taxes (Tables)</t>
  </si>
  <si>
    <t>Components of Income Before Income Taxes and Income Tax Expense (Benefit)</t>
  </si>
  <si>
    <t>The components of income (loss) from continuing operations before income taxes and income tax expense (benefit) were as follows: Year Ended June 30, 2015 2014 2013 Income (loss) from continuing operations before income taxes: United States $ 18,443 $ (6,068 ) $ (24,760 ) Foreign 352 155 477 $ 18,795 $ (5,913 ) $ (24,283 ) Tax provision (benefit): Federal: Current $ 4,267 $ 3,184 $ (699 ) Deferred (458 ) (5,281 ) (9,613 ) $ 3,809 $ (2,097 ) $ (10,312 ) State: Current $ 1,372 $ 594 $ 157 Deferred (921 ) (375 ) (710 ) $ 451 $ 219 $ (553 ) Foreign: Current $ 58 $ (12 ) $ 364 Deferred 48 49 — $ 106 $ 37 $ 364 $ 4,366 $ (1,841 ) $ (10,501 )</t>
  </si>
  <si>
    <t>Reconciliation Between Statutory Federal Income Tax Rate and Effective Income Tax Rate from Continuing Operations</t>
  </si>
  <si>
    <t>The following is the reconciliation between the statutory federal income tax rate and the Company’s effective income tax (benefit) rate for continuing operations: Year Ended June 30, 2015 2014 2013 Tax provision (benefit) at federal statutory rates 35.0 % (35.0 )% (35.0 )% State income tax, net of federal tax benefit 4.9 (3.1 ) (1.8 ) Research and development credits (4.8 ) (14.7 ) (12.6 ) Domestic manufacturing deduction (3.2 ) (5.3 ) — Deemed repatriation of foreign earnings (0.4 ) 0.7 — Foreign tax credits — (13.3 ) — Equity compensation (0.1 ) 2.2 1.8 Officers' compensation 2.8 11.1 — Stock compensation shortfalls — 24.1 — Deferred tax asset and liability adjustments (4.2 ) — — Change in state tax rates (3.1 ) — — Reserves for tax contingencies (5.0 ) — — Acquisition costs — — 0.5 Valuation allowance — — 2.5 Other 1.3 2.2 1.4 23.2 % (31.1 )% (43.2 )%</t>
  </si>
  <si>
    <t>Components of Net Deferred Tax Assets (Liabilities)</t>
  </si>
  <si>
    <t>The components of the Company’s net deferred tax assets (liabilities) for continuing operations were as follows: June 30, 2015 2014 Deferred tax assets: Inventory valuation and receivable allowances $ 9,264 $ 8,830 Accrued compensation 2,563 972 Equity compensation 4,229 4,831 Federal and state research and development tax credit carryforwards 16,262 11,167 Gain on sale-leaseback 834 1,232 Other accruals 1,889 1,043 Capital loss carryforwards 3,562 — Other temporary differences 1,800 4,012 40,403 32,087 Valuation allowance (18,864 ) (10,844 ) Total deferred tax assets 21,539 21,243 Deferred tax liabilities: Prepaid expenses (1,103 ) — Property and equipment (1,578 ) (1,694 ) Intangible assets (7,110 ) (9,242 ) Tax method of accounting change (854 ) — Other temporary differences (320 ) (624 ) Total deferred tax liabilities (10,965 ) (11,560 ) Net deferred tax assets $ 10,574 $ 9,683 As reported: Current deferred tax assets $ 12,407 $ 15,216 Non-current deferred tax assets (included in other non-current assets) 1,275 378 Non-current deferred tax liabilities (3,108 ) (5,911 ) $ 10,574 $ 9,683</t>
  </si>
  <si>
    <t>Summary of Reserves for Unrecognized Income Tax Benefits</t>
  </si>
  <si>
    <t>The changes in the Company’s reserves for unrecognized income tax benefits are summarized as follows: Year Ended June 30, 2015 2014 Unrecognized tax benefits, beginning of period $ 3,142 $ 2,923 Increases for previously recognized positions 123 102 Reductions as a result of a lapse of the applicable statue of limitations (1,197 ) (166 ) Increases for currently recognized positions 122 283 Unrecognized tax benefits, end of period $ 2,190 $ 3,142</t>
  </si>
  <si>
    <t>Commitments and Contingencies (Tables)</t>
  </si>
  <si>
    <t>Minimum Lease Payments under Non Cancelable Operating Leases</t>
  </si>
  <si>
    <t>Minimum lease payments under the Company’s non-cancelable operating leases are as follows: Year Ending June 30, 2016 $ 4,536 2017 3,997 2018 1,934 2019 2,047 2020 1,737 Thereafter 7,147 Total minimum lease payments $ 21,398</t>
  </si>
  <si>
    <t>Stock-Based Compensation (Tables)</t>
  </si>
  <si>
    <t>Summary of Stock Option Plans</t>
  </si>
  <si>
    <t>The following table summarizes activity of the Company’s stock option plans since June 30, 2013: Options Outstanding Number of Weighted Average Weighted Average Aggregate Outstanding at June 30, 2013 2,070 $ 13.44 2.60 Granted — — Exercised (113 ) 6.23 Cancelled (522 ) 19.59 Outstanding at June 30, 2014 1,435 $ 11.76 2.23 Granted — — Exercised (500 ) 7.43 Cancelled (105 ) 19.21 Outstanding at June 30, 2015 830 $ 13.43 1.66 $ 1,382 Vested and expected to vest at June 30, 2015 830 $ 13.43 1.66 $ 1,382 Exercisable at June 30, 2015 816 $ 13.57 1.58 $ 1,249</t>
  </si>
  <si>
    <t>Summary of Nonvested Restricted Stock</t>
  </si>
  <si>
    <t>The following table summarizes the status of the Company’s non-vested restricted stock awards since June 30, 2013: Non-Vested Restricted Stock Awards Number of Shares Weighted Average Grant Date Fair Value Outstanding at June 30, 2013 2,007 $ 10.82 Granted 952 9.35 Vested (698 ) 10.81 Forfeited (170 ) 10.95 Outstanding at June 30, 2014 2,091 $ 10.15 Granted 849 11.99 Vested (776 ) 10.56 Forfeited (298 ) 10.73 Outstanding at June 30, 2015 1,866 $ 10.72</t>
  </si>
  <si>
    <t>Stock Based Compensation Expenses</t>
  </si>
  <si>
    <t>The following table presents share-based compensation expenses from continuing operations included in the Company’s consolidated statement of operations: Year Ended June 30, 2015 2014 2013 Cost of revenues $ 493 $ 601 $ 371 Selling, general and administrative 6,751 7,024 6,436 Research and development 1,396 1,374 1,047 Share-based compensation expense before tax 8,640 8,999 7,854 Income taxes (3,332 ) (3,420 ) (2,877 ) Share-based compensation expense, net of income taxes $ 5,308 $ 5,579 $ 4,977</t>
  </si>
  <si>
    <t>Weighed-Average Key Assumptions and Fair Value Results for Stock Options Granted</t>
  </si>
  <si>
    <t>The following table sets forth the weighted-average key assumptions and fair value results for stock options granted during fiscal years 2015 , 2014 and 2013 : Years Ended June 30, 2015 2014 2013 Weighted-average fair value of options granted $ — $ — $ 3.80 Option life(1) — — 4.5 Risk-free interest rate(2) — % — % 0.73 % Stock volatility(3) — % — % 58 % Dividend rate — % — % — % (1) The option life was determined based upon historical option activity. (2) The risk-free interest rate for each grant is equal to the U.S. Treasury yield curve in effect at the time of grant for instruments with a similar expected life. (3) The stock volatility for each grant is measured using the weighted average of historical daily price changes of the Company’s common stock over the most recent period equal to the expected option life of the grant, the historical short-term trend of the option and other factors, such as expected changes in volatility arising from planned changes in the Company’s business operations.</t>
  </si>
  <si>
    <t>Operating Segment, Geographic Information and Significant Customers (Tables)</t>
  </si>
  <si>
    <t>Summary of Performance of Operations by Reportable Segment</t>
  </si>
  <si>
    <t>The following is a summary of the performance of the Company's operations by reportable segment: MCE MDS Eliminations Total YEAR ENDED JUNE 30, 2015 Net revenues to unaffiliated customers $ 207,104 $ 27,411 $ 332 $ 234,847 Intersegment revenues 5,356 314 (5,670 ) — Net revenues $ 212,460 $ 27,725 $ (5,338 ) $ 234,847 Adjusted EBITDA $ 40,321 $ 3,397 $ 696 $ 44,414 YEAR ENDED JUNE 30, 2014 Net revenues to unaffiliated customers $ 175,766 $ 34,217 $ (1,254 ) $ 208,729 Intersegment revenues 9,032 — (9,032 ) — Net revenues $ 184,798 $ 34,217 $ (10,286 ) $ 208,729 Adjusted EBITDA $ 18,495 $ 5,727 $ (700 ) $ 23,522 YEAR ENDED JUNE 30, 2013 Net revenues to unaffiliated customers $ 152,606 $ 41,491 $ 134 $ 194,231 Intersegment revenues 13,744 — (13,744 ) — Net revenues $ 166,350 $ 41,491 $ (13,610 ) $ 194,231 Adjusted EBITDA $ 2,812 $ 7,097 $ 31 $ 9,940</t>
  </si>
  <si>
    <t>Reconciles Net Income, Most Directly Comparable GAAP Financial Measure to Adjusted EBITDA</t>
  </si>
  <si>
    <t>The following table reconciles the Company's income (loss) from continuing operations, the most directly comparable GAAP financial measure, to its adjusted EBITDA: Year Ended June 30, 2015 2014 2013 Income (loss) from continuing operations $ 14,429 $ (4,072 ) $ (13,782 ) Interest expense, net 13 40 31 Tax provision (benefit) 4,366 (1,841 ) (10,501 ) Depreciation 6,332 7,625 8,445 Amortization of intangible assets 7,008 7,328 8,222 Restructuring and other charges 3,175 5,443 7,060 Impairment of long-lived assets — — — Acquisition and financing costs 451 — 318 Fair value adjustments from purchase accounting — — 2,293 Stock-based compensation expense 8,640 8,999 7,854 Adjusted EBITDA $ 44,414 $ 23,522 $ 9,940</t>
  </si>
  <si>
    <t>Geographic Distribution of Revenues and Long Lived Assets from Continuing Operations</t>
  </si>
  <si>
    <t>The geographic distribution of the Company's revenues is summarized as follows: US Europe Asia Pacific Eliminations Total YEAR ENDED JUNE 30, 2015 Net revenues to unaffiliated customers $ 229,849 $ 2,076 $ 2,922 $ — $ 234,847 Inter-geographic revenues 2,806 475 — (3,281 ) — Net revenues $ 232,655 $ 2,551 $ 2,922 $ (3,281 ) $ 234,847 Identifiable long-lived assets $ 13,127 $ 68 $ 31 $ — $ 13,226 YEAR ENDED JUNE 30, 2014 Net revenues to unaffiliated customers $ 202,845 $ 2,806 $ 3,078 $ — $ 208,729 Inter-geographic revenues 3,479 1,550 140 (5,169 ) — Net revenues $ 206,324 $ 4,356 $ 3,218 $ (5,169 ) $ 208,729 Identifiable long-lived assets $ 14,090 $ 48 $ 6 $ — $ 14,144 YEAR ENDED JUNE 30, 2013 Net revenues to unaffiliated customers $ 182,527 $ 4,632 $ 7,072 $ — $ 194,231 Inter-geographic revenues 8,734 385 147 (9,266 ) — Net revenues $ 191,261 $ 5,017 $ 7,219 $ (9,266 ) $ 194,231 Identifiable long-lived assets $ 14,429 $ 33 $ — $ — $ 14,462</t>
  </si>
  <si>
    <t>Customers Comprising Ten Percent or more Revenues</t>
  </si>
  <si>
    <t>Customers comprising 10% or more of the Company's revenues for the periods are as follows: Year Ended June 30, 2015 2014 2013 Lockheed Martin Corporation 20 % 18 % 17 % Raytheon Company 37 13 10 Northrop Grumman Corporation * 12 11 57 % 43 % 38 %</t>
  </si>
  <si>
    <t>Schedules of Concentration of Risk, by Risk Factor [Table Text Block]</t>
  </si>
  <si>
    <t>While the Company typically has customers from which it derives 10% or more of its revenue, the sales to each of these customers are spread across multiple programs and platforms. Programs comprising 10% or more of the Company's revenues for the periods are as follows: Year Ended June 30, 2015 2014 2013 Patriot 18 % * * F-35 16 % * * Aegis 12 % 15 % 10 % 46 % 15 % 10 % * Indicates that the amount is less than 10% of the Company's revenues for the respective period.</t>
  </si>
  <si>
    <t>Supplementary Information (Unaudited) (Tables)</t>
  </si>
  <si>
    <t>Consolidated Quarterly Statements of Operations</t>
  </si>
  <si>
    <t>The following sets forth certain unaudited consolidated quarterly statements of operations data for each of the Company’s last eight quarters. In management’s opinion, this quarterly information reflects all adjustments, consisting only of normal recurring adjustments, necessary for a fair presentation for the periods presented. Such quarterly results are not necessarily indicative of future results of operations and should be read in conjunction with the audited consolidated financial statements of the Company and the notes thereto included elsewhere herein. 2015 (In thousands, except per share data) 1ST QUARTER 2ND QUARTER 3RD QUARTER 4TH QUARTER Net revenues $ 54,061 $ 57,089 $ 59,578 $ 64,119 Gross margin $ 23,999 $ 27,035 $ 27,918 $ 31,267 Income from operations $ 728 $ 3,539 $ 6,157 $ 7,931 Income from continuing operations before income taxes $ 717 $ 3,933 $ 6,163 $ 7,982 Income tax provision $ — $ 1,047 $ 1,469 $ 1,850 Income from continuing operations $ 717 $ 2,886 $ 4,694 $ 6,132 Loss from discontinued operations, net of income taxes (218 ) (2,621 ) (1,019 ) (202 ) Net income $ 499 $ 265 $ 3,675 $ 5,930 Net income per share: Basic net income (loss) per share: Income from continuing operations $ 0.02 $ 0.09 $ 0.14 $ 0.19 Loss from discontinued operations $ — $ (0.08 ) $ (0.03 ) $ (0.01 ) Net income $ 0.02 $ 0.01 $ 0.11 $ 0.18 Diluted net income (loss) per share: Income from continuing operations $ 0.02 $ 0.09 $ 0.14 $ 0.18 Loss from discontinued operations $ — $ (0.08 ) $ (0.03 ) $ — Net income $ 0.02 $ 0.01 $ 0.11 $ 0.18 2014 (In thousands, except per share data) 1ST QUARTER 2ND QUARTER 3RD QUARTER 4TH QUARTER Net revenues $ 50,726 $ 50,932 $ 53,393 $ 53,678 Gross margin $ 21,562 $ 24,325 $ 24,376 $ 24,481 Loss from operations $ (4,041 ) $ (1,661 ) $ (1,407 ) $ (296 ) (Loss) income from continuing operations before income taxes $ (3,623 ) $ (1,229 ) $ (1,079 ) $ 18 Income tax (benefit) provision $ (1,319 ) $ (442 ) $ (809 ) $ 729 Loss from continuing operations $ (2,304 ) $ (787 ) $ (270 ) $ (711 ) Income (loss) from discontinued operations, net of income taxes $ 48 $ (258 ) $ (308 ) $ (6,835 ) Net loss $ (2,256 ) $ (1,045 ) $ (578 ) $ (7,546 ) Net loss per share: Basic net loss per share: Loss from continuing operations $ (0.07 ) $ (0.02 ) $ (0.01 ) $ (0.02 ) Loss from discontinued operations $ — $ (0.01 ) $ (0.01 ) $ (0.22 ) Net loss $ (0.07 ) $ (0.03 ) $ (0.02 ) $ (0.24 ) Diluted net loss per share: Loss from continuing operations $ (0.07 ) $ (0.02 ) $ (0.01 ) $ (0.02 ) Loss from discontinued operations $ — $ (0.01 ) $ (0.01 ) $ (0.22 ) Net loss $ (0.07 ) $ (0.03 ) $ (0.02 ) $ (0.24 ) Due to the effects of rounding, the sum of the four quarters does not equal the annual total.</t>
  </si>
  <si>
    <t>Description of Business (Details) - 12 months ended Jun. 30, 2015</t>
  </si>
  <si>
    <t>programcontractor</t>
  </si>
  <si>
    <t>Number of programs using products and services, more than 300 | program</t>
  </si>
  <si>
    <t>Number of contractors using products and services, more than 25</t>
  </si>
  <si>
    <t>Summary of Significant Accounting Policies - Cash and Cash Equivalents (Details)</t>
  </si>
  <si>
    <t>Maximum</t>
  </si>
  <si>
    <t>Restricted Cash and Cash Equivalents Items [Line Items]</t>
  </si>
  <si>
    <t>Maturity of cash and cash equivalents</t>
  </si>
  <si>
    <t>90 days</t>
  </si>
  <si>
    <t>Summary of Significant Accounting Policies - Restricted Cash (Details) - USD ($) $ in Thousands</t>
  </si>
  <si>
    <t>Summary of Significant Accounting Policies - Concentration of Risk (Details) $ in Thousands</t>
  </si>
  <si>
    <t>Jun. 30, 2015USD ($)customer</t>
  </si>
  <si>
    <t>Jun. 30, 2014USD ($)customer</t>
  </si>
  <si>
    <t>Concentration Risk [Line Items]</t>
  </si>
  <si>
    <t>Cash and cash equivalent | $</t>
  </si>
  <si>
    <t>Customer Concentration Risk [Member] | Accounts Receivable, Unbilled Receivables, and Costs in Excess of Billings [Member]</t>
  </si>
  <si>
    <t>Concentration risk, number</t>
  </si>
  <si>
    <t>Concentration risk, percent</t>
  </si>
  <si>
    <t>55.00%</t>
  </si>
  <si>
    <t>Summary of Significant Accounting Policies - Intangible Assets (Detail)</t>
  </si>
  <si>
    <t>Acquired Finite-Lived Intangible Assets [Line Items]</t>
  </si>
  <si>
    <t>Acquired intangible assets, estimated useful lives</t>
  </si>
  <si>
    <t>7 years</t>
  </si>
  <si>
    <t>Summary of Significant Accounting Policies - Property and Equipment (Details) - USD ($) $ in Thousands</t>
  </si>
  <si>
    <t>Property and equipment, estimated useful lives</t>
  </si>
  <si>
    <t>3 years</t>
  </si>
  <si>
    <t>Capitalized software development cost</t>
  </si>
  <si>
    <t>Summary of Significant Accounting Policies - Income Taxes (Details)</t>
  </si>
  <si>
    <t>Minimum likelihood of tax benefits being recognized upon ultimate settlement</t>
  </si>
  <si>
    <t>50.00%</t>
  </si>
  <si>
    <t>Summary of Significant Accounting Policies - Changes in Product Warranty Accrual (Details) - USD ($) $ in Thousands</t>
  </si>
  <si>
    <t>Product warranty term</t>
  </si>
  <si>
    <t>12 months</t>
  </si>
  <si>
    <t>Movement in Standard and Extended Product Warranty, Increase (Decrease) [Roll Forward]</t>
  </si>
  <si>
    <t>Beginning Balance</t>
  </si>
  <si>
    <t>Warranty assumed from Micronetics acquisition</t>
  </si>
  <si>
    <t>Accruals for warranties issued during the period</t>
  </si>
  <si>
    <t>Settlements made during the period</t>
  </si>
  <si>
    <t>Ending Balance</t>
  </si>
  <si>
    <t>Summary of Significant Accounting Policies - Basic and Diluted Weighted Average Shares Outstanding (Detail) - shares shares in Thousands</t>
  </si>
  <si>
    <t>Basic weighted-average shares outstanding</t>
  </si>
  <si>
    <t>Effect of dilutive equity instruments</t>
  </si>
  <si>
    <t>Diluted weighted-average shares outstanding</t>
  </si>
  <si>
    <t>Summary of Significant Accounting Policies - Net Earnings Per Share Additional Information (Details) - shares shares in Thousands</t>
  </si>
  <si>
    <t>Common stock excluded from diluted earning per share (in shares)</t>
  </si>
  <si>
    <t>Summary of Significant Accounting Policies - Accumulated Other Comprehensive Income (Details) - USD ($)</t>
  </si>
  <si>
    <t>Accumulated other comprehensive income, Available-for-sale securities gains (losses)</t>
  </si>
  <si>
    <t>Discontinued Operations - Additional Disclosures (Details) - USD ($) $ in Thousands</t>
  </si>
  <si>
    <t>Jan. 23, 2015</t>
  </si>
  <si>
    <t>Income Statement, Balance Sheet and Additional Disclosures by Disposal Groups, Including Discontinued Operations [Line Items]</t>
  </si>
  <si>
    <t>Impairment of goodwill</t>
  </si>
  <si>
    <t>Disposal Group, Including Discontinued Operation, Consideration</t>
  </si>
  <si>
    <t>MIS [Member]</t>
  </si>
  <si>
    <t>Discontinued Operations - (Loss) Income from Discontinued Operations (Details) - USD ($) $ in Thousands</t>
  </si>
  <si>
    <t>3 Months Ended</t>
  </si>
  <si>
    <t>Mar. 31, 2015</t>
  </si>
  <si>
    <t>Sep. 30, 2014</t>
  </si>
  <si>
    <t>Mar. 31, 2014</t>
  </si>
  <si>
    <t>Dec. 31, 2013</t>
  </si>
  <si>
    <t>Sep. 30, 2013</t>
  </si>
  <si>
    <t>Costs of discontinued operations:</t>
  </si>
  <si>
    <t>(Loss) income from discontinued operations</t>
  </si>
  <si>
    <t>Net revenues of discontinued operations</t>
  </si>
  <si>
    <t>(Loss) income from discontinued operations before income taxes</t>
  </si>
  <si>
    <t>Tax (benefit) provision</t>
  </si>
  <si>
    <t>Discontinued Operations - Assets and Liabilities of Discontinued Operations (Details) - MIS [Member] $ in Thousands</t>
  </si>
  <si>
    <t>Jun. 30, 2014USD ($)</t>
  </si>
  <si>
    <t>Accounts receivable, net</t>
  </si>
  <si>
    <t>Unbilled receivables and costs in excess of billings</t>
  </si>
  <si>
    <t>Intangible assets, net</t>
  </si>
  <si>
    <t>Assets of discontinued operations</t>
  </si>
  <si>
    <t>Liabilities of discontinued operations</t>
  </si>
  <si>
    <t>Discontinued Operations - Depreciation, Amortization, Capital Expenditures, and Significant Noncash Items (Details) - USD ($) $ in Thousands</t>
  </si>
  <si>
    <t>Depreciation</t>
  </si>
  <si>
    <t>Capital expenditures</t>
  </si>
  <si>
    <t>Fair Value of Financial Instruments - Summary of Financial Assets Measured at Fair Value on Recurring Basis (Detail) - USD ($) $ in Thousands</t>
  </si>
  <si>
    <t>Fair Value, Assets and Liabilities Measured on Recurring and Nonrecurring Basis [Line Items]</t>
  </si>
  <si>
    <t>Fair Value, Measurement with Unobservable Inputs Reconciliation, Recurring Basis, Asset Value</t>
  </si>
  <si>
    <t>Fair Value, Measurement with Unobservable Inputs Reconciliation, Recurring Basis, Asset, Purchases</t>
  </si>
  <si>
    <t>Fair Value, Measurements, Recurring | Fair Value</t>
  </si>
  <si>
    <t>Assets:</t>
  </si>
  <si>
    <t>Fair value measurement disclosure</t>
  </si>
  <si>
    <t>Fair Value, Measurements, Recurring | Operating cash | Fair Value</t>
  </si>
  <si>
    <t>Fair Value, Measurements, Recurring | Certificates of Deposit [Member] | Fair Value</t>
  </si>
  <si>
    <t>Fair Value, Measurements, Recurring | Restricted cash | Fair Value</t>
  </si>
  <si>
    <t>Fair Value, Measurements, Recurring | Cost-method Investments [Member] | Fair Value</t>
  </si>
  <si>
    <t>Fair Value, Measurements, Recurring | Level 1</t>
  </si>
  <si>
    <t>Fair Value, Measurements, Recurring | Level 1 | Operating cash</t>
  </si>
  <si>
    <t>Fair Value, Measurements, Recurring | Level 1 | Certificates of Deposit [Member]</t>
  </si>
  <si>
    <t>Fair Value, Measurements, Recurring | Level 1 | Restricted cash</t>
  </si>
  <si>
    <t>Fair Value, Measurements, Recurring | Level 1 | Cost-method Investments [Member]</t>
  </si>
  <si>
    <t>Fair Value, Measurements, Recurring | Level 2</t>
  </si>
  <si>
    <t>Fair Value, Measurements, Recurring | Level 2 | Operating cash</t>
  </si>
  <si>
    <t>Fair Value, Measurements, Recurring | Level 2 | Certificates of Deposit [Member]</t>
  </si>
  <si>
    <t>Fair Value, Measurements, Recurring | Level 2 | Restricted cash</t>
  </si>
  <si>
    <t>Fair Value, Measurements, Recurring | Level 2 | Cost-method Investments [Member]</t>
  </si>
  <si>
    <t>Fair Value, Measurements, Recurring | Level 3</t>
  </si>
  <si>
    <t>Fair Value, Measurements, Recurring | Level 3 | Operating cash</t>
  </si>
  <si>
    <t>Fair Value, Measurements, Recurring | Level 3 | Certificates of Deposit [Member]</t>
  </si>
  <si>
    <t>Fair Value, Measurements, Recurring | Level 3 | Restricted cash</t>
  </si>
  <si>
    <t>Fair Value, Measurements, Recurring | Level 3 | Cost-method Investments [Member]</t>
  </si>
  <si>
    <t>Inventory (Detail) - USD ($) $ in Thousands</t>
  </si>
  <si>
    <t>Raw materials</t>
  </si>
  <si>
    <t>Work in process</t>
  </si>
  <si>
    <t>Finished goods</t>
  </si>
  <si>
    <t>Inventory - Additional Information (Details)</t>
  </si>
  <si>
    <t>Jun. 30, 2015USD ($)</t>
  </si>
  <si>
    <t>Inventory for long-term contracts or programs</t>
  </si>
  <si>
    <t>Property and Equipment (Detail) - USD ($) $ in Thousands</t>
  </si>
  <si>
    <t>Property, Plant and Equipment [Line Items]</t>
  </si>
  <si>
    <t>Property and equipment, gross</t>
  </si>
  <si>
    <t>Less: accumulated depreciation and amortization</t>
  </si>
  <si>
    <t>Computer equipment and software</t>
  </si>
  <si>
    <t>Computer equipment and software | Minimum</t>
  </si>
  <si>
    <t>2 years</t>
  </si>
  <si>
    <t>Computer equipment and software | Maximum</t>
  </si>
  <si>
    <t>4 years</t>
  </si>
  <si>
    <t>Furniture and fixtures</t>
  </si>
  <si>
    <t>5 years</t>
  </si>
  <si>
    <t>Leasehold improvements</t>
  </si>
  <si>
    <t>lesser of estimated useful life or lease term</t>
  </si>
  <si>
    <t>Machinery and equipment</t>
  </si>
  <si>
    <t>Property and Equipment - Additional Information (Detail) $ in Thousands</t>
  </si>
  <si>
    <t>Jun. 27, 2013USD ($)</t>
  </si>
  <si>
    <t>Apr. 20, 2007USD ($)OptionPlan</t>
  </si>
  <si>
    <t>Jun. 30, 2013USD ($)</t>
  </si>
  <si>
    <t>Depreciation and amortization expense related to property and equipment</t>
  </si>
  <si>
    <t>Lease term</t>
  </si>
  <si>
    <t>10 years</t>
  </si>
  <si>
    <t>Number of five year term option to renew | OptionPlan</t>
  </si>
  <si>
    <t>Lease term, option to renew</t>
  </si>
  <si>
    <t>Deferred gain on sale-leaseback transaction</t>
  </si>
  <si>
    <t>Retirement of asset</t>
  </si>
  <si>
    <t>Restructuring and Other Charges</t>
  </si>
  <si>
    <t>Property and Equipment - Unamortized Deferred Gain (Detail) - USD ($) $ in Thousands</t>
  </si>
  <si>
    <t>Current portion</t>
  </si>
  <si>
    <t>Non-current portion</t>
  </si>
  <si>
    <t>Total unamortized deferred gain</t>
  </si>
  <si>
    <t>Goodwill Goodwill - Changes in Carrying Amount of Goodwill (Detail) $ in Thousands</t>
  </si>
  <si>
    <t>Goodwill [Roll Forward]</t>
  </si>
  <si>
    <t>Micronetics</t>
  </si>
  <si>
    <t>Goodwill adjustments</t>
  </si>
  <si>
    <t>Micronetics | MCE</t>
  </si>
  <si>
    <t>Micronetics | MDS</t>
  </si>
  <si>
    <t>Goodwill - Additional Information (Detail)</t>
  </si>
  <si>
    <t>Jun. 30, 2015component</t>
  </si>
  <si>
    <t>MCE</t>
  </si>
  <si>
    <t>Goodwill [Line Items]</t>
  </si>
  <si>
    <t>Number of components within operating segment</t>
  </si>
  <si>
    <t>Intangible Assets (Detail) - USD ($) $ in Thousands</t>
  </si>
  <si>
    <t>Gross Carrying Amount</t>
  </si>
  <si>
    <t>Accumulated Amortization</t>
  </si>
  <si>
    <t>Net Carrying Amount</t>
  </si>
  <si>
    <t>Customer Relationships</t>
  </si>
  <si>
    <t>Weighted Average Useful Life</t>
  </si>
  <si>
    <t>6 years 9 months 18 days</t>
  </si>
  <si>
    <t>Licensing agreements and patents</t>
  </si>
  <si>
    <t>5 years 18 days</t>
  </si>
  <si>
    <t>Completed technologies</t>
  </si>
  <si>
    <t>5 years 3 months 18 days</t>
  </si>
  <si>
    <t>Trademarks</t>
  </si>
  <si>
    <t>3 years 6 months 18 days</t>
  </si>
  <si>
    <t>Intangible Assets - Estimated Future Amortization Expense for Acquired Intangible Assets (Detail) - USD ($) $ in Thousands</t>
  </si>
  <si>
    <t>Restructuring Plan - Additional Information (Detail) $ in Thousands</t>
  </si>
  <si>
    <t>Jun. 30, 2015USD ($)Person</t>
  </si>
  <si>
    <t>Jun. 30, 2014USD ($)Personfacility</t>
  </si>
  <si>
    <t>Restructuring Cost and Reserve [Line Items]</t>
  </si>
  <si>
    <t>Number of positions eliminated | Person</t>
  </si>
  <si>
    <t>Loss on sale of Hudson building</t>
  </si>
  <si>
    <t>Expenses recorded by the company for restructuring plans</t>
  </si>
  <si>
    <t>2014 Plan Member]</t>
  </si>
  <si>
    <t>Number of facilities closed | facility</t>
  </si>
  <si>
    <t>Restructuring Plan - Expenses by Business Segment for Restructuring Plans (Detail) - USD ($) $ in Thousands</t>
  </si>
  <si>
    <t>Restructuring Reserve [Roll Forward]</t>
  </si>
  <si>
    <t>Restructuring liability at beginning of period</t>
  </si>
  <si>
    <t>Provisions</t>
  </si>
  <si>
    <t>Cash paid</t>
  </si>
  <si>
    <t>Reversals</t>
  </si>
  <si>
    <t>[1]</t>
  </si>
  <si>
    <t>Restructuring liability at end period</t>
  </si>
  <si>
    <t>Severance</t>
  </si>
  <si>
    <t>Other Members</t>
  </si>
  <si>
    <t>MCE | Severance</t>
  </si>
  <si>
    <t>MCE | Other Members</t>
  </si>
  <si>
    <t>MDS</t>
  </si>
  <si>
    <t>MDS | Severance</t>
  </si>
  <si>
    <t>MDS | Other Members</t>
  </si>
  <si>
    <t>Reversals result from the unused outplacement services and operating costs.</t>
  </si>
  <si>
    <t>Income Taxes - Components of Income Before Income Taxes and Income Tax Expense (Benefit) (Detail) - USD ($) $ in Thousands</t>
  </si>
  <si>
    <t>Income (loss) from continuing operations before income taxes:</t>
  </si>
  <si>
    <t>United States</t>
  </si>
  <si>
    <t>Foreign</t>
  </si>
  <si>
    <t>Federal:</t>
  </si>
  <si>
    <t>Current</t>
  </si>
  <si>
    <t>Deferred</t>
  </si>
  <si>
    <t>Federal Income Tax Expense (Benefit), Continuing Operations, Total</t>
  </si>
  <si>
    <t>State:</t>
  </si>
  <si>
    <t>State and Local Income Tax Expense (Benefit), Continuing Operations, Total</t>
  </si>
  <si>
    <t>Foreign:</t>
  </si>
  <si>
    <t>Foreign, Income Tax expense benefit</t>
  </si>
  <si>
    <t>Income tax expense (benefit)</t>
  </si>
  <si>
    <t>Income Taxes - Reconciliation Between Statutory Federal Income Tax Rate and Effective Income Tax Rate from Continuing Operations (Detail)</t>
  </si>
  <si>
    <t>Income taxes at federal statutory rates</t>
  </si>
  <si>
    <t>35.00%</t>
  </si>
  <si>
    <t>(35.00%)</t>
  </si>
  <si>
    <t>State income tax, net of federal tax benefit</t>
  </si>
  <si>
    <t>4.90%</t>
  </si>
  <si>
    <t>(3.10%)</t>
  </si>
  <si>
    <t>(1.80%)</t>
  </si>
  <si>
    <t>Research and development credits</t>
  </si>
  <si>
    <t>(4.80%)</t>
  </si>
  <si>
    <t>(14.70%)</t>
  </si>
  <si>
    <t>(12.60%)</t>
  </si>
  <si>
    <t>Domestic manufacturing deduction</t>
  </si>
  <si>
    <t>(3.20%)</t>
  </si>
  <si>
    <t>(5.30%)</t>
  </si>
  <si>
    <t>(0.00%)</t>
  </si>
  <si>
    <t>Deemed repatriation of foreign earnings</t>
  </si>
  <si>
    <t>(0.40%)</t>
  </si>
  <si>
    <t>0.70%</t>
  </si>
  <si>
    <t>0.00%</t>
  </si>
  <si>
    <t>Foreign tax credits</t>
  </si>
  <si>
    <t>(13.30%)</t>
  </si>
  <si>
    <t>Equity compensation</t>
  </si>
  <si>
    <t>(0.10%)</t>
  </si>
  <si>
    <t>2.20%</t>
  </si>
  <si>
    <t>1.80%</t>
  </si>
  <si>
    <t>Officers' Compensation</t>
  </si>
  <si>
    <t>2.80%</t>
  </si>
  <si>
    <t>11.10%</t>
  </si>
  <si>
    <t>Stock compensation shortfalls</t>
  </si>
  <si>
    <t>24.10%</t>
  </si>
  <si>
    <t>Effective Income Tax Rate Reconciliation,Other Reconciling Items, Percent</t>
  </si>
  <si>
    <t>(4.20%)</t>
  </si>
  <si>
    <t>Change in the fair value of the liability related to the LNX earn-out</t>
  </si>
  <si>
    <t>(5.00%)</t>
  </si>
  <si>
    <t>Effective Income Tax Rate Reconciliation, Change in Enacted Tax Rate, Percent</t>
  </si>
  <si>
    <t>Acquisition costs</t>
  </si>
  <si>
    <t>0.50%</t>
  </si>
  <si>
    <t>Valuation allowance</t>
  </si>
  <si>
    <t>2.50%</t>
  </si>
  <si>
    <t>Other</t>
  </si>
  <si>
    <t>1.30%</t>
  </si>
  <si>
    <t>1.40%</t>
  </si>
  <si>
    <t>Effective income tax rate from continuing operation</t>
  </si>
  <si>
    <t>23.20%</t>
  </si>
  <si>
    <t>(31.10%)</t>
  </si>
  <si>
    <t>(43.20%)</t>
  </si>
  <si>
    <t>Income Taxes - Components of Net Deferred Tax Assets (Liabilities) (Detail) - USD ($) $ in Thousands</t>
  </si>
  <si>
    <t>Deferred tax assets:</t>
  </si>
  <si>
    <t>Inventory valuation and receivable allowances</t>
  </si>
  <si>
    <t>Federal and state research and development tax credit carryforwards</t>
  </si>
  <si>
    <t>Other accruals</t>
  </si>
  <si>
    <t>Deferred Tax Assets, Capital Loss Carryforwards</t>
  </si>
  <si>
    <t>Other temporary differences</t>
  </si>
  <si>
    <t>Deferred tax Asset</t>
  </si>
  <si>
    <t>Total deferred tax assets</t>
  </si>
  <si>
    <t>Deferred tax liabilities:</t>
  </si>
  <si>
    <t>Deferred revenue</t>
  </si>
  <si>
    <t>Property and equipment depreciation</t>
  </si>
  <si>
    <t>Acquired intangible assets</t>
  </si>
  <si>
    <t>Tax method of accounting change</t>
  </si>
  <si>
    <t>Total deferred tax liabilities</t>
  </si>
  <si>
    <t>Net deferred tax (liabilities) assets</t>
  </si>
  <si>
    <t>Current deferred tax assets</t>
  </si>
  <si>
    <t>Non-current deferred tax assets</t>
  </si>
  <si>
    <t>Other Amortizable Assets</t>
  </si>
  <si>
    <t>Gain on sale-leaseback</t>
  </si>
  <si>
    <t>Income Taxes - Additional Information (Detail) - Jun. 30, 2015 - USD ($) $ in Thousands</t>
  </si>
  <si>
    <t>Tax Credit Carryforward [Line Items]</t>
  </si>
  <si>
    <t>Accrued deferred taxes, undistributed earnings and profits</t>
  </si>
  <si>
    <t>Unrecognized tax benefits that, if released, would affect income tax expense</t>
  </si>
  <si>
    <t>Domestic Tax Authority [Member] | Research and development credit carryforwards</t>
  </si>
  <si>
    <t>Tax credit carryforwards</t>
  </si>
  <si>
    <t>Domestic Tax Authority [Member] | Research and development credit carryforwards | Minimum</t>
  </si>
  <si>
    <t>Tax carryforward expiration year</t>
  </si>
  <si>
    <t>Domestic Tax Authority [Member] | Research and development credit carryforwards | Maximum</t>
  </si>
  <si>
    <t>State and Local Jurisdiction | Research and development credit carryforwards</t>
  </si>
  <si>
    <t>State and Local Jurisdiction | Research and development credit carryforwards | Minimum</t>
  </si>
  <si>
    <t>State and Local Jurisdiction | Research and development credit carryforwards | Maximum</t>
  </si>
  <si>
    <t>State and Local Jurisdiction | Investment Tax Credit Carryforward</t>
  </si>
  <si>
    <t>Income Taxes - Summary of Reserves for Unrecognized Income Tax Benefits (Detail) - USD ($) $ in Thousands</t>
  </si>
  <si>
    <t>Unrecognized Tax Benefits, Reduction Resulting from Lapse of Applicable Statute of Limitations</t>
  </si>
  <si>
    <t>Reconciliation of Unrecognized Tax Benefits, Excluding Amounts Pertaining to Examined Tax Returns [Roll Forward]</t>
  </si>
  <si>
    <t>Unrecognized tax benefits, beginning balance</t>
  </si>
  <si>
    <t>Increases for previously recognized positions</t>
  </si>
  <si>
    <t>Increases for currently recognized positions</t>
  </si>
  <si>
    <t>Unrecognized tax benefits, ending balance</t>
  </si>
  <si>
    <t>Significant Change in Unrecognized Tax Benefits is Reasonably Possible, Amount of Unrecorded Benefit</t>
  </si>
  <si>
    <t>Commitments and Contingencies - Additional Information (Detail) - USD ($) $ in Thousands</t>
  </si>
  <si>
    <t>Long-term Purchase Commitment [Line Items]</t>
  </si>
  <si>
    <t>Rental expenses</t>
  </si>
  <si>
    <t>Non-cancelable purchase commitments</t>
  </si>
  <si>
    <t>Purchase commitments for less than one year</t>
  </si>
  <si>
    <t>Commitments and Contingencies - Minimum Lease Payments under Non Cancelable Operating Leases (Detail) $ in Thousands</t>
  </si>
  <si>
    <t>Thereafter</t>
  </si>
  <si>
    <t>Total minimum lease payments</t>
  </si>
  <si>
    <t>Debt - Additional Information (Detail) - Senior Unsecured Credit Facilities</t>
  </si>
  <si>
    <t>Oct. 12, 2012USD ($)</t>
  </si>
  <si>
    <t>Debt Instrument [Line Items]</t>
  </si>
  <si>
    <t>Credit Agreement accordion feature, incremental revolver or term loan amount</t>
  </si>
  <si>
    <t>Remaining borrowing capacity</t>
  </si>
  <si>
    <t>Borrowings outstanding</t>
  </si>
  <si>
    <t>Amount of outstanding letter of credit</t>
  </si>
  <si>
    <t>Leverage Ratio</t>
  </si>
  <si>
    <t>Minimum</t>
  </si>
  <si>
    <t>Interest Coverage Ratio</t>
  </si>
  <si>
    <t>KeyBank National Association</t>
  </si>
  <si>
    <t>Maximum borrowing capacity</t>
  </si>
  <si>
    <t>Debt instrument borrowing period</t>
  </si>
  <si>
    <t>Shareholders' Equity - Additional Information (Detail) - $ / shares</t>
  </si>
  <si>
    <t>Preferred stock shares authorized to issue</t>
  </si>
  <si>
    <t>Preferred stock shares par value (in dollars per share)</t>
  </si>
  <si>
    <t>Employee Benefit Plans - Additional Information (Detail) - USD ($) $ in Thousands</t>
  </si>
  <si>
    <t>Defined Benefit Plan Disclosure [Line Items]</t>
  </si>
  <si>
    <t>Defined Contribution Plan, Employer Discretionary Contribution Amount</t>
  </si>
  <si>
    <t>Employee Contribution of eligible compensation</t>
  </si>
  <si>
    <t>3.00%</t>
  </si>
  <si>
    <t>Stock Based Compensation - Additional Information (Detail) - USD ($) $ in Thousands</t>
  </si>
  <si>
    <t>Oct. 21, 2014</t>
  </si>
  <si>
    <t>2005 Stock Incentive Plan</t>
  </si>
  <si>
    <t>Share-based Compensation Arrangement by Share-based Payment Award [Line Items]</t>
  </si>
  <si>
    <t>Shares authorized for issuance under stock incentive plan</t>
  </si>
  <si>
    <t>Increase in share authorized under stock incentive plan</t>
  </si>
  <si>
    <t>Exercise price of stock option, percentage</t>
  </si>
  <si>
    <t>100.00%</t>
  </si>
  <si>
    <t>Shares available for future grant</t>
  </si>
  <si>
    <t>Stock Option Plan 1997</t>
  </si>
  <si>
    <t>Stock Option Plan 1997 | Maximum</t>
  </si>
  <si>
    <t>Term of stock option</t>
  </si>
  <si>
    <t>Options, vesting period</t>
  </si>
  <si>
    <t>Stock Option Plan 1997 | Minimum</t>
  </si>
  <si>
    <t>Stock Options</t>
  </si>
  <si>
    <t>Number of share options granted</t>
  </si>
  <si>
    <t>Intrinsic value of the options exercised</t>
  </si>
  <si>
    <t>Unrecognized compensation cost related to non-vested options granted</t>
  </si>
  <si>
    <t>Unrecognized compensation, period of recognition</t>
  </si>
  <si>
    <t>1 month 18 days</t>
  </si>
  <si>
    <t>10 months 28 days</t>
  </si>
  <si>
    <t>Stock Options | 2005 Stock Incentive Plan</t>
  </si>
  <si>
    <t>Term of awards</t>
  </si>
  <si>
    <t>Restricted Stock</t>
  </si>
  <si>
    <t>1 year 11 months 5 days</t>
  </si>
  <si>
    <t>2 years 4 months 10 days</t>
  </si>
  <si>
    <t>Restricted stock granted</t>
  </si>
  <si>
    <t>Total fair value of restricted stock awards vested</t>
  </si>
  <si>
    <t>Unrecognized compensation cost related to non-vested restricted stock</t>
  </si>
  <si>
    <t>Restricted Stock | Stock Option Plan 1997</t>
  </si>
  <si>
    <t>Performance Shares [Member] | 2005 Stock Incentive Plan</t>
  </si>
  <si>
    <t>Share-based Compensation Arrangement by Share-based Payment Award, Award Vesting Period</t>
  </si>
  <si>
    <t>1997 Employee Stock Purchase Plan</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Additional Shares Authorized During 2014 Annual Meeting of Shareholders [Member] | 2005 Stock Incentive Plan</t>
  </si>
  <si>
    <t>Additional Shares Resulting From Forfeitures, Cancellations and/or Terminations from 1997 Stock Option Plan [Member] | 2005 Stock Incentive Plan</t>
  </si>
  <si>
    <t>Stock-Based Compensation - Summary of Stock Option Plans (Detail) - Stock Options - USD ($) $ / shares in Units, $ in Thousands</t>
  </si>
  <si>
    <t>Number of Shares</t>
  </si>
  <si>
    <t>Outstanding at beginning of period</t>
  </si>
  <si>
    <t>Granted</t>
  </si>
  <si>
    <t>Exercised</t>
  </si>
  <si>
    <t>Cancelled</t>
  </si>
  <si>
    <t>Outstanding at end of period</t>
  </si>
  <si>
    <t>Vested and expected to vest at end of period</t>
  </si>
  <si>
    <t>Exercisable at end of period</t>
  </si>
  <si>
    <t>Weighted Average Exercise Price (in dollars per share)</t>
  </si>
  <si>
    <t>Weighted Average Remaining Contractual Term (Years)</t>
  </si>
  <si>
    <t>1 year 7 months 28 days</t>
  </si>
  <si>
    <t>2 years 2 months 23 days</t>
  </si>
  <si>
    <t>2 years 7 months 6 days</t>
  </si>
  <si>
    <t>1 year 7 months</t>
  </si>
  <si>
    <t>Aggregate Intrinsic Value</t>
  </si>
  <si>
    <t>Stock-Based Compensation - Summary of Nonvested Restricted Stock (Detail) - Restricted Stock - $ / shares shares in Thousands</t>
  </si>
  <si>
    <t>Vested</t>
  </si>
  <si>
    <t>Forfeited</t>
  </si>
  <si>
    <t>Weighted Average Grant Date Fair Value (in dollars per share)</t>
  </si>
  <si>
    <t>Stock-Based Compensation - Stock Based Compensation Expenses (Detail) - USD ($) $ in Thousands</t>
  </si>
  <si>
    <t>Share-based compensation expense, net of income taxes</t>
  </si>
  <si>
    <t>Stock-Based Compensation - Weighed-Average Key Assumptions and Fair Value Results for Stock Options Granted (Detail) - $ / shares</t>
  </si>
  <si>
    <t>Weighted-average key assumptions and fair value results for stock options granted</t>
  </si>
  <si>
    <t>Weighted-average fair value of options granted</t>
  </si>
  <si>
    <t>Option life</t>
  </si>
  <si>
    <t>4 years 6 months</t>
  </si>
  <si>
    <t>Risk-free interest rate</t>
  </si>
  <si>
    <t>[2]</t>
  </si>
  <si>
    <t>0.73%</t>
  </si>
  <si>
    <t>Stock volatility</t>
  </si>
  <si>
    <t>[3]</t>
  </si>
  <si>
    <t>58.00%</t>
  </si>
  <si>
    <t>Dividend rate</t>
  </si>
  <si>
    <t>The option life was determined based upon historical option activity.</t>
  </si>
  <si>
    <t>The risk-free interest rate for each grant is equal to the U.S. Treasury yield curve in effect at the time of grant for instruments with a similar expected life.</t>
  </si>
  <si>
    <t>The stock volatility for each grant is measured using the weighted average of historical daily price changes of the Company’s common stock over the most recent period equal to the expected option life of the grant, the historical short-term trend of the option and other factors, such as expected changes in volatility arising from planned changes in the Company’s business operations.</t>
  </si>
  <si>
    <t>Operating Segment, Geographic Information and Significant Customers - Summary of Performance of Operations by Reportable Segment (Detail) - USD ($) $ in Thousands</t>
  </si>
  <si>
    <t>Segment Reporting, Revenue Reconciling Item [Line Items]</t>
  </si>
  <si>
    <t>Adjusted EBITDA</t>
  </si>
  <si>
    <t>Segment Reconciling Items [Member]</t>
  </si>
  <si>
    <t>Intersegment Eliminations [Member]</t>
  </si>
  <si>
    <t>Intersegment Eliminations [Member] | MCE</t>
  </si>
  <si>
    <t>Intersegment Eliminations [Member] | MDS</t>
  </si>
  <si>
    <t>Operating Segments [Member] | MCE</t>
  </si>
  <si>
    <t>Operating Segments [Member] | MDS</t>
  </si>
  <si>
    <t>Segment Reconciling Items and Intersegment Eliminations [Member]</t>
  </si>
  <si>
    <t>Operating Segment, Geographic Information and Significant Customers - Reconciles Net Income, Most Directly Comparable GAAP Financial Measure to Adjusted EBITDA (Detail) - USD ($) $ in Thousands</t>
  </si>
  <si>
    <t>Reconciliation of Operating Profit (Loss) from Segments to Consolidated [Abstract]</t>
  </si>
  <si>
    <t>Interest expense, net</t>
  </si>
  <si>
    <t>Acquisition and Financing Costs</t>
  </si>
  <si>
    <t>Fair value adjustments from purchase accounting</t>
  </si>
  <si>
    <t>Operating Segment, Geographic Information and Significant Customers - Geographic Distribution of Revenues and Long Lived Assets from Continuing Operations (Detail) - USD ($) $ in Thousands</t>
  </si>
  <si>
    <t>Net revenues to unaffiliated customers</t>
  </si>
  <si>
    <t>Inter-geographic revenues</t>
  </si>
  <si>
    <t>Identifiable long-lived assets</t>
  </si>
  <si>
    <t>Reportable Geographical Components [Member] | US</t>
  </si>
  <si>
    <t>Reportable Geographical Components [Member] | Europe</t>
  </si>
  <si>
    <t>Reportable Geographical Components [Member] | Asia Pacific</t>
  </si>
  <si>
    <t>Geography Eliminations [Member]</t>
  </si>
  <si>
    <t>Operating Segment, Geographic Information and Significant Customers - Customers Comprising Ten Percent or more Revenues (Detail) - Revenues</t>
  </si>
  <si>
    <t>Revenue, Major Customer [Line Items]</t>
  </si>
  <si>
    <t>46.00%</t>
  </si>
  <si>
    <t>15.00%</t>
  </si>
  <si>
    <t>Customer Concentration Risk [Member]</t>
  </si>
  <si>
    <t>57.00%</t>
  </si>
  <si>
    <t>43.00%</t>
  </si>
  <si>
    <t>38.00%</t>
  </si>
  <si>
    <t>Customer Concentration Risk [Member] | Lockheed Martin Corporation</t>
  </si>
  <si>
    <t>20.00%</t>
  </si>
  <si>
    <t>18.00%</t>
  </si>
  <si>
    <t>17.00%</t>
  </si>
  <si>
    <t>Customer Concentration Risk [Member] | Raytheon Company</t>
  </si>
  <si>
    <t>37.00%</t>
  </si>
  <si>
    <t>13.00%</t>
  </si>
  <si>
    <t>Customer Concentration Risk [Member] | Northrop Grumman Corporation [Member]</t>
  </si>
  <si>
    <t>12.00%</t>
  </si>
  <si>
    <t>11.00%</t>
  </si>
  <si>
    <t>Operating Segment, Geographic Information and Significant Customers - Additional Information (Detail) - Sales Revenue, Net [Member]</t>
  </si>
  <si>
    <t>Segment Reporting Information [Line Items]</t>
  </si>
  <si>
    <t>Aegis Program [Member] | Program Concentration Risk [Member]</t>
  </si>
  <si>
    <t>Patriot Program [Member] | Program Concentration Risk [Member]</t>
  </si>
  <si>
    <t>F-35 Program [Member] | Program Concentration Risk [Member]</t>
  </si>
  <si>
    <t>16.00%</t>
  </si>
  <si>
    <t>Supplementary Information (Unaudited) (Details) - USD ($) $ / shares in Units, $ in Thousands</t>
  </si>
  <si>
    <t>Unaudited consolidated quarterly statements of operations data</t>
  </si>
  <si>
    <t>Income from operations</t>
  </si>
  <si>
    <t>Income from continuing operations before income taxes</t>
  </si>
  <si>
    <t>Income tax provision</t>
  </si>
  <si>
    <t>Label</t>
  </si>
  <si>
    <t>Element</t>
  </si>
  <si>
    <t>Value</t>
  </si>
  <si>
    <t>Micronetics [Member]</t>
  </si>
  <si>
    <t>us-gaap_Goodwill</t>
  </si>
  <si>
    <t>Micronetics [Member] | Mercury Commercial Electronics [Member]</t>
  </si>
  <si>
    <t>Micronetics [Member] | Mercury Defense Systems [Member]</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1049521</v>
      </c>
    </row>
    <row spans="1:4" r="12">
      <c s="4" t="s" r="A12">
        <v>20</v>
      </c>
      <c s="4" t="s" r="B12">
        <v>21</v>
      </c>
    </row>
    <row spans="1:4" r="13">
      <c s="4" t="s" r="A13">
        <v>22</v>
      </c>
      <c s="4" t="s" r="B13">
        <v>23</v>
      </c>
    </row>
    <row spans="1:4" r="14">
      <c s="4" t="s" r="A14">
        <v>24</v>
      </c>
      <c s="4" t="s" r="B14">
        <v>25</v>
      </c>
    </row>
    <row spans="1:4" r="15">
      <c s="4" t="s" r="A15">
        <v>26</v>
      </c>
      <c s="4" t="s" r="B15">
        <v>23</v>
      </c>
    </row>
    <row spans="1:4" r="16">
      <c s="4" t="s" r="A16">
        <v>27</v>
      </c>
      <c s="4" t="s" r="B16">
        <v>28</v>
      </c>
    </row>
    <row spans="1:4" r="17">
      <c s="4" t="s" r="A17">
        <v>29</v>
      </c>
      <c s="5" t="n" r="C17">
        <v>34430270</v>
      </c>
    </row>
    <row spans="1:4" r="18">
      <c s="4" t="s" r="A18">
        <v>30</v>
      </c>
      <c s="6" t="n" r="D18">
        <v>47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7</v>
      </c>
      <c s="2" t="s" r="B1">
        <v>1</v>
      </c>
    </row>
    <row spans="1:2" r="2">
      <c s="2" t="s" r="B2">
        <v>2</v>
      </c>
    </row>
    <row spans="1:2" r="3">
      <c s="3" t="s" r="A3">
        <v>193</v>
      </c>
    </row>
    <row spans="1:2" r="4">
      <c s="4" t="s" r="A4">
        <v>37</v>
      </c>
      <c s="4" t="s"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45</v>
      </c>
      <c s="2" t="s" r="B1">
        <v>1</v>
      </c>
    </row>
    <row spans="1:2" r="2">
      <c s="2" t="s" r="B2">
        <v>2</v>
      </c>
    </row>
    <row spans="1:2" r="3">
      <c s="3" t="s" r="A3">
        <v>198</v>
      </c>
    </row>
    <row spans="1:2" r="4">
      <c s="4" t="s" r="A4">
        <v>45</v>
      </c>
      <c s="4" t="s"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0</v>
      </c>
      <c s="2" t="s" r="B1">
        <v>1</v>
      </c>
    </row>
    <row spans="1:2" r="2">
      <c s="2" t="s" r="B2">
        <v>2</v>
      </c>
    </row>
    <row spans="1:2" r="3">
      <c s="3" t="s" r="A3">
        <v>198</v>
      </c>
    </row>
    <row spans="1:2" r="4">
      <c s="4" t="s" r="A4">
        <v>200</v>
      </c>
      <c s="4" t="s"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7" t="n" r="B3">
        <v>77586</v>
      </c>
      <c s="7" t="n" r="C3">
        <v>47287</v>
      </c>
    </row>
    <row spans="1:3" r="4">
      <c s="4" t="s" r="A4">
        <v>35</v>
      </c>
      <c s="5" t="n" r="B4">
        <v>31765</v>
      </c>
      <c s="5" t="n" r="C4">
        <v>37625</v>
      </c>
    </row>
    <row spans="1:3" r="5">
      <c s="4" t="s" r="A5">
        <v>36</v>
      </c>
      <c s="5" t="n" r="B5">
        <v>22021</v>
      </c>
      <c s="5" t="n" r="C5">
        <v>22036</v>
      </c>
    </row>
    <row spans="1:3" r="6">
      <c s="4" t="s" r="A6">
        <v>37</v>
      </c>
      <c s="5" t="n" r="B6">
        <v>31960</v>
      </c>
      <c s="5" t="n" r="C6">
        <v>31655</v>
      </c>
    </row>
    <row spans="1:3" r="7">
      <c s="4" t="s" r="A7">
        <v>38</v>
      </c>
      <c s="5" t="n" r="B7">
        <v>12407</v>
      </c>
      <c s="5" t="n" r="C7">
        <v>15216</v>
      </c>
    </row>
    <row spans="1:3" r="8">
      <c s="4" t="s" r="A8">
        <v>39</v>
      </c>
      <c s="5" t="n" r="B8">
        <v>3747</v>
      </c>
      <c s="5" t="n" r="C8">
        <v>1481</v>
      </c>
    </row>
    <row spans="1:3" r="9">
      <c s="4" t="s" r="A9">
        <v>40</v>
      </c>
      <c s="5" t="n" r="B9">
        <v>8678</v>
      </c>
      <c s="5" t="n" r="C9">
        <v>3631</v>
      </c>
    </row>
    <row spans="1:3" r="10">
      <c s="4" t="s" r="A10">
        <v>41</v>
      </c>
      <c s="5" t="n" r="B10">
        <v>0</v>
      </c>
      <c s="5" t="n" r="C10">
        <v>1374</v>
      </c>
    </row>
    <row spans="1:3" r="11">
      <c s="4" t="s" r="A11">
        <v>42</v>
      </c>
      <c s="5" t="n" r="B11">
        <v>188164</v>
      </c>
      <c s="5" t="n" r="C11">
        <v>160305</v>
      </c>
    </row>
    <row spans="1:3" r="12">
      <c s="4" t="s" r="A12">
        <v>43</v>
      </c>
      <c s="5" t="n" r="B12">
        <v>264</v>
      </c>
      <c s="5" t="n" r="C12">
        <v>265</v>
      </c>
    </row>
    <row spans="1:3" r="13">
      <c s="4" t="s" r="A13">
        <v>44</v>
      </c>
      <c s="5" t="n" r="B13">
        <v>13226</v>
      </c>
      <c s="5" t="n" r="C13">
        <v>14144</v>
      </c>
    </row>
    <row spans="1:3" r="14">
      <c s="4" t="s" r="A14">
        <v>45</v>
      </c>
      <c s="5" t="n" r="B14">
        <v>168146</v>
      </c>
      <c s="5" t="n" r="C14">
        <v>168146</v>
      </c>
    </row>
    <row spans="1:3" r="15">
      <c s="4" t="s" r="A15">
        <v>46</v>
      </c>
      <c s="5" t="n" r="B15">
        <v>17998</v>
      </c>
      <c s="5" t="n" r="C15">
        <v>25006</v>
      </c>
    </row>
    <row spans="1:3" r="16">
      <c s="4" t="s" r="A16">
        <v>47</v>
      </c>
      <c s="5" t="n" r="B16">
        <v>2190</v>
      </c>
      <c s="5" t="n" r="C16">
        <v>987</v>
      </c>
    </row>
    <row spans="1:3" r="17">
      <c s="4" t="s" r="A17">
        <v>48</v>
      </c>
      <c s="5" t="n" r="B17">
        <v>0</v>
      </c>
      <c s="5" t="n" r="C17">
        <v>4859</v>
      </c>
    </row>
    <row spans="1:3" r="18">
      <c s="4" t="s" r="A18">
        <v>49</v>
      </c>
      <c s="5" t="n" r="B18">
        <v>389988</v>
      </c>
      <c s="5" t="n" r="C18">
        <v>373712</v>
      </c>
    </row>
    <row spans="1:3" r="19">
      <c s="3" t="s" r="A19">
        <v>50</v>
      </c>
    </row>
    <row spans="1:3" r="20">
      <c s="4" t="s" r="A20">
        <v>51</v>
      </c>
      <c s="5" t="n" r="B20">
        <v>6928</v>
      </c>
      <c s="5" t="n" r="C20">
        <v>7054</v>
      </c>
    </row>
    <row spans="1:3" r="21">
      <c s="4" t="s" r="A21">
        <v>52</v>
      </c>
      <c s="5" t="n" r="B21">
        <v>9005</v>
      </c>
      <c s="5" t="n" r="C21">
        <v>8377</v>
      </c>
    </row>
    <row spans="1:3" r="22">
      <c s="4" t="s" r="A22">
        <v>53</v>
      </c>
      <c s="5" t="n" r="B22">
        <v>9875</v>
      </c>
      <c s="5" t="n" r="C22">
        <v>9983</v>
      </c>
    </row>
    <row spans="1:3" r="23">
      <c s="4" t="s" r="A23">
        <v>54</v>
      </c>
      <c s="5" t="n" r="B23">
        <v>7477</v>
      </c>
      <c s="5" t="n" r="C23">
        <v>5898</v>
      </c>
    </row>
    <row spans="1:3" r="24">
      <c s="4" t="s" r="A24">
        <v>55</v>
      </c>
      <c s="5" t="n" r="B24">
        <v>0</v>
      </c>
      <c s="5" t="n" r="C24">
        <v>1618</v>
      </c>
    </row>
    <row spans="1:3" r="25">
      <c s="4" t="s" r="A25">
        <v>56</v>
      </c>
      <c s="5" t="n" r="B25">
        <v>33285</v>
      </c>
      <c s="5" t="n" r="C25">
        <v>32930</v>
      </c>
    </row>
    <row spans="1:3" r="26">
      <c s="4" t="s" r="A26">
        <v>57</v>
      </c>
      <c s="5" t="n" r="B26">
        <v>929</v>
      </c>
      <c s="5" t="n" r="C26">
        <v>2086</v>
      </c>
    </row>
    <row spans="1:3" r="27">
      <c s="4" t="s" r="A27">
        <v>38</v>
      </c>
      <c s="5" t="n" r="B27">
        <v>3108</v>
      </c>
      <c s="5" t="n" r="C27">
        <v>5911</v>
      </c>
    </row>
    <row spans="1:3" r="28">
      <c s="4" t="s" r="A28">
        <v>58</v>
      </c>
      <c s="5" t="n" r="B28">
        <v>1459</v>
      </c>
      <c s="5" t="n" r="C28">
        <v>3154</v>
      </c>
    </row>
    <row spans="1:3" r="29">
      <c s="4" t="s" r="A29">
        <v>59</v>
      </c>
      <c s="5" t="n" r="B29">
        <v>1069</v>
      </c>
      <c s="5" t="n" r="C29">
        <v>1666</v>
      </c>
    </row>
    <row spans="1:3" r="30">
      <c s="4" t="s" r="A30">
        <v>60</v>
      </c>
      <c s="5" t="n" r="B30">
        <v>0</v>
      </c>
      <c s="5" t="n" r="C30">
        <v>818</v>
      </c>
    </row>
    <row spans="1:3" r="31">
      <c s="4" t="s" r="A31">
        <v>61</v>
      </c>
      <c s="7" t="n" r="B31">
        <v>39850</v>
      </c>
      <c s="7" t="n" r="C31">
        <v>46565</v>
      </c>
    </row>
    <row spans="1:3" r="32">
      <c s="4" t="s" r="A32">
        <v>62</v>
      </c>
    </row>
    <row spans="1:3" r="33">
      <c s="3" t="s" r="A33">
        <v>63</v>
      </c>
    </row>
    <row spans="1:3" r="34">
      <c s="4" t="s" r="A34">
        <v>64</v>
      </c>
      <c s="7" t="n" r="B34">
        <v>0</v>
      </c>
      <c s="7" t="n" r="C34">
        <v>0</v>
      </c>
    </row>
    <row spans="1:3" r="35">
      <c s="4" t="s" r="A35">
        <v>65</v>
      </c>
      <c s="5" t="n" r="B35">
        <v>326</v>
      </c>
      <c s="5" t="n" r="C35">
        <v>312</v>
      </c>
    </row>
    <row spans="1:3" r="36">
      <c s="4" t="s" r="A36">
        <v>66</v>
      </c>
      <c s="5" t="n" r="B36">
        <v>254568</v>
      </c>
      <c s="5" t="n" r="C36">
        <v>241725</v>
      </c>
    </row>
    <row spans="1:3" r="37">
      <c s="4" t="s" r="A37">
        <v>67</v>
      </c>
      <c s="5" t="n" r="B37">
        <v>94468</v>
      </c>
      <c s="5" t="n" r="C37">
        <v>84099</v>
      </c>
    </row>
    <row spans="1:3" r="38">
      <c s="4" t="s" r="A38">
        <v>68</v>
      </c>
      <c s="5" t="n" r="B38">
        <v>776</v>
      </c>
      <c s="5" t="n" r="C38">
        <v>1011</v>
      </c>
    </row>
    <row spans="1:3" r="39">
      <c s="4" t="s" r="A39">
        <v>69</v>
      </c>
      <c s="5" t="n" r="B39">
        <v>350138</v>
      </c>
      <c s="5" t="n" r="C39">
        <v>327147</v>
      </c>
    </row>
    <row spans="1:3" r="40">
      <c s="4" t="s" r="A40">
        <v>70</v>
      </c>
      <c s="7" t="n" r="B40">
        <v>389988</v>
      </c>
      <c s="7" t="n" r="C40">
        <v>3737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t="s" r="A1">
        <v>232</v>
      </c>
      <c s="2" t="s" r="B1">
        <v>1</v>
      </c>
    </row>
    <row spans="1:2" r="2">
      <c s="2" t="s" r="B2">
        <v>2</v>
      </c>
    </row>
    <row spans="1:2" r="3">
      <c s="3" t="s" r="A3">
        <v>185</v>
      </c>
    </row>
    <row spans="1:2" r="4">
      <c s="4" t="s" r="A4">
        <v>233</v>
      </c>
      <c s="4" t="s" r="B4">
        <v>234</v>
      </c>
    </row>
    <row spans="1:2" r="5">
      <c s="4" t="s" r="A5">
        <v>235</v>
      </c>
      <c s="4" t="s" r="B5">
        <v>236</v>
      </c>
    </row>
    <row spans="1:2" r="6">
      <c s="4" t="s" r="A6">
        <v>237</v>
      </c>
      <c s="4" t="s" r="B6">
        <v>238</v>
      </c>
    </row>
    <row spans="1:2" r="7">
      <c s="4" t="s" r="A7">
        <v>239</v>
      </c>
      <c s="4" t="s" r="B7">
        <v>240</v>
      </c>
    </row>
    <row spans="1:2" r="8">
      <c s="4" t="s" r="A8">
        <v>241</v>
      </c>
      <c s="4" t="s" r="B8">
        <v>242</v>
      </c>
    </row>
    <row spans="1:2" r="9">
      <c s="4" t="s" r="A9">
        <v>243</v>
      </c>
      <c s="4" t="s" r="B9">
        <v>244</v>
      </c>
    </row>
    <row spans="1:2" r="10">
      <c s="4" t="s" r="A10">
        <v>245</v>
      </c>
      <c s="4" t="s" r="B10">
        <v>246</v>
      </c>
    </row>
    <row spans="1:2" r="11">
      <c s="4" t="s" r="A11">
        <v>37</v>
      </c>
      <c s="4" t="s" r="B11">
        <v>247</v>
      </c>
    </row>
    <row spans="1:2" r="12">
      <c s="4" t="s" r="A12">
        <v>248</v>
      </c>
      <c s="4" t="s" r="B12">
        <v>249</v>
      </c>
    </row>
    <row spans="1:2" r="13">
      <c s="4" t="s" r="A13">
        <v>250</v>
      </c>
      <c s="4" t="s" r="B13">
        <v>251</v>
      </c>
    </row>
    <row spans="1:2" r="14">
      <c s="4" t="s" r="A14">
        <v>252</v>
      </c>
      <c s="4" t="s" r="B14">
        <v>253</v>
      </c>
    </row>
    <row spans="1:2" r="15">
      <c s="4" t="s" r="A15">
        <v>254</v>
      </c>
      <c s="4" t="s" r="B15">
        <v>255</v>
      </c>
    </row>
    <row spans="1:2" r="16">
      <c s="4" t="s" r="A16">
        <v>205</v>
      </c>
      <c s="4" t="s" r="B16">
        <v>256</v>
      </c>
    </row>
    <row spans="1:2" r="17">
      <c s="4" t="s" r="A17">
        <v>257</v>
      </c>
      <c s="4" t="s" r="B17">
        <v>258</v>
      </c>
    </row>
    <row spans="1:2" r="18">
      <c s="4" t="s" r="A18">
        <v>259</v>
      </c>
      <c s="4" t="s" r="B18">
        <v>260</v>
      </c>
    </row>
    <row spans="1:2" r="19">
      <c s="4" t="s" r="A19">
        <v>220</v>
      </c>
      <c s="4" t="s" r="B19">
        <v>261</v>
      </c>
    </row>
    <row spans="1:2" r="20">
      <c s="4" t="s" r="A20">
        <v>262</v>
      </c>
      <c s="4" t="s" r="B20">
        <v>263</v>
      </c>
    </row>
    <row spans="1:2" r="21">
      <c s="4" t="s" r="A21">
        <v>264</v>
      </c>
      <c s="4" t="s" r="B21">
        <v>265</v>
      </c>
    </row>
    <row spans="1:2" r="22">
      <c s="4" t="s" r="A22">
        <v>122</v>
      </c>
      <c s="4" t="s" r="B22">
        <v>266</v>
      </c>
    </row>
    <row spans="1:2" r="23">
      <c s="4" t="s" r="A23">
        <v>267</v>
      </c>
      <c s="4" t="s" r="B23">
        <v>268</v>
      </c>
    </row>
    <row spans="1:2" r="24">
      <c s="4" t="s" r="A24">
        <v>269</v>
      </c>
      <c s="4" t="s" r="B2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71</v>
      </c>
      <c s="2" t="s" r="B1">
        <v>1</v>
      </c>
    </row>
    <row spans="1:2" r="2">
      <c s="2" t="s" r="B2">
        <v>2</v>
      </c>
    </row>
    <row spans="1:2" r="3">
      <c s="3" t="s" r="A3">
        <v>185</v>
      </c>
    </row>
    <row spans="1:2" r="4">
      <c s="4" t="s" r="A4">
        <v>272</v>
      </c>
      <c s="4" t="s" r="B4">
        <v>273</v>
      </c>
    </row>
    <row spans="1:2" r="5">
      <c s="4" t="s" r="A5">
        <v>274</v>
      </c>
      <c s="4" t="s" r="B5">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76</v>
      </c>
      <c s="2" t="s" r="B1">
        <v>1</v>
      </c>
    </row>
    <row spans="1:2" r="2">
      <c s="2" t="s" r="B2">
        <v>2</v>
      </c>
    </row>
    <row spans="1:2" r="3">
      <c s="3" t="s" r="A3">
        <v>188</v>
      </c>
    </row>
    <row spans="1:2" r="4">
      <c s="4" t="s" r="A4">
        <v>277</v>
      </c>
      <c s="4" t="s" r="B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279</v>
      </c>
      <c s="2" t="s" r="B1">
        <v>1</v>
      </c>
    </row>
    <row spans="1:3" r="2">
      <c s="2" t="s" r="B2">
        <v>2</v>
      </c>
      <c s="2" t="s" r="C2">
        <v>32</v>
      </c>
    </row>
    <row spans="1:3" r="3">
      <c s="3" t="s" r="A3">
        <v>191</v>
      </c>
    </row>
    <row spans="1:3" r="4">
      <c s="4" t="s" r="A4">
        <v>280</v>
      </c>
      <c s="4" t="s" r="B4">
        <v>281</v>
      </c>
      <c s="4" t="s" r="C4">
        <v>282</v>
      </c>
    </row>
    <row spans="1:3" r="5">
      <c s="4" t="s" r="A5">
        <v>283</v>
      </c>
      <c s="4" t="s" r="B5">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5</v>
      </c>
      <c s="2" t="s" r="B1">
        <v>1</v>
      </c>
    </row>
    <row spans="1:2" r="2">
      <c s="2" t="s" r="B2">
        <v>2</v>
      </c>
    </row>
    <row spans="1:2" r="3">
      <c s="3" t="s" r="A3">
        <v>193</v>
      </c>
    </row>
    <row spans="1:2" r="4">
      <c s="4" t="s" r="A4">
        <v>37</v>
      </c>
      <c s="4" t="s"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1</v>
      </c>
      <c s="2" t="s" r="B1">
        <v>2</v>
      </c>
      <c s="2" t="s" r="C1">
        <v>32</v>
      </c>
    </row>
    <row spans="1:3" r="2">
      <c s="3" t="s" r="A2">
        <v>72</v>
      </c>
    </row>
    <row spans="1:3" r="3">
      <c s="4" t="s" r="A3">
        <v>73</v>
      </c>
      <c s="7" t="n" r="B3">
        <v>56</v>
      </c>
      <c s="7" t="n" r="C3">
        <v>34</v>
      </c>
    </row>
    <row spans="1:3" r="4">
      <c s="4" t="s" r="A4">
        <v>74</v>
      </c>
      <c s="8" t="n" r="B4">
        <v>0.01</v>
      </c>
      <c s="8" t="n" r="C4">
        <v>0.01</v>
      </c>
    </row>
    <row spans="1:3" r="5">
      <c s="4" t="s" r="A5">
        <v>75</v>
      </c>
      <c s="5" t="n" r="B5">
        <v>1000000</v>
      </c>
      <c s="5" t="n" r="C5">
        <v>1000000</v>
      </c>
    </row>
    <row spans="1:3" r="6">
      <c s="4" t="s" r="A6">
        <v>76</v>
      </c>
      <c s="5" t="n" r="B6">
        <v>0</v>
      </c>
      <c s="5" t="n" r="C6">
        <v>0</v>
      </c>
    </row>
    <row spans="1:3" r="7">
      <c s="4" t="s" r="A7">
        <v>77</v>
      </c>
      <c s="5" t="n" r="B7">
        <v>0</v>
      </c>
      <c s="5" t="n" r="C7">
        <v>0</v>
      </c>
    </row>
    <row spans="1:3" r="8">
      <c s="4" t="s" r="A8">
        <v>78</v>
      </c>
      <c s="8" t="n" r="B8">
        <v>0.01</v>
      </c>
      <c s="8" t="n" r="C8">
        <v>0.01</v>
      </c>
    </row>
    <row spans="1:3" r="9">
      <c s="4" t="s" r="A9">
        <v>79</v>
      </c>
      <c s="5" t="n" r="B9">
        <v>85000000</v>
      </c>
      <c s="5" t="n" r="C9">
        <v>85000000</v>
      </c>
    </row>
    <row spans="1:3" r="10">
      <c s="4" t="s" r="A10">
        <v>80</v>
      </c>
      <c s="5" t="n" r="B10">
        <v>32570959</v>
      </c>
      <c s="5" t="n" r="C10">
        <v>31284273</v>
      </c>
    </row>
    <row spans="1:3" r="11">
      <c s="4" t="s" r="A11">
        <v>81</v>
      </c>
      <c s="5" t="n" r="B11">
        <v>32570959</v>
      </c>
      <c s="5" t="n" r="C11">
        <v>312842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87</v>
      </c>
      <c s="2" t="s" r="B1">
        <v>1</v>
      </c>
    </row>
    <row spans="1:2" r="2">
      <c s="2" t="s" r="B2">
        <v>2</v>
      </c>
    </row>
    <row spans="1:2" r="3">
      <c s="3" t="s" r="A3">
        <v>196</v>
      </c>
    </row>
    <row spans="1:2" r="4">
      <c s="4" t="s" r="A4">
        <v>195</v>
      </c>
      <c s="4" t="s" r="B4">
        <v>288</v>
      </c>
    </row>
    <row spans="1:2" r="5">
      <c s="4" t="s" r="A5">
        <v>289</v>
      </c>
      <c s="4" t="s" r="B5">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91</v>
      </c>
      <c s="2" t="s" r="B1">
        <v>1</v>
      </c>
    </row>
    <row spans="1:2" r="2">
      <c s="2" t="s" r="B2">
        <v>2</v>
      </c>
    </row>
    <row spans="1:2" r="3">
      <c s="3" t="s" r="A3">
        <v>198</v>
      </c>
    </row>
    <row spans="1:2" r="4">
      <c s="4" t="s" r="A4">
        <v>292</v>
      </c>
      <c s="4" t="s"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94</v>
      </c>
      <c s="2" t="s" r="B1">
        <v>1</v>
      </c>
    </row>
    <row spans="1:2" r="2">
      <c s="2" t="s" r="B2">
        <v>2</v>
      </c>
    </row>
    <row spans="1:2" r="3">
      <c s="3" t="s" r="A3">
        <v>198</v>
      </c>
    </row>
    <row spans="1:2" r="4">
      <c s="4" t="s" r="A4">
        <v>295</v>
      </c>
      <c s="4" t="s" r="B4">
        <v>296</v>
      </c>
    </row>
    <row spans="1:2" r="5">
      <c s="4" t="s" r="A5">
        <v>297</v>
      </c>
      <c s="4" t="s" r="B5">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99</v>
      </c>
      <c s="2" t="s" r="B1">
        <v>1</v>
      </c>
    </row>
    <row spans="1:2" r="2">
      <c s="2" t="s" r="B2">
        <v>2</v>
      </c>
    </row>
    <row spans="1:2" r="3">
      <c s="3" t="s" r="A3">
        <v>203</v>
      </c>
    </row>
    <row spans="1:2" r="4">
      <c s="4" t="s" r="A4">
        <v>300</v>
      </c>
      <c s="4" t="s" r="B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02</v>
      </c>
      <c s="2" t="s" r="B1">
        <v>1</v>
      </c>
    </row>
    <row spans="1:2" r="2">
      <c s="2" t="s" r="B2">
        <v>2</v>
      </c>
    </row>
    <row spans="1:2" r="3">
      <c s="3" t="s" r="A3">
        <v>206</v>
      </c>
    </row>
    <row spans="1:2" r="4">
      <c s="4" t="s" r="A4">
        <v>303</v>
      </c>
      <c s="4" t="s" r="B4">
        <v>304</v>
      </c>
    </row>
    <row spans="1:2" r="5">
      <c s="4" t="s" r="A5">
        <v>305</v>
      </c>
      <c s="4" t="s" r="B5">
        <v>306</v>
      </c>
    </row>
    <row spans="1:2" r="6">
      <c s="4" t="s" r="A6">
        <v>307</v>
      </c>
      <c s="4" t="s" r="B6">
        <v>308</v>
      </c>
    </row>
    <row spans="1:2" r="7">
      <c s="4" t="s" r="A7">
        <v>309</v>
      </c>
      <c s="4" t="s" r="B7">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311</v>
      </c>
      <c s="2" t="s" r="B1">
        <v>1</v>
      </c>
    </row>
    <row spans="1:2" r="2">
      <c s="2" t="s" r="B2">
        <v>2</v>
      </c>
    </row>
    <row spans="1:2" r="3">
      <c s="3" t="s" r="A3">
        <v>209</v>
      </c>
    </row>
    <row spans="1:2" r="4">
      <c s="4" t="s" r="A4">
        <v>312</v>
      </c>
      <c s="4" t="s" r="B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14</v>
      </c>
      <c s="2" t="s" r="B1">
        <v>1</v>
      </c>
    </row>
    <row spans="1:2" r="2">
      <c s="2" t="s" r="B2">
        <v>2</v>
      </c>
    </row>
    <row spans="1:2" r="3">
      <c s="3" t="s" r="A3">
        <v>221</v>
      </c>
    </row>
    <row spans="1:2" r="4">
      <c s="4" t="s" r="A4">
        <v>315</v>
      </c>
      <c s="4" t="s" r="B4">
        <v>316</v>
      </c>
    </row>
    <row spans="1:2" r="5">
      <c s="4" t="s" r="A5">
        <v>317</v>
      </c>
      <c s="4" t="s" r="B5">
        <v>318</v>
      </c>
    </row>
    <row spans="1:2" r="6">
      <c s="4" t="s" r="A6">
        <v>319</v>
      </c>
      <c s="4" t="s" r="B6">
        <v>320</v>
      </c>
    </row>
    <row spans="1:2" r="7">
      <c s="4" t="s" r="A7">
        <v>321</v>
      </c>
      <c s="4" t="s" r="B7">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23</v>
      </c>
      <c s="2" t="s" r="B1">
        <v>1</v>
      </c>
    </row>
    <row spans="1:2" r="2">
      <c s="2" t="s" r="B2">
        <v>2</v>
      </c>
    </row>
    <row spans="1:2" r="3">
      <c s="3" t="s" r="A3">
        <v>224</v>
      </c>
    </row>
    <row spans="1:2" r="4">
      <c s="4" t="s" r="A4">
        <v>324</v>
      </c>
      <c s="4" t="s" r="B4">
        <v>325</v>
      </c>
    </row>
    <row spans="1:2" r="5">
      <c s="4" t="s" r="A5">
        <v>326</v>
      </c>
      <c s="4" t="s" r="B5">
        <v>327</v>
      </c>
    </row>
    <row spans="1:2" r="6">
      <c s="4" t="s" r="A6">
        <v>328</v>
      </c>
      <c s="4" t="s" r="B6">
        <v>329</v>
      </c>
    </row>
    <row spans="1:2" r="7">
      <c s="4" t="s" r="A7">
        <v>330</v>
      </c>
      <c s="4" t="s" r="B7">
        <v>331</v>
      </c>
    </row>
    <row spans="1:2" r="8">
      <c s="4" t="s" r="A8">
        <v>332</v>
      </c>
      <c s="4" t="s" r="B8">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34</v>
      </c>
      <c s="2" t="s" r="B1">
        <v>1</v>
      </c>
    </row>
    <row spans="1:2" r="2">
      <c s="2" t="s" r="B2">
        <v>2</v>
      </c>
    </row>
    <row spans="1:2" r="3">
      <c s="3" t="s" r="A3">
        <v>230</v>
      </c>
    </row>
    <row spans="1:2" r="4">
      <c s="4" t="s" r="A4">
        <v>335</v>
      </c>
      <c s="4" t="s" r="B4">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s="1" t="s" r="A1">
        <v>337</v>
      </c>
      <c s="2" t="s" r="B1">
        <v>338</v>
      </c>
    </row>
    <row spans="1:2" r="2">
      <c s="3" t="s" r="A2">
        <v>182</v>
      </c>
    </row>
    <row spans="1:2" r="3">
      <c s="4" t="s" r="A3">
        <v>339</v>
      </c>
      <c s="5" t="n" r="B3">
        <v>300</v>
      </c>
    </row>
    <row spans="1:2" r="4">
      <c s="4" t="s" r="A4">
        <v>340</v>
      </c>
      <c s="5" t="n" r="B4">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2</v>
      </c>
      <c s="2" t="s" r="B1">
        <v>1</v>
      </c>
    </row>
    <row spans="1:4" r="2">
      <c s="2" t="s" r="B2">
        <v>2</v>
      </c>
      <c s="2" t="s" r="C2">
        <v>32</v>
      </c>
      <c s="2" t="s" r="D2">
        <v>83</v>
      </c>
    </row>
    <row spans="1:4" r="3">
      <c s="3" t="s" r="A3">
        <v>84</v>
      </c>
    </row>
    <row spans="1:4" r="4">
      <c s="4" t="s" r="A4">
        <v>85</v>
      </c>
      <c s="7" t="n" r="B4">
        <v>234847</v>
      </c>
      <c s="7" t="n" r="C4">
        <v>208729</v>
      </c>
      <c s="7" t="n" r="D4">
        <v>194231</v>
      </c>
    </row>
    <row spans="1:4" r="5">
      <c s="4" t="s" r="A5">
        <v>86</v>
      </c>
      <c s="5" t="n" r="B5">
        <v>124628</v>
      </c>
      <c s="5" t="n" r="C5">
        <v>113985</v>
      </c>
      <c s="5" t="n" r="D5">
        <v>116073</v>
      </c>
    </row>
    <row spans="1:4" r="6">
      <c s="4" t="s" r="A6">
        <v>87</v>
      </c>
      <c s="5" t="n" r="B6">
        <v>110219</v>
      </c>
      <c s="5" t="n" r="C6">
        <v>94744</v>
      </c>
      <c s="5" t="n" r="D6">
        <v>78158</v>
      </c>
    </row>
    <row spans="1:4" r="7">
      <c s="3" t="s" r="A7">
        <v>88</v>
      </c>
    </row>
    <row spans="1:4" r="8">
      <c s="4" t="s" r="A8">
        <v>89</v>
      </c>
      <c s="5" t="n" r="B8">
        <v>49010</v>
      </c>
      <c s="5" t="n" r="C8">
        <v>53685</v>
      </c>
      <c s="5" t="n" r="D8">
        <v>54764</v>
      </c>
    </row>
    <row spans="1:4" r="9">
      <c s="4" t="s" r="A9">
        <v>90</v>
      </c>
      <c s="5" t="n" r="B9">
        <v>32554</v>
      </c>
      <c s="5" t="n" r="C9">
        <v>35693</v>
      </c>
      <c s="5" t="n" r="D9">
        <v>32604</v>
      </c>
    </row>
    <row spans="1:4" r="10">
      <c s="4" t="s" r="A10">
        <v>91</v>
      </c>
      <c s="5" t="n" r="B10">
        <v>7008</v>
      </c>
      <c s="5" t="n" r="C10">
        <v>7328</v>
      </c>
      <c s="5" t="n" r="D10">
        <v>8222</v>
      </c>
    </row>
    <row spans="1:4" r="11">
      <c s="4" t="s" r="A11">
        <v>92</v>
      </c>
      <c s="5" t="n" r="B11">
        <v>3175</v>
      </c>
      <c s="5" t="n" r="C11">
        <v>5443</v>
      </c>
      <c s="5" t="n" r="D11">
        <v>7060</v>
      </c>
    </row>
    <row spans="1:4" r="12">
      <c s="4" t="s" r="A12">
        <v>93</v>
      </c>
      <c s="5" t="n" r="B12">
        <v>117</v>
      </c>
      <c s="5" t="n" r="C12">
        <v>0</v>
      </c>
      <c s="5" t="n" r="D12">
        <v>318</v>
      </c>
    </row>
    <row spans="1:4" r="13">
      <c s="4" t="s" r="A13">
        <v>94</v>
      </c>
      <c s="5" t="n" r="B13">
        <v>91864</v>
      </c>
      <c s="5" t="n" r="C13">
        <v>102149</v>
      </c>
      <c s="5" t="n" r="D13">
        <v>102968</v>
      </c>
    </row>
    <row spans="1:4" r="14">
      <c s="4" t="s" r="A14">
        <v>95</v>
      </c>
      <c s="5" t="n" r="B14">
        <v>18355</v>
      </c>
      <c s="5" t="n" r="C14">
        <v>-7405</v>
      </c>
      <c s="5" t="n" r="D14">
        <v>-24810</v>
      </c>
    </row>
    <row spans="1:4" r="15">
      <c s="4" t="s" r="A15">
        <v>96</v>
      </c>
      <c s="5" t="n" r="B15">
        <v>21</v>
      </c>
      <c s="5" t="n" r="C15">
        <v>9</v>
      </c>
      <c s="5" t="n" r="D15">
        <v>7</v>
      </c>
    </row>
    <row spans="1:4" r="16">
      <c s="4" t="s" r="A16">
        <v>97</v>
      </c>
      <c s="5" t="n" r="B16">
        <v>-34</v>
      </c>
      <c s="5" t="n" r="C16">
        <v>-49</v>
      </c>
      <c s="5" t="n" r="D16">
        <v>-38</v>
      </c>
    </row>
    <row spans="1:4" r="17">
      <c s="4" t="s" r="A17">
        <v>98</v>
      </c>
      <c s="5" t="n" r="B17">
        <v>453</v>
      </c>
      <c s="5" t="n" r="C17">
        <v>1532</v>
      </c>
      <c s="5" t="n" r="D17">
        <v>558</v>
      </c>
    </row>
    <row spans="1:4" r="18">
      <c s="4" t="s" r="A18">
        <v>99</v>
      </c>
      <c s="5" t="n" r="B18">
        <v>18795</v>
      </c>
      <c s="5" t="n" r="C18">
        <v>-5913</v>
      </c>
      <c s="5" t="n" r="D18">
        <v>-24283</v>
      </c>
    </row>
    <row spans="1:4" r="19">
      <c s="4" t="s" r="A19">
        <v>100</v>
      </c>
      <c s="5" t="n" r="B19">
        <v>4366</v>
      </c>
      <c s="5" t="n" r="C19">
        <v>-1841</v>
      </c>
      <c s="5" t="n" r="D19">
        <v>-10501</v>
      </c>
    </row>
    <row spans="1:4" r="20">
      <c s="4" t="s" r="A20">
        <v>101</v>
      </c>
      <c s="5" t="n" r="B20">
        <v>14429</v>
      </c>
      <c s="5" t="n" r="C20">
        <v>-4072</v>
      </c>
      <c s="5" t="n" r="D20">
        <v>-13782</v>
      </c>
    </row>
    <row spans="1:4" r="21">
      <c s="4" t="s" r="A21">
        <v>102</v>
      </c>
      <c s="5" t="n" r="B21">
        <v>-4060</v>
      </c>
      <c s="5" t="n" r="C21">
        <v>-7353</v>
      </c>
      <c s="5" t="n" r="D21">
        <v>574</v>
      </c>
    </row>
    <row spans="1:4" r="22">
      <c s="4" t="s" r="A22">
        <v>103</v>
      </c>
      <c s="7" t="n" r="B22">
        <v>10369</v>
      </c>
      <c s="7" t="n" r="C22">
        <v>-11425</v>
      </c>
      <c s="7" t="n" r="D22">
        <v>-13208</v>
      </c>
    </row>
    <row spans="1:4" r="23">
      <c s="3" t="s" r="A23">
        <v>104</v>
      </c>
    </row>
    <row spans="1:4" r="24">
      <c s="4" t="s" r="A24">
        <v>105</v>
      </c>
      <c s="8" t="n" r="B24">
        <v>0.45</v>
      </c>
      <c s="8" t="n" r="C24">
        <v>-0.13</v>
      </c>
      <c s="8" t="n" r="D24">
        <v>-0.46</v>
      </c>
    </row>
    <row spans="1:4" r="25">
      <c s="4" t="s" r="A25">
        <v>106</v>
      </c>
      <c s="9" t="n" r="B25">
        <v>-0.13</v>
      </c>
      <c s="9" t="n" r="C25">
        <v>-0.24</v>
      </c>
      <c s="9" t="n" r="D25">
        <v>0.02</v>
      </c>
    </row>
    <row spans="1:4" r="26">
      <c s="4" t="s" r="A26">
        <v>107</v>
      </c>
      <c s="9" t="n" r="B26">
        <v>0.32</v>
      </c>
      <c s="9" t="n" r="C26">
        <v>-0.37</v>
      </c>
      <c s="9" t="n" r="D26">
        <v>-0.44</v>
      </c>
    </row>
    <row spans="1:4" r="27">
      <c s="3" t="s" r="A27">
        <v>108</v>
      </c>
    </row>
    <row spans="1:4" r="28">
      <c s="4" t="s" r="A28">
        <v>105</v>
      </c>
      <c s="9" t="n" r="B28">
        <v>0.44</v>
      </c>
      <c s="9" t="n" r="C28">
        <v>-0.13</v>
      </c>
      <c s="9" t="n" r="D28">
        <v>-0.46</v>
      </c>
    </row>
    <row spans="1:4" r="29">
      <c s="4" t="s" r="A29">
        <v>106</v>
      </c>
      <c s="9" t="n" r="B29">
        <v>-0.13</v>
      </c>
      <c s="9" t="n" r="C29">
        <v>-0.24</v>
      </c>
      <c s="9" t="n" r="D29">
        <v>0.02</v>
      </c>
    </row>
    <row spans="1:4" r="30">
      <c s="4" t="s" r="A30">
        <v>109</v>
      </c>
      <c s="8" t="n" r="B30">
        <v>0.31</v>
      </c>
      <c s="8" t="n" r="C30">
        <v>-0.37</v>
      </c>
      <c s="8" t="n" r="D30">
        <v>-0.44</v>
      </c>
    </row>
    <row spans="1:4" r="31">
      <c s="3" t="s" r="A31">
        <v>110</v>
      </c>
    </row>
    <row spans="1:4" r="32">
      <c s="4" t="s" r="A32">
        <v>111</v>
      </c>
      <c s="5" t="n" r="B32">
        <v>32114</v>
      </c>
      <c s="5" t="n" r="C32">
        <v>31000</v>
      </c>
      <c s="5" t="n" r="D32">
        <v>30128</v>
      </c>
    </row>
    <row spans="1:4" r="33">
      <c s="4" t="s" r="A33">
        <v>112</v>
      </c>
      <c s="5" t="n" r="B33">
        <v>32939</v>
      </c>
      <c s="5" t="n" r="C33">
        <v>31000</v>
      </c>
      <c s="5" t="n" r="D33">
        <v>30128</v>
      </c>
    </row>
    <row spans="1:4" r="34">
      <c s="3" t="s" r="A34">
        <v>113</v>
      </c>
    </row>
    <row spans="1:4" r="35">
      <c s="4" t="s" r="A35">
        <v>103</v>
      </c>
      <c s="7" t="n" r="B35">
        <v>10369</v>
      </c>
      <c s="7" t="n" r="C35">
        <v>-11425</v>
      </c>
      <c s="7" t="n" r="D35">
        <v>-13208</v>
      </c>
    </row>
    <row spans="1:4" r="36">
      <c s="4" t="s" r="A36">
        <v>114</v>
      </c>
      <c s="5" t="n" r="B36">
        <v>-235</v>
      </c>
      <c s="5" t="n" r="C36">
        <v>65</v>
      </c>
      <c s="5" t="n" r="D36">
        <v>-359</v>
      </c>
    </row>
    <row spans="1:4" r="37">
      <c s="4" t="s" r="A37">
        <v>115</v>
      </c>
      <c s="5" t="n" r="B37">
        <v>0</v>
      </c>
      <c s="5" t="n" r="C37">
        <v>-16</v>
      </c>
      <c s="5" t="n" r="D37">
        <v>15</v>
      </c>
    </row>
    <row spans="1:4" r="38">
      <c s="4" t="s" r="A38">
        <v>116</v>
      </c>
      <c s="7" t="n" r="B38">
        <v>10134</v>
      </c>
      <c s="7" t="n" r="C38">
        <v>-11376</v>
      </c>
      <c s="7" t="n" r="D38">
        <v>-135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t="s" r="A1">
        <v>341</v>
      </c>
      <c s="2" t="s" r="B1">
        <v>1</v>
      </c>
    </row>
    <row spans="1:2" r="2">
      <c s="2" t="s" r="B2">
        <v>2</v>
      </c>
    </row>
    <row spans="1:2" r="3">
      <c s="4" t="s" r="A3">
        <v>342</v>
      </c>
    </row>
    <row spans="1:2" r="4">
      <c s="3" t="s" r="A4">
        <v>343</v>
      </c>
    </row>
    <row spans="1:2" r="5">
      <c s="4" t="s" r="A5">
        <v>344</v>
      </c>
      <c s="4" t="s" r="B5">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6</v>
      </c>
      <c s="2" t="s" r="B1">
        <v>2</v>
      </c>
      <c s="2" t="s" r="C1">
        <v>32</v>
      </c>
    </row>
    <row spans="1:3" r="2">
      <c s="3" t="s" r="A2">
        <v>185</v>
      </c>
    </row>
    <row spans="1:3" r="3">
      <c s="4" t="s" r="A3">
        <v>43</v>
      </c>
      <c s="7" t="n" r="B3">
        <v>264</v>
      </c>
      <c s="7" t="n" r="C3">
        <v>2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347</v>
      </c>
      <c s="2" t="s" r="B1">
        <v>1</v>
      </c>
    </row>
    <row spans="1:3" r="2">
      <c s="2" t="s" r="B2">
        <v>348</v>
      </c>
      <c s="2" t="s" r="C2">
        <v>349</v>
      </c>
    </row>
    <row spans="1:3" r="3">
      <c s="3" t="s" r="A3">
        <v>350</v>
      </c>
    </row>
    <row spans="1:3" r="4">
      <c s="4" t="s" r="A4">
        <v>351</v>
      </c>
      <c s="7" t="n" r="B4">
        <v>77586</v>
      </c>
      <c s="7" t="n" r="C4">
        <v>47287</v>
      </c>
    </row>
    <row spans="1:3" r="5">
      <c s="4" t="s" r="A5">
        <v>352</v>
      </c>
    </row>
    <row spans="1:3" r="6">
      <c s="3" t="s" r="A6">
        <v>350</v>
      </c>
    </row>
    <row spans="1:3" r="7">
      <c s="4" t="s" r="A7">
        <v>353</v>
      </c>
      <c s="5" t="n" r="B7">
        <v>5</v>
      </c>
      <c s="5" t="n" r="C7">
        <v>5</v>
      </c>
    </row>
    <row spans="1:3" r="8">
      <c s="4" t="s" r="A8">
        <v>354</v>
      </c>
      <c s="4" t="s" r="B8">
        <v>355</v>
      </c>
      <c s="4" t="s" r="C8">
        <v>3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16"/>
  </cols>
  <sheetData>
    <row spans="1:2" r="1">
      <c s="1" t="s" r="A1">
        <v>356</v>
      </c>
      <c s="2" t="s" r="B1">
        <v>1</v>
      </c>
    </row>
    <row spans="1:2" r="2">
      <c s="2" t="s" r="B2">
        <v>2</v>
      </c>
    </row>
    <row spans="1:2" r="3">
      <c s="4" t="s" r="A3">
        <v>342</v>
      </c>
    </row>
    <row spans="1:2" r="4">
      <c s="3" t="s" r="A4">
        <v>357</v>
      </c>
    </row>
    <row spans="1:2" r="5">
      <c s="4" t="s" r="A5">
        <v>358</v>
      </c>
      <c s="4" t="s" r="B5">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60</v>
      </c>
      <c s="2" t="s" r="B1">
        <v>1</v>
      </c>
    </row>
    <row spans="1:4" r="2">
      <c s="2" t="s" r="B2">
        <v>2</v>
      </c>
      <c s="2" t="s" r="C2">
        <v>32</v>
      </c>
      <c s="2" t="s" r="D2">
        <v>83</v>
      </c>
    </row>
    <row spans="1:4" r="3">
      <c s="3" t="s" r="A3">
        <v>185</v>
      </c>
    </row>
    <row spans="1:4" r="4">
      <c s="4" t="s" r="A4">
        <v>361</v>
      </c>
      <c s="4" t="s" r="B4">
        <v>362</v>
      </c>
    </row>
    <row spans="1:4" r="5">
      <c s="4" t="s" r="A5">
        <v>363</v>
      </c>
      <c s="7" t="n" r="B5">
        <v>0</v>
      </c>
      <c s="7" t="n" r="C5">
        <v>362</v>
      </c>
      <c s="7" t="n" r="D5">
        <v>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4"/>
  </cols>
  <sheetData>
    <row spans="1:2" r="1">
      <c s="1" t="s" r="A1">
        <v>364</v>
      </c>
      <c s="2" t="s" r="B1">
        <v>2</v>
      </c>
    </row>
    <row spans="1:2" r="2">
      <c s="3" t="s" r="A2">
        <v>185</v>
      </c>
    </row>
    <row spans="1:2" r="3">
      <c s="4" t="s" r="A3">
        <v>365</v>
      </c>
      <c s="4" t="s" r="B3">
        <v>3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67</v>
      </c>
      <c s="2" t="s" r="B1">
        <v>1</v>
      </c>
    </row>
    <row spans="1:4" r="2">
      <c s="2" t="s" r="B2">
        <v>2</v>
      </c>
      <c s="2" t="s" r="C2">
        <v>32</v>
      </c>
      <c s="2" t="s" r="D2">
        <v>83</v>
      </c>
    </row>
    <row spans="1:4" r="3">
      <c s="3" t="s" r="A3">
        <v>185</v>
      </c>
    </row>
    <row spans="1:4" r="4">
      <c s="4" t="s" r="A4">
        <v>368</v>
      </c>
      <c s="4" t="s" r="B4">
        <v>369</v>
      </c>
    </row>
    <row spans="1:4" r="5">
      <c s="3" t="s" r="A5">
        <v>370</v>
      </c>
    </row>
    <row spans="1:4" r="6">
      <c s="4" t="s" r="A6">
        <v>371</v>
      </c>
      <c s="7" t="n" r="B6">
        <v>2078</v>
      </c>
      <c s="7" t="n" r="C6">
        <v>2522</v>
      </c>
      <c s="7" t="n" r="D6">
        <v>1360</v>
      </c>
    </row>
    <row spans="1:4" r="7">
      <c s="4" t="s" r="A7">
        <v>372</v>
      </c>
      <c s="5" t="n" r="B7">
        <v>0</v>
      </c>
      <c s="5" t="n" r="D7">
        <v>245</v>
      </c>
    </row>
    <row spans="1:4" r="8">
      <c s="4" t="s" r="A8">
        <v>373</v>
      </c>
      <c s="5" t="n" r="B8">
        <v>1465</v>
      </c>
      <c s="5" t="n" r="C8">
        <v>1951</v>
      </c>
      <c s="5" t="n" r="D8">
        <v>4592</v>
      </c>
    </row>
    <row spans="1:4" r="9">
      <c s="4" t="s" r="A9">
        <v>374</v>
      </c>
      <c s="5" t="n" r="B9">
        <v>-1569</v>
      </c>
      <c s="5" t="n" r="C9">
        <v>-2395</v>
      </c>
      <c s="5" t="n" r="D9">
        <v>-3675</v>
      </c>
    </row>
    <row spans="1:4" r="10">
      <c s="4" t="s" r="A10">
        <v>375</v>
      </c>
      <c s="7" t="n" r="B10">
        <v>1974</v>
      </c>
      <c s="7" t="n" r="C10">
        <v>2078</v>
      </c>
      <c s="7" t="n" r="D10">
        <v>25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76</v>
      </c>
      <c s="2" t="s" r="B1">
        <v>1</v>
      </c>
    </row>
    <row spans="1:4" r="2">
      <c s="2" t="s" r="B2">
        <v>2</v>
      </c>
      <c s="2" t="s" r="C2">
        <v>32</v>
      </c>
      <c s="2" t="s" r="D2">
        <v>83</v>
      </c>
    </row>
    <row spans="1:4" r="3">
      <c s="3" t="s" r="A3">
        <v>185</v>
      </c>
    </row>
    <row spans="1:4" r="4">
      <c s="4" t="s" r="A4">
        <v>377</v>
      </c>
      <c s="5" t="n" r="B4">
        <v>32114</v>
      </c>
      <c s="5" t="n" r="C4">
        <v>31000</v>
      </c>
      <c s="5" t="n" r="D4">
        <v>30128</v>
      </c>
    </row>
    <row spans="1:4" r="5">
      <c s="4" t="s" r="A5">
        <v>378</v>
      </c>
      <c s="5" t="n" r="B5">
        <v>825</v>
      </c>
      <c s="5" t="n" r="C5">
        <v>0</v>
      </c>
      <c s="5" t="n" r="D5">
        <v>0</v>
      </c>
    </row>
    <row spans="1:4" r="6">
      <c s="4" t="s" r="A6">
        <v>379</v>
      </c>
      <c s="5" t="n" r="B6">
        <v>32939</v>
      </c>
      <c s="5" t="n" r="C6">
        <v>31000</v>
      </c>
      <c s="5" t="n" r="D6">
        <v>301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80</v>
      </c>
      <c s="2" t="s" r="B1">
        <v>1</v>
      </c>
    </row>
    <row spans="1:4" r="2">
      <c s="2" t="s" r="B2">
        <v>2</v>
      </c>
      <c s="2" t="s" r="C2">
        <v>32</v>
      </c>
      <c s="2" t="s" r="D2">
        <v>83</v>
      </c>
    </row>
    <row spans="1:4" r="3">
      <c s="3" t="s" r="A3">
        <v>185</v>
      </c>
    </row>
    <row spans="1:4" r="4">
      <c s="4" t="s" r="A4">
        <v>381</v>
      </c>
      <c s="5" t="n" r="B4">
        <v>453</v>
      </c>
      <c s="5" t="n" r="C4">
        <v>3526</v>
      </c>
      <c s="5" t="n" r="D4">
        <v>407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2</v>
      </c>
      <c s="2" t="s" r="B1">
        <v>2</v>
      </c>
      <c s="2" t="s" r="C1">
        <v>32</v>
      </c>
    </row>
    <row spans="1:3" r="2">
      <c s="3" t="s" r="A2">
        <v>185</v>
      </c>
    </row>
    <row spans="1:3" r="3">
      <c s="4" t="s" r="A3">
        <v>68</v>
      </c>
      <c s="7" t="n" r="B3">
        <v>776000</v>
      </c>
      <c s="7" t="n" r="C3">
        <v>1011000</v>
      </c>
    </row>
    <row spans="1:3" r="4">
      <c s="4" t="s" r="A4">
        <v>383</v>
      </c>
      <c s="7" t="n" r="B4">
        <v>0</v>
      </c>
      <c s="7" t="n" r="C4">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4"/>
    <col customWidth="1" max="2" min="2" width="11"/>
    <col customWidth="1" max="3" min="3" width="13"/>
    <col customWidth="1" max="4" min="4" width="27"/>
    <col customWidth="1" max="5" min="5" width="18"/>
    <col customWidth="1" max="6" min="6" width="39"/>
  </cols>
  <sheetData>
    <row spans="1:6" r="1">
      <c s="1" t="s" r="A1">
        <v>117</v>
      </c>
      <c s="2" t="s" r="B1">
        <v>118</v>
      </c>
      <c s="2" t="s" r="C1">
        <v>119</v>
      </c>
      <c s="2" t="s" r="D1">
        <v>120</v>
      </c>
      <c s="2" t="s" r="E1">
        <v>121</v>
      </c>
      <c s="2" t="s" r="F1">
        <v>122</v>
      </c>
    </row>
    <row spans="1:6" r="2">
      <c s="4" t="s" r="A2">
        <v>123</v>
      </c>
      <c s="5" t="n" r="C2">
        <v>29729000</v>
      </c>
    </row>
    <row spans="1:6" r="3">
      <c s="3" t="s" r="A3">
        <v>124</v>
      </c>
    </row>
    <row spans="1:6" r="4">
      <c s="4" t="s" r="A4">
        <v>125</v>
      </c>
      <c s="5" t="n" r="C4">
        <v>548000</v>
      </c>
    </row>
    <row spans="1:6" r="5">
      <c s="4" t="s" r="A5">
        <v>126</v>
      </c>
      <c s="7" t="n" r="B5">
        <v>436</v>
      </c>
      <c s="7" t="n" r="C5">
        <v>6</v>
      </c>
      <c s="7" t="n" r="D5">
        <v>430</v>
      </c>
    </row>
    <row spans="1:6" r="6">
      <c s="4" t="s" r="A6">
        <v>127</v>
      </c>
      <c s="5" t="n" r="B6">
        <v>333104</v>
      </c>
      <c s="7" t="n" r="C6">
        <v>297</v>
      </c>
      <c s="5" t="n" r="D6">
        <v>222769</v>
      </c>
      <c s="7" t="n" r="E6">
        <v>108732</v>
      </c>
      <c s="7" t="n" r="F6">
        <v>1306</v>
      </c>
    </row>
    <row spans="1:6" r="7">
      <c s="3" t="s" r="A7">
        <v>124</v>
      </c>
    </row>
    <row spans="1:6" r="8">
      <c s="4" t="s" r="A8">
        <v>128</v>
      </c>
      <c s="5" t="n" r="C8">
        <v>104000</v>
      </c>
    </row>
    <row spans="1:6" r="9">
      <c s="4" t="s" r="A9">
        <v>129</v>
      </c>
      <c s="5" t="n" r="B9">
        <v>814</v>
      </c>
      <c s="7" t="n" r="C9">
        <v>1</v>
      </c>
      <c s="5" t="n" r="D9">
        <v>813</v>
      </c>
    </row>
    <row spans="1:6" r="10">
      <c s="4" t="s" r="A10">
        <v>130</v>
      </c>
      <c s="5" t="n" r="B10">
        <v>7940</v>
      </c>
      <c s="5" t="n" r="D10">
        <v>7940</v>
      </c>
    </row>
    <row spans="1:6" r="11">
      <c s="4" t="s" r="A11">
        <v>131</v>
      </c>
      <c s="5" t="n" r="B11">
        <v>754</v>
      </c>
      <c s="5" t="n" r="D11">
        <v>754</v>
      </c>
    </row>
    <row spans="1:6" r="12">
      <c s="4" t="s" r="A12">
        <v>103</v>
      </c>
      <c s="5" t="n" r="B12">
        <v>-13208</v>
      </c>
      <c s="5" t="n" r="E12">
        <v>-13208</v>
      </c>
    </row>
    <row spans="1:6" r="13">
      <c s="4" t="s" r="A13">
        <v>132</v>
      </c>
      <c s="5" t="n" r="B13">
        <v>513</v>
      </c>
      <c s="5" t="n" r="D13">
        <v>513</v>
      </c>
    </row>
    <row spans="1:6" r="14">
      <c s="4" t="s" r="A14">
        <v>133</v>
      </c>
      <c s="5" t="n" r="B14">
        <v>15</v>
      </c>
      <c s="5" t="n" r="F14">
        <v>15</v>
      </c>
    </row>
    <row spans="1:6" r="15">
      <c s="4" t="s" r="A15">
        <v>114</v>
      </c>
      <c s="5" t="n" r="B15">
        <v>-359</v>
      </c>
      <c s="5" t="n" r="F15">
        <v>-359</v>
      </c>
    </row>
    <row spans="1:6" r="16">
      <c s="4" t="s" r="A16">
        <v>134</v>
      </c>
      <c s="5" t="n" r="C16">
        <v>30381000</v>
      </c>
    </row>
    <row spans="1:6" r="17">
      <c s="4" t="s" r="A17">
        <v>135</v>
      </c>
      <c s="5" t="n" r="B17">
        <v>328501</v>
      </c>
      <c s="7" t="n" r="C17">
        <v>304</v>
      </c>
      <c s="5" t="n" r="D17">
        <v>231711</v>
      </c>
      <c s="5" t="n" r="E17">
        <v>95524</v>
      </c>
      <c s="5" t="n" r="F17">
        <v>962</v>
      </c>
    </row>
    <row spans="1:6" r="18">
      <c s="3" t="s" r="A18">
        <v>124</v>
      </c>
    </row>
    <row spans="1:6" r="19">
      <c s="4" t="s" r="A19">
        <v>125</v>
      </c>
      <c s="5" t="n" r="C19">
        <v>811000</v>
      </c>
    </row>
    <row spans="1:6" r="20">
      <c s="4" t="s" r="A20">
        <v>126</v>
      </c>
      <c s="5" t="n" r="B20">
        <v>706</v>
      </c>
      <c s="7" t="n" r="C20">
        <v>8</v>
      </c>
      <c s="5" t="n" r="D20">
        <v>698</v>
      </c>
    </row>
    <row spans="1:6" r="21">
      <c s="4" t="s" r="A21">
        <v>128</v>
      </c>
      <c s="5" t="n" r="C21">
        <v>92000</v>
      </c>
    </row>
    <row spans="1:6" r="22">
      <c s="4" t="s" r="A22">
        <v>129</v>
      </c>
      <c s="5" t="n" r="B22">
        <v>778</v>
      </c>
      <c s="7" t="n" r="C22">
        <v>0</v>
      </c>
      <c s="5" t="n" r="D22">
        <v>778</v>
      </c>
    </row>
    <row spans="1:6" r="23">
      <c s="4" t="s" r="A23">
        <v>130</v>
      </c>
      <c s="5" t="n" r="B23">
        <v>9244</v>
      </c>
      <c s="5" t="n" r="D23">
        <v>9244</v>
      </c>
    </row>
    <row spans="1:6" r="24">
      <c s="4" t="s" r="A24">
        <v>131</v>
      </c>
      <c s="5" t="n" r="B24">
        <v>-706</v>
      </c>
      <c s="5" t="n" r="D24">
        <v>-706</v>
      </c>
    </row>
    <row spans="1:6" r="25">
      <c s="4" t="s" r="A25">
        <v>103</v>
      </c>
      <c s="5" t="n" r="B25">
        <v>-11425</v>
      </c>
      <c s="5" t="n" r="E25">
        <v>-11425</v>
      </c>
    </row>
    <row spans="1:6" r="26">
      <c s="4" t="s" r="A26">
        <v>133</v>
      </c>
      <c s="5" t="n" r="B26">
        <v>-16</v>
      </c>
      <c s="5" t="n" r="F26">
        <v>-16</v>
      </c>
    </row>
    <row spans="1:6" r="27">
      <c s="4" t="s" r="A27">
        <v>114</v>
      </c>
      <c s="7" t="n" r="B27">
        <v>65</v>
      </c>
      <c s="5" t="n" r="F27">
        <v>65</v>
      </c>
    </row>
    <row spans="1:6" r="28">
      <c s="4" t="s" r="A28">
        <v>136</v>
      </c>
      <c s="5" t="n" r="B28">
        <v>31284273</v>
      </c>
      <c s="5" t="n" r="C28">
        <v>31284000</v>
      </c>
    </row>
    <row spans="1:6" r="29">
      <c s="4" t="s" r="A29">
        <v>137</v>
      </c>
      <c s="7" t="n" r="B29">
        <v>327147</v>
      </c>
      <c s="7" t="n" r="C29">
        <v>312</v>
      </c>
      <c s="5" t="n" r="D29">
        <v>241725</v>
      </c>
      <c s="5" t="n" r="E29">
        <v>84099</v>
      </c>
      <c s="5" t="n" r="F29">
        <v>1011</v>
      </c>
    </row>
    <row spans="1:6" r="30">
      <c s="3" t="s" r="A30">
        <v>124</v>
      </c>
    </row>
    <row spans="1:6" r="31">
      <c s="4" t="s" r="A31">
        <v>125</v>
      </c>
      <c s="5" t="n" r="C31">
        <v>1275000</v>
      </c>
    </row>
    <row spans="1:6" r="32">
      <c s="4" t="s" r="A32">
        <v>126</v>
      </c>
      <c s="5" t="n" r="B32">
        <v>3710</v>
      </c>
      <c s="7" t="n" r="C32">
        <v>13</v>
      </c>
      <c s="5" t="n" r="D32">
        <v>3697</v>
      </c>
    </row>
    <row spans="1:6" r="33">
      <c s="4" t="s" r="A33">
        <v>128</v>
      </c>
      <c s="5" t="n" r="C33">
        <v>79000</v>
      </c>
    </row>
    <row spans="1:6" r="34">
      <c s="4" t="s" r="A34">
        <v>129</v>
      </c>
      <c s="5" t="n" r="B34">
        <v>838</v>
      </c>
      <c s="7" t="n" r="C34">
        <v>1</v>
      </c>
      <c s="5" t="n" r="D34">
        <v>837</v>
      </c>
    </row>
    <row spans="1:6" r="35">
      <c s="4" t="s" r="A35">
        <v>138</v>
      </c>
      <c s="5" t="n" r="C35">
        <v>-67000</v>
      </c>
    </row>
    <row spans="1:6" r="36">
      <c s="4" t="s" r="A36">
        <v>139</v>
      </c>
      <c s="5" t="n" r="B36">
        <v>-944</v>
      </c>
      <c s="5" t="n" r="D36">
        <v>-944</v>
      </c>
    </row>
    <row spans="1:6" r="37">
      <c s="4" t="s" r="A37">
        <v>130</v>
      </c>
      <c s="5" t="n" r="B37">
        <v>8728</v>
      </c>
      <c s="5" t="n" r="D37">
        <v>8728</v>
      </c>
    </row>
    <row spans="1:6" r="38">
      <c s="4" t="s" r="A38">
        <v>140</v>
      </c>
      <c s="5" t="n" r="B38">
        <v>525</v>
      </c>
      <c s="5" t="n" r="D38">
        <v>525</v>
      </c>
    </row>
    <row spans="1:6" r="39">
      <c s="4" t="s" r="A39">
        <v>103</v>
      </c>
      <c s="5" t="n" r="B39">
        <v>10369</v>
      </c>
      <c s="5" t="n" r="E39">
        <v>10369</v>
      </c>
    </row>
    <row spans="1:6" r="40">
      <c s="4" t="s" r="A40">
        <v>133</v>
      </c>
      <c s="5" t="n" r="B40">
        <v>0</v>
      </c>
    </row>
    <row spans="1:6" r="41">
      <c s="4" t="s" r="A41">
        <v>114</v>
      </c>
      <c s="7" t="n" r="B41">
        <v>-235</v>
      </c>
      <c s="5" t="n" r="F41">
        <v>-235</v>
      </c>
    </row>
    <row spans="1:6" r="42">
      <c s="4" t="s" r="A42">
        <v>141</v>
      </c>
      <c s="5" t="n" r="B42">
        <v>32570959</v>
      </c>
      <c s="5" t="n" r="C42">
        <v>32571000</v>
      </c>
    </row>
    <row spans="1:6" r="43">
      <c s="4" t="s" r="A43">
        <v>142</v>
      </c>
      <c s="7" t="n" r="B43">
        <v>350138</v>
      </c>
      <c s="7" t="n" r="C43">
        <v>326</v>
      </c>
      <c s="7" t="n" r="D43">
        <v>254568</v>
      </c>
      <c s="7" t="n" r="E43">
        <v>94468</v>
      </c>
      <c s="7" t="n" r="F43">
        <v>7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384</v>
      </c>
      <c s="2" t="s" r="B1">
        <v>1</v>
      </c>
    </row>
    <row spans="1:5" r="2">
      <c s="2" t="s" r="B2">
        <v>2</v>
      </c>
      <c s="2" t="s" r="C2">
        <v>32</v>
      </c>
      <c s="2" t="s" r="D2">
        <v>83</v>
      </c>
      <c s="2" t="s" r="E2">
        <v>385</v>
      </c>
    </row>
    <row spans="1:5" r="3">
      <c s="3" t="s" r="A3">
        <v>386</v>
      </c>
    </row>
    <row spans="1:5" r="4">
      <c s="4" t="s" r="A4">
        <v>387</v>
      </c>
      <c s="7" t="n" r="B4">
        <v>2283</v>
      </c>
      <c s="7" t="n" r="C4">
        <v>6687</v>
      </c>
      <c s="7" t="n" r="D4">
        <v>0</v>
      </c>
    </row>
    <row spans="1:5" r="5">
      <c s="4" t="s" r="A5">
        <v>388</v>
      </c>
      <c s="7" t="n" r="E5">
        <v>1600</v>
      </c>
    </row>
    <row spans="1:5" r="6">
      <c s="4" t="s" r="A6">
        <v>160</v>
      </c>
      <c s="5" t="n" r="B6">
        <v>885</v>
      </c>
    </row>
    <row spans="1:5" r="7">
      <c s="4" t="s" r="A7">
        <v>150</v>
      </c>
      <c s="5" t="n" r="B7">
        <v>892</v>
      </c>
    </row>
    <row spans="1:5" r="8">
      <c s="4" t="s" r="A8">
        <v>389</v>
      </c>
    </row>
    <row spans="1:5" r="9">
      <c s="3" t="s" r="A9">
        <v>386</v>
      </c>
    </row>
    <row spans="1:5" r="10">
      <c s="4" t="s" r="A10">
        <v>387</v>
      </c>
      <c s="5" t="n" r="B10">
        <v>2283</v>
      </c>
      <c s="7" t="n" r="C10">
        <v>6687</v>
      </c>
      <c s="7" t="n" r="D10">
        <v>0</v>
      </c>
    </row>
    <row spans="1:5" r="11">
      <c s="4" t="s" r="A11">
        <v>150</v>
      </c>
      <c s="7" t="n" r="B11">
        <v>8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390</v>
      </c>
      <c s="2" t="s" r="B1">
        <v>391</v>
      </c>
      <c s="2" t="s" r="J1">
        <v>1</v>
      </c>
    </row>
    <row spans="1:12" r="2">
      <c s="2" t="s" r="B2">
        <v>2</v>
      </c>
      <c s="2" t="s" r="C2">
        <v>392</v>
      </c>
      <c s="2" t="s" r="D2">
        <v>4</v>
      </c>
      <c s="2" t="s" r="E2">
        <v>393</v>
      </c>
      <c s="2" t="s" r="F2">
        <v>32</v>
      </c>
      <c s="2" t="s" r="G2">
        <v>394</v>
      </c>
      <c s="2" t="s" r="H2">
        <v>395</v>
      </c>
      <c s="2" t="s" r="I2">
        <v>396</v>
      </c>
      <c s="2" t="s" r="J2">
        <v>2</v>
      </c>
      <c s="2" t="s" r="K2">
        <v>32</v>
      </c>
      <c s="2" t="s" r="L2">
        <v>83</v>
      </c>
    </row>
    <row spans="1:12" r="3">
      <c s="3" t="s" r="A3">
        <v>397</v>
      </c>
    </row>
    <row spans="1:12" r="4">
      <c s="4" t="s" r="A4">
        <v>387</v>
      </c>
      <c s="7" t="n" r="J4">
        <v>2283</v>
      </c>
      <c s="7" t="n" r="K4">
        <v>6687</v>
      </c>
      <c s="7" t="n" r="L4">
        <v>0</v>
      </c>
    </row>
    <row spans="1:12" r="5">
      <c s="4" t="s" r="A5">
        <v>150</v>
      </c>
      <c s="5" t="n" r="J5">
        <v>-892</v>
      </c>
    </row>
    <row spans="1:12" r="6">
      <c s="4" t="s" r="A6">
        <v>398</v>
      </c>
      <c s="7" t="n" r="B6">
        <v>-202</v>
      </c>
      <c s="7" t="n" r="C6">
        <v>-1019</v>
      </c>
      <c s="7" t="n" r="D6">
        <v>-2621</v>
      </c>
      <c s="7" t="n" r="E6">
        <v>-218</v>
      </c>
      <c s="7" t="n" r="F6">
        <v>-6835</v>
      </c>
      <c s="7" t="n" r="G6">
        <v>-308</v>
      </c>
      <c s="7" t="n" r="H6">
        <v>-258</v>
      </c>
      <c s="7" t="n" r="I6">
        <v>48</v>
      </c>
      <c s="5" t="n" r="J6">
        <v>-4060</v>
      </c>
      <c s="5" t="n" r="K6">
        <v>-7353</v>
      </c>
      <c s="5" t="n" r="L6">
        <v>574</v>
      </c>
    </row>
    <row spans="1:12" r="7">
      <c s="4" t="s" r="A7">
        <v>389</v>
      </c>
    </row>
    <row spans="1:12" r="8">
      <c s="3" t="s" r="A8">
        <v>386</v>
      </c>
    </row>
    <row spans="1:12" r="9">
      <c s="4" t="s" r="A9">
        <v>399</v>
      </c>
      <c s="5" t="n" r="J9">
        <v>3493</v>
      </c>
      <c s="5" t="n" r="K9">
        <v>9414</v>
      </c>
      <c s="5" t="n" r="L9">
        <v>14560</v>
      </c>
    </row>
    <row spans="1:12" r="10">
      <c s="3" t="s" r="A10">
        <v>397</v>
      </c>
    </row>
    <row spans="1:12" r="11">
      <c s="4" t="s" r="A11">
        <v>86</v>
      </c>
      <c s="5" t="n" r="J11">
        <v>2385</v>
      </c>
      <c s="5" t="n" r="K11">
        <v>6356</v>
      </c>
      <c s="5" t="n" r="L11">
        <v>10050</v>
      </c>
    </row>
    <row spans="1:12" r="12">
      <c s="4" t="s" r="A12">
        <v>89</v>
      </c>
      <c s="5" t="n" r="J12">
        <v>1958</v>
      </c>
      <c s="5" t="n" r="K12">
        <v>3029</v>
      </c>
      <c s="5" t="n" r="L12">
        <v>2815</v>
      </c>
    </row>
    <row spans="1:12" r="13">
      <c s="4" t="s" r="A13">
        <v>90</v>
      </c>
      <c s="5" t="n" r="J13">
        <v>305</v>
      </c>
      <c s="5" t="n" r="K13">
        <v>585</v>
      </c>
      <c s="5" t="n" r="L13">
        <v>83</v>
      </c>
    </row>
    <row spans="1:12" r="14">
      <c s="4" t="s" r="A14">
        <v>91</v>
      </c>
      <c s="5" t="n" r="J14">
        <v>279</v>
      </c>
      <c s="5" t="n" r="K14">
        <v>495</v>
      </c>
      <c s="5" t="n" r="L14">
        <v>495</v>
      </c>
    </row>
    <row spans="1:12" r="15">
      <c s="4" t="s" r="A15">
        <v>92</v>
      </c>
      <c s="5" t="n" r="J15">
        <v>0</v>
      </c>
      <c s="5" t="n" r="K15">
        <v>26</v>
      </c>
      <c s="5" t="n" r="L15">
        <v>-4</v>
      </c>
    </row>
    <row spans="1:12" r="16">
      <c s="4" t="s" r="A16">
        <v>387</v>
      </c>
      <c s="5" t="n" r="J16">
        <v>2283</v>
      </c>
      <c s="5" t="n" r="K16">
        <v>6687</v>
      </c>
      <c s="5" t="n" r="L16">
        <v>0</v>
      </c>
    </row>
    <row spans="1:12" r="17">
      <c s="4" t="s" r="A17">
        <v>400</v>
      </c>
      <c s="5" t="n" r="J17">
        <v>-3717</v>
      </c>
      <c s="5" t="n" r="K17">
        <v>-7764</v>
      </c>
      <c s="5" t="n" r="L17">
        <v>1121</v>
      </c>
    </row>
    <row spans="1:12" r="18">
      <c s="4" t="s" r="A18">
        <v>150</v>
      </c>
      <c s="5" t="n" r="J18">
        <v>-892</v>
      </c>
    </row>
    <row spans="1:12" r="19">
      <c s="4" t="s" r="A19">
        <v>401</v>
      </c>
      <c s="5" t="n" r="J19">
        <v>-549</v>
      </c>
      <c s="5" t="n" r="K19">
        <v>-411</v>
      </c>
      <c s="5" t="n" r="L19">
        <v>547</v>
      </c>
    </row>
    <row spans="1:12" r="20">
      <c s="4" t="s" r="A20">
        <v>398</v>
      </c>
      <c s="7" t="n" r="J20">
        <v>-4060</v>
      </c>
      <c s="7" t="n" r="K20">
        <v>-7353</v>
      </c>
      <c s="7" t="n" r="L20">
        <v>57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402</v>
      </c>
      <c s="2" t="s" r="B1">
        <v>403</v>
      </c>
    </row>
    <row spans="1:2" r="2">
      <c s="3" t="s" r="A2">
        <v>386</v>
      </c>
    </row>
    <row spans="1:2" r="3">
      <c s="4" t="s" r="A3">
        <v>404</v>
      </c>
      <c s="7" t="n" r="B3">
        <v>925</v>
      </c>
    </row>
    <row spans="1:2" r="4">
      <c s="4" t="s" r="A4">
        <v>405</v>
      </c>
      <c s="5" t="n" r="B4">
        <v>248</v>
      </c>
    </row>
    <row spans="1:2" r="5">
      <c s="4" t="s" r="A5">
        <v>38</v>
      </c>
      <c s="5" t="n" r="B5">
        <v>77</v>
      </c>
    </row>
    <row spans="1:2" r="6">
      <c s="4" t="s" r="A6">
        <v>40</v>
      </c>
      <c s="5" t="n" r="B6">
        <v>124</v>
      </c>
    </row>
    <row spans="1:2" r="7">
      <c s="4" t="s" r="A7">
        <v>44</v>
      </c>
      <c s="5" t="n" r="B7">
        <v>475</v>
      </c>
    </row>
    <row spans="1:2" r="8">
      <c s="4" t="s" r="A8">
        <v>45</v>
      </c>
      <c s="5" t="n" r="B8">
        <v>2283</v>
      </c>
    </row>
    <row spans="1:2" r="9">
      <c s="4" t="s" r="A9">
        <v>406</v>
      </c>
      <c s="5" t="n" r="B9">
        <v>2062</v>
      </c>
    </row>
    <row spans="1:2" r="10">
      <c s="4" t="s" r="A10">
        <v>47</v>
      </c>
      <c s="5" t="n" r="B10">
        <v>39</v>
      </c>
    </row>
    <row spans="1:2" r="11">
      <c s="4" t="s" r="A11">
        <v>407</v>
      </c>
      <c s="5" t="n" r="B11">
        <v>6233</v>
      </c>
    </row>
    <row spans="1:2" r="12">
      <c s="4" t="s" r="A12">
        <v>51</v>
      </c>
      <c s="5" t="n" r="B12">
        <v>127</v>
      </c>
    </row>
    <row spans="1:2" r="13">
      <c s="4" t="s" r="A13">
        <v>52</v>
      </c>
      <c s="5" t="n" r="B13">
        <v>802</v>
      </c>
    </row>
    <row spans="1:2" r="14">
      <c s="4" t="s" r="A14">
        <v>53</v>
      </c>
      <c s="5" t="n" r="B14">
        <v>689</v>
      </c>
    </row>
    <row spans="1:2" r="15">
      <c s="4" t="s" r="A15">
        <v>38</v>
      </c>
      <c s="5" t="n" r="B15">
        <v>818</v>
      </c>
    </row>
    <row spans="1:2" r="16">
      <c s="4" t="s" r="A16">
        <v>408</v>
      </c>
      <c s="7" t="n" r="B16">
        <v>24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09</v>
      </c>
      <c s="2" t="s" r="B1">
        <v>1</v>
      </c>
    </row>
    <row spans="1:4" r="2">
      <c s="2" t="s" r="B2">
        <v>2</v>
      </c>
      <c s="2" t="s" r="C2">
        <v>32</v>
      </c>
      <c s="2" t="s" r="D2">
        <v>83</v>
      </c>
    </row>
    <row spans="1:4" r="3">
      <c s="3" t="s" r="A3">
        <v>386</v>
      </c>
    </row>
    <row spans="1:4" r="4">
      <c s="4" t="s" r="A4">
        <v>387</v>
      </c>
      <c s="7" t="n" r="B4">
        <v>2283</v>
      </c>
      <c s="7" t="n" r="C4">
        <v>6687</v>
      </c>
      <c s="7" t="n" r="D4">
        <v>0</v>
      </c>
    </row>
    <row spans="1:4" r="5">
      <c s="4" t="s" r="A5">
        <v>389</v>
      </c>
    </row>
    <row spans="1:4" r="6">
      <c s="3" t="s" r="A6">
        <v>386</v>
      </c>
    </row>
    <row spans="1:4" r="7">
      <c s="4" t="s" r="A7">
        <v>410</v>
      </c>
      <c s="5" t="n" r="B7">
        <v>100</v>
      </c>
      <c s="5" t="n" r="C7">
        <v>160</v>
      </c>
      <c s="5" t="n" r="D7">
        <v>47</v>
      </c>
    </row>
    <row spans="1:4" r="8">
      <c s="4" t="s" r="A8">
        <v>91</v>
      </c>
      <c s="5" t="n" r="B8">
        <v>279</v>
      </c>
      <c s="5" t="n" r="C8">
        <v>495</v>
      </c>
      <c s="5" t="n" r="D8">
        <v>495</v>
      </c>
    </row>
    <row spans="1:4" r="9">
      <c s="4" t="s" r="A9">
        <v>411</v>
      </c>
      <c s="5" t="n" r="B9">
        <v>0</v>
      </c>
      <c s="5" t="n" r="C9">
        <v>78</v>
      </c>
      <c s="5" t="n" r="D9">
        <v>408</v>
      </c>
    </row>
    <row spans="1:4" r="10">
      <c s="4" t="s" r="A10">
        <v>387</v>
      </c>
      <c s="5" t="n" r="B10">
        <v>2283</v>
      </c>
      <c s="5" t="n" r="C10">
        <v>6687</v>
      </c>
      <c s="5" t="n" r="D10">
        <v>0</v>
      </c>
    </row>
    <row spans="1:4" r="11">
      <c s="4" t="s" r="A11">
        <v>147</v>
      </c>
      <c s="7" t="n" r="B11">
        <v>88</v>
      </c>
      <c s="7" t="n" r="C11">
        <v>245</v>
      </c>
      <c s="7" t="n" r="D11">
        <v>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12</v>
      </c>
      <c s="2" t="s" r="B1">
        <v>1</v>
      </c>
    </row>
    <row spans="1:3" r="2">
      <c s="2" t="s" r="B2">
        <v>2</v>
      </c>
      <c s="2" t="s" r="C2">
        <v>32</v>
      </c>
    </row>
    <row spans="1:3" r="3">
      <c s="3" t="s" r="A3">
        <v>413</v>
      </c>
    </row>
    <row spans="1:3" r="4">
      <c s="4" t="s" r="A4">
        <v>414</v>
      </c>
      <c s="7" t="n" r="B4">
        <v>500</v>
      </c>
      <c s="7" t="n" r="C4">
        <v>0</v>
      </c>
    </row>
    <row spans="1:3" r="5">
      <c s="4" t="s" r="A5">
        <v>415</v>
      </c>
      <c s="5" t="n" r="B5">
        <v>500</v>
      </c>
    </row>
    <row spans="1:3" r="6">
      <c s="4" t="s" r="A6">
        <v>416</v>
      </c>
    </row>
    <row spans="1:3" r="7">
      <c s="3" t="s" r="A7">
        <v>417</v>
      </c>
    </row>
    <row spans="1:3" r="8">
      <c s="4" t="s" r="A8">
        <v>418</v>
      </c>
      <c s="5" t="n" r="B8">
        <v>78350</v>
      </c>
      <c s="5" t="n" r="C8">
        <v>47552</v>
      </c>
    </row>
    <row spans="1:3" r="9">
      <c s="4" t="s" r="A9">
        <v>419</v>
      </c>
    </row>
    <row spans="1:3" r="10">
      <c s="3" t="s" r="A10">
        <v>417</v>
      </c>
    </row>
    <row spans="1:3" r="11">
      <c s="4" t="s" r="A11">
        <v>418</v>
      </c>
      <c s="5" t="n" r="B11">
        <v>47586</v>
      </c>
      <c s="5" t="n" r="C11">
        <v>47287</v>
      </c>
    </row>
    <row spans="1:3" r="12">
      <c s="4" t="s" r="A12">
        <v>420</v>
      </c>
    </row>
    <row spans="1:3" r="13">
      <c s="3" t="s" r="A13">
        <v>417</v>
      </c>
    </row>
    <row spans="1:3" r="14">
      <c s="4" t="s" r="A14">
        <v>418</v>
      </c>
      <c s="5" t="n" r="B14">
        <v>30000</v>
      </c>
    </row>
    <row spans="1:3" r="15">
      <c s="4" t="s" r="A15">
        <v>421</v>
      </c>
    </row>
    <row spans="1:3" r="16">
      <c s="3" t="s" r="A16">
        <v>417</v>
      </c>
    </row>
    <row spans="1:3" r="17">
      <c s="4" t="s" r="A17">
        <v>418</v>
      </c>
      <c s="5" t="n" r="B17">
        <v>264</v>
      </c>
      <c s="5" t="n" r="C17">
        <v>265</v>
      </c>
    </row>
    <row spans="1:3" r="18">
      <c s="4" t="s" r="A18">
        <v>422</v>
      </c>
    </row>
    <row spans="1:3" r="19">
      <c s="3" t="s" r="A19">
        <v>417</v>
      </c>
    </row>
    <row spans="1:3" r="20">
      <c s="4" t="s" r="A20">
        <v>418</v>
      </c>
      <c s="5" t="n" r="B20">
        <v>500</v>
      </c>
    </row>
    <row spans="1:3" r="21">
      <c s="4" t="s" r="A21">
        <v>423</v>
      </c>
    </row>
    <row spans="1:3" r="22">
      <c s="3" t="s" r="A22">
        <v>417</v>
      </c>
    </row>
    <row spans="1:3" r="23">
      <c s="4" t="s" r="A23">
        <v>418</v>
      </c>
      <c s="5" t="n" r="B23">
        <v>47850</v>
      </c>
      <c s="5" t="n" r="C23">
        <v>47552</v>
      </c>
    </row>
    <row spans="1:3" r="24">
      <c s="4" t="s" r="A24">
        <v>424</v>
      </c>
    </row>
    <row spans="1:3" r="25">
      <c s="3" t="s" r="A25">
        <v>417</v>
      </c>
    </row>
    <row spans="1:3" r="26">
      <c s="4" t="s" r="A26">
        <v>418</v>
      </c>
      <c s="5" t="n" r="B26">
        <v>47586</v>
      </c>
      <c s="5" t="n" r="C26">
        <v>47287</v>
      </c>
    </row>
    <row spans="1:3" r="27">
      <c s="4" t="s" r="A27">
        <v>425</v>
      </c>
    </row>
    <row spans="1:3" r="28">
      <c s="3" t="s" r="A28">
        <v>417</v>
      </c>
    </row>
    <row spans="1:3" r="29">
      <c s="4" t="s" r="A29">
        <v>418</v>
      </c>
      <c s="5" t="n" r="B29">
        <v>0</v>
      </c>
    </row>
    <row spans="1:3" r="30">
      <c s="4" t="s" r="A30">
        <v>426</v>
      </c>
    </row>
    <row spans="1:3" r="31">
      <c s="3" t="s" r="A31">
        <v>417</v>
      </c>
    </row>
    <row spans="1:3" r="32">
      <c s="4" t="s" r="A32">
        <v>418</v>
      </c>
      <c s="5" t="n" r="B32">
        <v>264</v>
      </c>
      <c s="5" t="n" r="C32">
        <v>265</v>
      </c>
    </row>
    <row spans="1:3" r="33">
      <c s="4" t="s" r="A33">
        <v>427</v>
      </c>
    </row>
    <row spans="1:3" r="34">
      <c s="3" t="s" r="A34">
        <v>417</v>
      </c>
    </row>
    <row spans="1:3" r="35">
      <c s="4" t="s" r="A35">
        <v>418</v>
      </c>
      <c s="5" t="n" r="B35">
        <v>0</v>
      </c>
    </row>
    <row spans="1:3" r="36">
      <c s="4" t="s" r="A36">
        <v>428</v>
      </c>
    </row>
    <row spans="1:3" r="37">
      <c s="3" t="s" r="A37">
        <v>417</v>
      </c>
    </row>
    <row spans="1:3" r="38">
      <c s="4" t="s" r="A38">
        <v>418</v>
      </c>
      <c s="5" t="n" r="B38">
        <v>30000</v>
      </c>
      <c s="5" t="n" r="C38">
        <v>0</v>
      </c>
    </row>
    <row spans="1:3" r="39">
      <c s="4" t="s" r="A39">
        <v>429</v>
      </c>
    </row>
    <row spans="1:3" r="40">
      <c s="3" t="s" r="A40">
        <v>417</v>
      </c>
    </row>
    <row spans="1:3" r="41">
      <c s="4" t="s" r="A41">
        <v>418</v>
      </c>
      <c s="5" t="n" r="B41">
        <v>0</v>
      </c>
      <c s="5" t="n" r="C41">
        <v>0</v>
      </c>
    </row>
    <row spans="1:3" r="42">
      <c s="4" t="s" r="A42">
        <v>430</v>
      </c>
    </row>
    <row spans="1:3" r="43">
      <c s="3" t="s" r="A43">
        <v>417</v>
      </c>
    </row>
    <row spans="1:3" r="44">
      <c s="4" t="s" r="A44">
        <v>418</v>
      </c>
      <c s="5" t="n" r="B44">
        <v>30000</v>
      </c>
    </row>
    <row spans="1:3" r="45">
      <c s="4" t="s" r="A45">
        <v>431</v>
      </c>
    </row>
    <row spans="1:3" r="46">
      <c s="3" t="s" r="A46">
        <v>417</v>
      </c>
    </row>
    <row spans="1:3" r="47">
      <c s="4" t="s" r="A47">
        <v>418</v>
      </c>
      <c s="5" t="n" r="B47">
        <v>0</v>
      </c>
      <c s="5" t="n" r="C47">
        <v>0</v>
      </c>
    </row>
    <row spans="1:3" r="48">
      <c s="4" t="s" r="A48">
        <v>432</v>
      </c>
    </row>
    <row spans="1:3" r="49">
      <c s="3" t="s" r="A49">
        <v>417</v>
      </c>
    </row>
    <row spans="1:3" r="50">
      <c s="4" t="s" r="A50">
        <v>418</v>
      </c>
      <c s="5" t="n" r="B50">
        <v>0</v>
      </c>
    </row>
    <row spans="1:3" r="51">
      <c s="4" t="s" r="A51">
        <v>433</v>
      </c>
    </row>
    <row spans="1:3" r="52">
      <c s="3" t="s" r="A52">
        <v>417</v>
      </c>
    </row>
    <row spans="1:3" r="53">
      <c s="4" t="s" r="A53">
        <v>418</v>
      </c>
      <c s="5" t="n" r="B53">
        <v>500</v>
      </c>
      <c s="5" t="n" r="C53">
        <v>0</v>
      </c>
    </row>
    <row spans="1:3" r="54">
      <c s="4" t="s" r="A54">
        <v>434</v>
      </c>
    </row>
    <row spans="1:3" r="55">
      <c s="3" t="s" r="A55">
        <v>417</v>
      </c>
    </row>
    <row spans="1:3" r="56">
      <c s="4" t="s" r="A56">
        <v>418</v>
      </c>
      <c s="5" t="n" r="B56">
        <v>0</v>
      </c>
      <c s="5" t="n" r="C56">
        <v>0</v>
      </c>
    </row>
    <row spans="1:3" r="57">
      <c s="4" t="s" r="A57">
        <v>435</v>
      </c>
    </row>
    <row spans="1:3" r="58">
      <c s="3" t="s" r="A58">
        <v>417</v>
      </c>
    </row>
    <row spans="1:3" r="59">
      <c s="4" t="s" r="A59">
        <v>418</v>
      </c>
      <c s="5" t="n" r="B59">
        <v>0</v>
      </c>
    </row>
    <row spans="1:3" r="60">
      <c s="4" t="s" r="A60">
        <v>436</v>
      </c>
    </row>
    <row spans="1:3" r="61">
      <c s="3" t="s" r="A61">
        <v>417</v>
      </c>
    </row>
    <row spans="1:3" r="62">
      <c s="4" t="s" r="A62">
        <v>418</v>
      </c>
      <c s="5" t="n" r="B62">
        <v>0</v>
      </c>
      <c s="7" t="n" r="C62">
        <v>0</v>
      </c>
    </row>
    <row spans="1:3" r="63">
      <c s="4" t="s" r="A63">
        <v>437</v>
      </c>
    </row>
    <row spans="1:3" r="64">
      <c s="3" t="s" r="A64">
        <v>417</v>
      </c>
    </row>
    <row spans="1:3" r="65">
      <c s="4" t="s" r="A65">
        <v>418</v>
      </c>
      <c s="7" t="n" r="B65">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38</v>
      </c>
      <c s="2" t="s" r="B1">
        <v>2</v>
      </c>
      <c s="2" t="s" r="C1">
        <v>32</v>
      </c>
    </row>
    <row spans="1:3" r="2">
      <c s="3" t="s" r="A2">
        <v>193</v>
      </c>
    </row>
    <row spans="1:3" r="3">
      <c s="4" t="s" r="A3">
        <v>439</v>
      </c>
      <c s="7" t="n" r="B3">
        <v>15864</v>
      </c>
      <c s="7" t="n" r="C3">
        <v>13755</v>
      </c>
    </row>
    <row spans="1:3" r="4">
      <c s="4" t="s" r="A4">
        <v>440</v>
      </c>
      <c s="5" t="n" r="B4">
        <v>11190</v>
      </c>
      <c s="5" t="n" r="C4">
        <v>12677</v>
      </c>
    </row>
    <row spans="1:3" r="5">
      <c s="4" t="s" r="A5">
        <v>441</v>
      </c>
      <c s="5" t="n" r="B5">
        <v>4906</v>
      </c>
      <c s="5" t="n" r="C5">
        <v>5223</v>
      </c>
    </row>
    <row spans="1:3" r="6">
      <c s="4" t="s" r="A6">
        <v>118</v>
      </c>
      <c s="7" t="n" r="B6">
        <v>31960</v>
      </c>
      <c s="7" t="n" r="C6">
        <v>316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s="1" t="s" r="A1">
        <v>442</v>
      </c>
      <c s="2" t="s" r="B1">
        <v>443</v>
      </c>
    </row>
    <row spans="1:2" r="2">
      <c s="3" t="s" r="A2">
        <v>193</v>
      </c>
    </row>
    <row spans="1:2" r="3">
      <c s="4" t="s" r="A3">
        <v>444</v>
      </c>
      <c s="7" t="n" r="B3">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7"/>
    <col customWidth="1" max="2" min="2" width="46"/>
    <col customWidth="1" max="3" min="3" width="14"/>
  </cols>
  <sheetData>
    <row spans="1:3" r="1">
      <c s="1" t="s" r="A1">
        <v>445</v>
      </c>
      <c s="2" t="s" r="B1">
        <v>1</v>
      </c>
    </row>
    <row spans="1:3" r="2">
      <c s="2" t="s" r="B2">
        <v>2</v>
      </c>
      <c s="2" t="s" r="C2">
        <v>32</v>
      </c>
    </row>
    <row spans="1:3" r="3">
      <c s="3" t="s" r="A3">
        <v>446</v>
      </c>
    </row>
    <row spans="1:3" r="4">
      <c s="4" t="s" r="A4">
        <v>361</v>
      </c>
      <c s="4" t="s" r="B4">
        <v>362</v>
      </c>
    </row>
    <row spans="1:3" r="5">
      <c s="4" t="s" r="A5">
        <v>447</v>
      </c>
      <c s="7" t="n" r="B5">
        <v>86562</v>
      </c>
      <c s="7" t="n" r="C5">
        <v>81354</v>
      </c>
    </row>
    <row spans="1:3" r="6">
      <c s="4" t="s" r="A6">
        <v>448</v>
      </c>
      <c s="5" t="n" r="B6">
        <v>-73336</v>
      </c>
      <c s="5" t="n" r="C6">
        <v>-67210</v>
      </c>
    </row>
    <row spans="1:3" r="7">
      <c s="4" t="s" r="A7">
        <v>44</v>
      </c>
      <c s="5" t="n" r="B7">
        <v>13226</v>
      </c>
      <c s="5" t="n" r="C7">
        <v>14144</v>
      </c>
    </row>
    <row spans="1:3" r="8">
      <c s="4" t="s" r="A8">
        <v>449</v>
      </c>
    </row>
    <row spans="1:3" r="9">
      <c s="3" t="s" r="A9">
        <v>446</v>
      </c>
    </row>
    <row spans="1:3" r="10">
      <c s="4" t="s" r="A10">
        <v>447</v>
      </c>
      <c s="7" t="n" r="B10">
        <v>58562</v>
      </c>
      <c s="5" t="n" r="C10">
        <v>55881</v>
      </c>
    </row>
    <row spans="1:3" r="11">
      <c s="4" t="s" r="A11">
        <v>450</v>
      </c>
    </row>
    <row spans="1:3" r="12">
      <c s="3" t="s" r="A12">
        <v>446</v>
      </c>
    </row>
    <row spans="1:3" r="13">
      <c s="4" t="s" r="A13">
        <v>361</v>
      </c>
      <c s="4" t="s" r="B13">
        <v>451</v>
      </c>
    </row>
    <row spans="1:3" r="14">
      <c s="4" t="s" r="A14">
        <v>452</v>
      </c>
    </row>
    <row spans="1:3" r="15">
      <c s="3" t="s" r="A15">
        <v>446</v>
      </c>
    </row>
    <row spans="1:3" r="16">
      <c s="4" t="s" r="A16">
        <v>361</v>
      </c>
      <c s="4" t="s" r="B16">
        <v>453</v>
      </c>
    </row>
    <row spans="1:3" r="17">
      <c s="4" t="s" r="A17">
        <v>454</v>
      </c>
    </row>
    <row spans="1:3" r="18">
      <c s="3" t="s" r="A18">
        <v>446</v>
      </c>
    </row>
    <row spans="1:3" r="19">
      <c s="4" t="s" r="A19">
        <v>361</v>
      </c>
      <c s="4" t="s" r="B19">
        <v>455</v>
      </c>
    </row>
    <row spans="1:3" r="20">
      <c s="4" t="s" r="A20">
        <v>447</v>
      </c>
      <c s="7" t="n" r="B20">
        <v>7614</v>
      </c>
      <c s="5" t="n" r="C20">
        <v>7556</v>
      </c>
    </row>
    <row spans="1:3" r="21">
      <c s="4" t="s" r="A21">
        <v>456</v>
      </c>
    </row>
    <row spans="1:3" r="22">
      <c s="3" t="s" r="A22">
        <v>446</v>
      </c>
    </row>
    <row spans="1:3" r="23">
      <c s="4" t="s" r="A23">
        <v>361</v>
      </c>
      <c s="4" t="s" r="B23">
        <v>457</v>
      </c>
    </row>
    <row spans="1:3" r="24">
      <c s="4" t="s" r="A24">
        <v>447</v>
      </c>
      <c s="7" t="n" r="B24">
        <v>4003</v>
      </c>
      <c s="5" t="n" r="C24">
        <v>3758</v>
      </c>
    </row>
    <row spans="1:3" r="25">
      <c s="4" t="s" r="A25">
        <v>458</v>
      </c>
    </row>
    <row spans="1:3" r="26">
      <c s="3" t="s" r="A26">
        <v>446</v>
      </c>
    </row>
    <row spans="1:3" r="27">
      <c s="4" t="s" r="A27">
        <v>361</v>
      </c>
      <c s="4" t="s" r="B27">
        <v>455</v>
      </c>
    </row>
    <row spans="1:3" r="28">
      <c s="4" t="s" r="A28">
        <v>447</v>
      </c>
      <c s="7" t="n" r="B28">
        <v>16383</v>
      </c>
      <c s="7" t="n" r="C28">
        <v>141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21"/>
    <col customWidth="1" max="3" min="3" width="31"/>
    <col customWidth="1" max="4" min="4" width="21"/>
    <col customWidth="1" max="5" min="5" width="21"/>
    <col customWidth="1" max="6" min="6" width="21"/>
  </cols>
  <sheetData>
    <row spans="1:6" r="1">
      <c s="1" t="s" r="A1">
        <v>459</v>
      </c>
      <c s="2" t="s" r="B1">
        <v>460</v>
      </c>
      <c s="2" t="s" r="C1">
        <v>461</v>
      </c>
      <c s="2" t="s" r="D1">
        <v>443</v>
      </c>
      <c s="2" t="s" r="E1">
        <v>403</v>
      </c>
      <c s="2" t="s" r="F1">
        <v>462</v>
      </c>
    </row>
    <row spans="1:6" r="2">
      <c s="3" t="s" r="A2">
        <v>446</v>
      </c>
    </row>
    <row spans="1:6" r="3">
      <c s="4" t="s" r="A3">
        <v>463</v>
      </c>
      <c s="7" t="n" r="D3">
        <v>6332</v>
      </c>
      <c s="7" t="n" r="E3">
        <v>7625</v>
      </c>
      <c s="7" t="n" r="F3">
        <v>8445</v>
      </c>
    </row>
    <row spans="1:6" r="4">
      <c s="4" t="s" r="A4">
        <v>151</v>
      </c>
      <c s="5" t="n" r="D4">
        <v>0</v>
      </c>
      <c s="5" t="n" r="E4">
        <v>0</v>
      </c>
      <c s="7" t="n" r="F4">
        <v>1091</v>
      </c>
    </row>
    <row spans="1:6" r="5">
      <c s="4" t="s" r="A5">
        <v>464</v>
      </c>
      <c s="4" t="s" r="C5">
        <v>465</v>
      </c>
    </row>
    <row spans="1:6" r="6">
      <c s="4" t="s" r="A6">
        <v>466</v>
      </c>
      <c s="5" t="n" r="C6">
        <v>2</v>
      </c>
    </row>
    <row spans="1:6" r="7">
      <c s="4" t="s" r="A7">
        <v>467</v>
      </c>
      <c s="4" t="s" r="C7">
        <v>455</v>
      </c>
    </row>
    <row spans="1:6" r="8">
      <c s="4" t="s" r="A8">
        <v>468</v>
      </c>
      <c s="7" t="n" r="C8">
        <v>11569</v>
      </c>
    </row>
    <row spans="1:6" r="9">
      <c s="4" t="s" r="A9">
        <v>449</v>
      </c>
    </row>
    <row spans="1:6" r="10">
      <c s="3" t="s" r="A10">
        <v>446</v>
      </c>
    </row>
    <row spans="1:6" r="11">
      <c s="4" t="s" r="A11">
        <v>469</v>
      </c>
      <c s="7" t="n" r="D11">
        <v>733</v>
      </c>
      <c s="7" t="n" r="E11">
        <v>715</v>
      </c>
    </row>
    <row spans="1:6" r="12">
      <c s="4" t="s" r="A12">
        <v>470</v>
      </c>
    </row>
    <row spans="1:6" r="13">
      <c s="3" t="s" r="A13">
        <v>446</v>
      </c>
    </row>
    <row spans="1:6" r="14">
      <c s="4" t="s" r="A14">
        <v>151</v>
      </c>
      <c s="7" t="n" r="B14">
        <v>10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1</v>
      </c>
      <c s="2" t="s" r="B1">
        <v>2</v>
      </c>
      <c s="2" t="s" r="C1">
        <v>32</v>
      </c>
    </row>
    <row spans="1:3" r="2">
      <c s="3" t="s" r="A2">
        <v>196</v>
      </c>
    </row>
    <row spans="1:3" r="3">
      <c s="4" t="s" r="A3">
        <v>472</v>
      </c>
      <c s="7" t="n" r="B3">
        <v>1156</v>
      </c>
      <c s="7" t="n" r="C3">
        <v>1156</v>
      </c>
    </row>
    <row spans="1:3" r="4">
      <c s="4" t="s" r="A4">
        <v>473</v>
      </c>
      <c s="5" t="n" r="B4">
        <v>929</v>
      </c>
      <c s="5" t="n" r="C4">
        <v>2086</v>
      </c>
    </row>
    <row spans="1:3" r="5">
      <c s="4" t="s" r="A5">
        <v>474</v>
      </c>
      <c s="7" t="n" r="B5">
        <v>2085</v>
      </c>
      <c s="7" t="n" r="C5">
        <v>32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43</v>
      </c>
      <c s="2" t="s" r="B1">
        <v>1</v>
      </c>
    </row>
    <row spans="1:4" r="2">
      <c s="2" t="s" r="B2">
        <v>2</v>
      </c>
      <c s="2" t="s" r="C2">
        <v>32</v>
      </c>
      <c s="2" t="s" r="D2">
        <v>83</v>
      </c>
    </row>
    <row spans="1:4" r="3">
      <c s="3" t="s" r="A3">
        <v>144</v>
      </c>
    </row>
    <row spans="1:4" r="4">
      <c s="4" t="s" r="A4">
        <v>103</v>
      </c>
      <c s="7" t="n" r="B4">
        <v>10369</v>
      </c>
      <c s="7" t="n" r="C4">
        <v>-11425</v>
      </c>
      <c s="7" t="n" r="D4">
        <v>-13208</v>
      </c>
    </row>
    <row spans="1:4" r="5">
      <c s="3" t="s" r="A5">
        <v>145</v>
      </c>
    </row>
    <row spans="1:4" r="6">
      <c s="4" t="s" r="A6">
        <v>146</v>
      </c>
      <c s="5" t="n" r="B6">
        <v>13840</v>
      </c>
      <c s="5" t="n" r="C6">
        <v>15608</v>
      </c>
      <c s="5" t="n" r="D6">
        <v>17209</v>
      </c>
    </row>
    <row spans="1:4" r="7">
      <c s="4" t="s" r="A7">
        <v>147</v>
      </c>
      <c s="5" t="n" r="B7">
        <v>8728</v>
      </c>
      <c s="5" t="n" r="C7">
        <v>9244</v>
      </c>
      <c s="5" t="n" r="D7">
        <v>7940</v>
      </c>
    </row>
    <row spans="1:4" r="8">
      <c s="4" t="s" r="A8">
        <v>38</v>
      </c>
      <c s="5" t="n" r="B8">
        <v>-1038</v>
      </c>
      <c s="5" t="n" r="C8">
        <v>-5499</v>
      </c>
      <c s="5" t="n" r="D8">
        <v>-10083</v>
      </c>
    </row>
    <row spans="1:4" r="9">
      <c s="4" t="s" r="A9">
        <v>148</v>
      </c>
      <c s="5" t="n" r="B9">
        <v>2283</v>
      </c>
      <c s="5" t="n" r="C9">
        <v>6687</v>
      </c>
      <c s="5" t="n" r="D9">
        <v>0</v>
      </c>
    </row>
    <row spans="1:4" r="10">
      <c s="4" t="s" r="A10">
        <v>149</v>
      </c>
      <c s="5" t="n" r="B10">
        <v>-943</v>
      </c>
      <c s="5" t="n" r="C10">
        <v>-21</v>
      </c>
      <c s="5" t="n" r="D10">
        <v>-19</v>
      </c>
    </row>
    <row spans="1:4" r="11">
      <c s="4" t="s" r="A11">
        <v>150</v>
      </c>
      <c s="5" t="n" r="B11">
        <v>892</v>
      </c>
    </row>
    <row spans="1:4" r="12">
      <c s="4" t="s" r="A12">
        <v>151</v>
      </c>
      <c s="5" t="n" r="B12">
        <v>0</v>
      </c>
      <c s="5" t="n" r="C12">
        <v>0</v>
      </c>
      <c s="5" t="n" r="D12">
        <v>1091</v>
      </c>
    </row>
    <row spans="1:4" r="13">
      <c s="4" t="s" r="A13">
        <v>152</v>
      </c>
      <c s="5" t="n" r="B13">
        <v>-495</v>
      </c>
      <c s="5" t="n" r="C13">
        <v>-619</v>
      </c>
      <c s="5" t="n" r="D13">
        <v>-757</v>
      </c>
    </row>
    <row spans="1:4" r="14">
      <c s="3" t="s" r="A14">
        <v>153</v>
      </c>
    </row>
    <row spans="1:4" r="15">
      <c s="4" t="s" r="A15">
        <v>154</v>
      </c>
      <c s="5" t="n" r="B15">
        <v>5935</v>
      </c>
      <c s="5" t="n" r="C15">
        <v>-12428</v>
      </c>
      <c s="5" t="n" r="D15">
        <v>4760</v>
      </c>
    </row>
    <row spans="1:4" r="16">
      <c s="4" t="s" r="A16">
        <v>37</v>
      </c>
      <c s="5" t="n" r="B16">
        <v>-345</v>
      </c>
      <c s="5" t="n" r="C16">
        <v>5818</v>
      </c>
      <c s="5" t="n" r="D16">
        <v>453</v>
      </c>
    </row>
    <row spans="1:4" r="17">
      <c s="4" t="s" r="A17">
        <v>39</v>
      </c>
      <c s="5" t="n" r="B17">
        <v>-2265</v>
      </c>
      <c s="5" t="n" r="C17">
        <v>887</v>
      </c>
      <c s="5" t="n" r="D17">
        <v>3197</v>
      </c>
    </row>
    <row spans="1:4" r="18">
      <c s="4" t="s" r="A18">
        <v>40</v>
      </c>
      <c s="5" t="n" r="B18">
        <v>-4964</v>
      </c>
      <c s="5" t="n" r="C18">
        <v>3728</v>
      </c>
      <c s="5" t="n" r="D18">
        <v>-807</v>
      </c>
    </row>
    <row spans="1:4" r="19">
      <c s="4" t="s" r="A19">
        <v>47</v>
      </c>
      <c s="5" t="n" r="B19">
        <v>565</v>
      </c>
      <c s="5" t="n" r="C19">
        <v>1006</v>
      </c>
      <c s="5" t="n" r="D19">
        <v>1055</v>
      </c>
    </row>
    <row spans="1:4" r="20">
      <c s="4" t="s" r="A20">
        <v>155</v>
      </c>
      <c s="5" t="n" r="B20">
        <v>-475</v>
      </c>
      <c s="5" t="n" r="C20">
        <v>1163</v>
      </c>
      <c s="5" t="n" r="D20">
        <v>-13094</v>
      </c>
    </row>
    <row spans="1:4" r="21">
      <c s="4" t="s" r="A21">
        <v>54</v>
      </c>
      <c s="5" t="n" r="B21">
        <v>1138</v>
      </c>
      <c s="5" t="n" r="C21">
        <v>129</v>
      </c>
      <c s="5" t="n" r="D21">
        <v>516</v>
      </c>
    </row>
    <row spans="1:4" r="22">
      <c s="4" t="s" r="A22">
        <v>58</v>
      </c>
      <c s="5" t="n" r="B22">
        <v>-938</v>
      </c>
      <c s="5" t="n" r="C22">
        <v>274</v>
      </c>
      <c s="5" t="n" r="D22">
        <v>-422</v>
      </c>
    </row>
    <row spans="1:4" r="23">
      <c s="4" t="s" r="A23">
        <v>59</v>
      </c>
      <c s="5" t="n" r="B23">
        <v>-80</v>
      </c>
      <c s="5" t="n" r="C23">
        <v>-311</v>
      </c>
      <c s="5" t="n" r="D23">
        <v>298</v>
      </c>
    </row>
    <row spans="1:4" r="24">
      <c s="4" t="s" r="A24">
        <v>156</v>
      </c>
      <c s="5" t="n" r="B24">
        <v>32207</v>
      </c>
      <c s="5" t="n" r="C24">
        <v>14241</v>
      </c>
      <c s="5" t="n" r="D24">
        <v>-1871</v>
      </c>
    </row>
    <row spans="1:4" r="25">
      <c s="3" t="s" r="A25">
        <v>157</v>
      </c>
    </row>
    <row spans="1:4" r="26">
      <c s="4" t="s" r="A26">
        <v>158</v>
      </c>
      <c s="5" t="n" r="B26">
        <v>0</v>
      </c>
      <c s="5" t="n" r="C26">
        <v>0</v>
      </c>
      <c s="5" t="n" r="D26">
        <v>-67721</v>
      </c>
    </row>
    <row spans="1:4" r="27">
      <c s="4" t="s" r="A27">
        <v>159</v>
      </c>
      <c s="5" t="n" r="B27">
        <v>-5984</v>
      </c>
      <c s="5" t="n" r="C27">
        <v>-6701</v>
      </c>
      <c s="5" t="n" r="D27">
        <v>-3880</v>
      </c>
    </row>
    <row spans="1:4" r="28">
      <c s="4" t="s" r="A28">
        <v>160</v>
      </c>
      <c s="5" t="n" r="B28">
        <v>885</v>
      </c>
    </row>
    <row spans="1:4" r="29">
      <c s="4" t="s" r="A29">
        <v>161</v>
      </c>
      <c s="5" t="n" r="B29">
        <v>0</v>
      </c>
      <c s="5" t="n" r="C29">
        <v>0</v>
      </c>
      <c s="5" t="n" r="D29">
        <v>775</v>
      </c>
    </row>
    <row spans="1:4" r="30">
      <c s="4" t="s" r="A30">
        <v>162</v>
      </c>
      <c s="5" t="n" r="B30">
        <v>-499</v>
      </c>
      <c s="5" t="n" r="C30">
        <v>-19</v>
      </c>
      <c s="5" t="n" r="D30">
        <v>-265</v>
      </c>
    </row>
    <row spans="1:4" r="31">
      <c s="4" t="s" r="A31">
        <v>163</v>
      </c>
      <c s="5" t="n" r="B31">
        <v>-5598</v>
      </c>
      <c s="5" t="n" r="C31">
        <v>-6720</v>
      </c>
      <c s="5" t="n" r="D31">
        <v>-71091</v>
      </c>
    </row>
    <row spans="1:4" r="32">
      <c s="3" t="s" r="A32">
        <v>164</v>
      </c>
    </row>
    <row spans="1:4" r="33">
      <c s="4" t="s" r="A33">
        <v>165</v>
      </c>
      <c s="5" t="n" r="B33">
        <v>4548</v>
      </c>
      <c s="5" t="n" r="C33">
        <v>1484</v>
      </c>
      <c s="5" t="n" r="D33">
        <v>1251</v>
      </c>
    </row>
    <row spans="1:4" r="34">
      <c s="4" t="s" r="A34">
        <v>139</v>
      </c>
      <c s="5" t="n" r="B34">
        <v>-944</v>
      </c>
    </row>
    <row spans="1:4" r="35">
      <c s="4" t="s" r="A35">
        <v>149</v>
      </c>
      <c s="5" t="n" r="B35">
        <v>943</v>
      </c>
      <c s="5" t="n" r="C35">
        <v>21</v>
      </c>
      <c s="5" t="n" r="D35">
        <v>19</v>
      </c>
    </row>
    <row spans="1:4" r="36">
      <c s="4" t="s" r="A36">
        <v>166</v>
      </c>
      <c s="5" t="n" r="B36">
        <v>0</v>
      </c>
      <c s="5" t="n" r="C36">
        <v>0</v>
      </c>
      <c s="5" t="n" r="D36">
        <v>-6575</v>
      </c>
    </row>
    <row spans="1:4" r="37">
      <c s="4" t="s" r="A37">
        <v>167</v>
      </c>
      <c s="5" t="n" r="B37">
        <v>0</v>
      </c>
      <c s="5" t="n" r="C37">
        <v>0</v>
      </c>
      <c s="5" t="n" r="D37">
        <v>-771</v>
      </c>
    </row>
    <row spans="1:4" r="38">
      <c s="4" t="s" r="A38">
        <v>168</v>
      </c>
      <c s="5" t="n" r="B38">
        <v>0</v>
      </c>
      <c s="5" t="n" r="C38">
        <v>0</v>
      </c>
      <c s="5" t="n" r="D38">
        <v>3000</v>
      </c>
    </row>
    <row spans="1:4" r="39">
      <c s="4" t="s" r="A39">
        <v>169</v>
      </c>
      <c s="5" t="n" r="B39">
        <v>-642</v>
      </c>
      <c s="5" t="n" r="C39">
        <v>-763</v>
      </c>
      <c s="5" t="n" r="D39">
        <v>-593</v>
      </c>
    </row>
    <row spans="1:4" r="40">
      <c s="4" t="s" r="A40">
        <v>170</v>
      </c>
      <c s="5" t="n" r="B40">
        <v>3905</v>
      </c>
      <c s="5" t="n" r="C40">
        <v>742</v>
      </c>
      <c s="5" t="n" r="D40">
        <v>-3669</v>
      </c>
    </row>
    <row spans="1:4" r="41">
      <c s="4" t="s" r="A41">
        <v>171</v>
      </c>
      <c s="5" t="n" r="B41">
        <v>-215</v>
      </c>
      <c s="5" t="n" r="C41">
        <v>-102</v>
      </c>
      <c s="5" t="n" r="D41">
        <v>-207</v>
      </c>
    </row>
    <row spans="1:4" r="42">
      <c s="4" t="s" r="A42">
        <v>172</v>
      </c>
      <c s="5" t="n" r="B42">
        <v>30299</v>
      </c>
      <c s="5" t="n" r="C42">
        <v>8161</v>
      </c>
      <c s="5" t="n" r="D42">
        <v>-76838</v>
      </c>
    </row>
    <row spans="1:4" r="43">
      <c s="4" t="s" r="A43">
        <v>173</v>
      </c>
      <c s="5" t="n" r="B43">
        <v>47287</v>
      </c>
      <c s="5" t="n" r="C43">
        <v>39126</v>
      </c>
      <c s="5" t="n" r="D43">
        <v>115964</v>
      </c>
    </row>
    <row spans="1:4" r="44">
      <c s="4" t="s" r="A44">
        <v>174</v>
      </c>
      <c s="5" t="n" r="B44">
        <v>77586</v>
      </c>
      <c s="5" t="n" r="C44">
        <v>47287</v>
      </c>
      <c s="5" t="n" r="D44">
        <v>39126</v>
      </c>
    </row>
    <row spans="1:4" r="45">
      <c s="3" t="s" r="A45">
        <v>175</v>
      </c>
    </row>
    <row spans="1:4" r="46">
      <c s="4" t="s" r="A46">
        <v>176</v>
      </c>
      <c s="5" t="n" r="B46">
        <v>34</v>
      </c>
      <c s="5" t="n" r="C46">
        <v>49</v>
      </c>
      <c s="5" t="n" r="D46">
        <v>39</v>
      </c>
    </row>
    <row spans="1:4" r="47">
      <c s="4" t="s" r="A47">
        <v>177</v>
      </c>
      <c s="5" t="n" r="B47">
        <v>7875</v>
      </c>
      <c s="5" t="n" r="C47">
        <v>3192</v>
      </c>
      <c s="5" t="n" r="D47">
        <v>-3313</v>
      </c>
    </row>
    <row spans="1:4" r="48">
      <c s="3" t="s" r="A48">
        <v>178</v>
      </c>
    </row>
    <row spans="1:4" r="49">
      <c s="4" t="s" r="A49">
        <v>179</v>
      </c>
      <c s="5" t="n" r="B49">
        <v>10177</v>
      </c>
      <c s="5" t="n" r="C49">
        <v>8904</v>
      </c>
      <c s="5" t="n" r="D49">
        <v>12560</v>
      </c>
    </row>
    <row spans="1:4" r="50">
      <c s="4" t="s" r="A50">
        <v>132</v>
      </c>
      <c s="5" t="n" r="B50">
        <v>0</v>
      </c>
      <c s="5" t="n" r="C50">
        <v>0</v>
      </c>
      <c s="5" t="n" r="D50">
        <v>513</v>
      </c>
    </row>
    <row spans="1:4" r="51">
      <c s="4" t="s" r="A51">
        <v>180</v>
      </c>
      <c s="7" t="n" r="B51">
        <v>0</v>
      </c>
      <c s="7" t="n" r="C51">
        <v>494</v>
      </c>
      <c s="7" t="n" r="D51">
        <v>2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t="s" r="A1">
        <v>475</v>
      </c>
      <c s="2" t="s" r="B1">
        <v>1</v>
      </c>
    </row>
    <row spans="1:2" r="2">
      <c s="2" t="s" r="B2">
        <v>403</v>
      </c>
    </row>
    <row spans="1:2" r="3">
      <c s="3" t="s" r="A3">
        <v>476</v>
      </c>
    </row>
    <row spans="1:2" r="4">
      <c s="4" t="s" r="A4">
        <v>375</v>
      </c>
      <c s="7" t="n" r="B4">
        <v>168146</v>
      </c>
    </row>
    <row spans="1:2" r="5">
      <c s="4" t="s" r="A5">
        <v>477</v>
      </c>
    </row>
    <row spans="1:2" r="6">
      <c s="3" t="s" r="A6">
        <v>476</v>
      </c>
    </row>
    <row spans="1:2" r="7">
      <c s="4" t="s" r="A7">
        <v>371</v>
      </c>
      <c s="5" t="n" r="B7">
        <v>167551</v>
      </c>
    </row>
    <row spans="1:2" r="8">
      <c s="4" t="s" r="A8">
        <v>478</v>
      </c>
      <c s="5" t="n" r="B8">
        <v>595</v>
      </c>
    </row>
    <row spans="1:2" r="9">
      <c s="4" t="s" r="A9">
        <v>375</v>
      </c>
      <c s="5" t="n" r="B9">
        <v>168146</v>
      </c>
    </row>
    <row spans="1:2" r="10">
      <c s="4" t="s" r="A10">
        <v>479</v>
      </c>
    </row>
    <row spans="1:2" r="11">
      <c s="3" t="s" r="A11">
        <v>476</v>
      </c>
    </row>
    <row spans="1:2" r="12">
      <c s="4" t="s" r="A12">
        <v>371</v>
      </c>
      <c s="5" t="n" r="B12">
        <v>133783</v>
      </c>
    </row>
    <row spans="1:2" r="13">
      <c s="4" t="s" r="A13">
        <v>478</v>
      </c>
      <c s="5" t="n" r="B13">
        <v>595</v>
      </c>
    </row>
    <row spans="1:2" r="14">
      <c s="4" t="s" r="A14">
        <v>375</v>
      </c>
      <c s="5" t="n" r="B14">
        <v>134378</v>
      </c>
    </row>
    <row spans="1:2" r="15">
      <c s="4" t="s" r="A15">
        <v>480</v>
      </c>
    </row>
    <row spans="1:2" r="16">
      <c s="3" t="s" r="A16">
        <v>476</v>
      </c>
    </row>
    <row spans="1:2" r="17">
      <c s="4" t="s" r="A17">
        <v>371</v>
      </c>
      <c s="5" t="n" r="B17">
        <v>33768</v>
      </c>
    </row>
    <row spans="1:2" r="18">
      <c s="4" t="s" r="A18">
        <v>478</v>
      </c>
      <c s="5" t="n" r="B18">
        <v>0</v>
      </c>
    </row>
    <row spans="1:2" r="19">
      <c s="4" t="s" r="A19">
        <v>375</v>
      </c>
      <c s="7" t="n" r="B19">
        <v>337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3"/>
  </cols>
  <sheetData>
    <row spans="1:2" r="1">
      <c s="1" t="s" r="A1">
        <v>481</v>
      </c>
      <c s="2" t="s" r="B1">
        <v>1</v>
      </c>
    </row>
    <row spans="1:2" r="2">
      <c s="2" t="s" r="B2">
        <v>482</v>
      </c>
    </row>
    <row spans="1:2" r="3">
      <c s="4" t="s" r="A3">
        <v>483</v>
      </c>
    </row>
    <row spans="1:2" r="4">
      <c s="3" t="s" r="A4">
        <v>484</v>
      </c>
    </row>
    <row spans="1:2" r="5">
      <c s="4" t="s" r="A5">
        <v>485</v>
      </c>
      <c s="5" t="n" r="B5">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3"/>
    <col customWidth="1" max="2" min="2" width="25"/>
    <col customWidth="1" max="3" min="3" width="25"/>
  </cols>
  <sheetData>
    <row spans="1:3" r="1">
      <c s="1" t="s" r="A1">
        <v>486</v>
      </c>
      <c s="2" t="s" r="B1">
        <v>1</v>
      </c>
    </row>
    <row spans="1:3" r="2">
      <c s="2" t="s" r="B2">
        <v>2</v>
      </c>
      <c s="2" t="s" r="C2">
        <v>32</v>
      </c>
    </row>
    <row spans="1:3" r="3">
      <c s="3" t="s" r="A3">
        <v>357</v>
      </c>
    </row>
    <row spans="1:3" r="4">
      <c s="4" t="s" r="A4">
        <v>487</v>
      </c>
      <c s="7" t="n" r="B4">
        <v>41695</v>
      </c>
      <c s="7" t="n" r="C4">
        <v>42125</v>
      </c>
    </row>
    <row spans="1:3" r="5">
      <c s="4" t="s" r="A5">
        <v>488</v>
      </c>
      <c s="5" t="n" r="B5">
        <v>-23697</v>
      </c>
      <c s="5" t="n" r="C5">
        <v>-17119</v>
      </c>
    </row>
    <row spans="1:3" r="6">
      <c s="4" t="s" r="A6">
        <v>489</v>
      </c>
      <c s="5" t="n" r="B6">
        <v>17998</v>
      </c>
      <c s="5" t="n" r="C6">
        <v>25006</v>
      </c>
    </row>
    <row spans="1:3" r="7">
      <c s="4" t="s" r="A7">
        <v>490</v>
      </c>
    </row>
    <row spans="1:3" r="8">
      <c s="3" t="s" r="A8">
        <v>357</v>
      </c>
    </row>
    <row spans="1:3" r="9">
      <c s="4" t="s" r="A9">
        <v>487</v>
      </c>
      <c s="5" t="n" r="B9">
        <v>33880</v>
      </c>
      <c s="5" t="n" r="C9">
        <v>33880</v>
      </c>
    </row>
    <row spans="1:3" r="10">
      <c s="4" t="s" r="A10">
        <v>488</v>
      </c>
      <c s="5" t="n" r="B10">
        <v>-17364</v>
      </c>
      <c s="5" t="n" r="C10">
        <v>-12001</v>
      </c>
    </row>
    <row spans="1:3" r="11">
      <c s="4" t="s" r="A11">
        <v>489</v>
      </c>
      <c s="7" t="n" r="B11">
        <v>16516</v>
      </c>
      <c s="7" t="n" r="C11">
        <v>21879</v>
      </c>
    </row>
    <row spans="1:3" r="12">
      <c s="4" t="s" r="A12">
        <v>491</v>
      </c>
      <c s="4" t="s" r="B12">
        <v>492</v>
      </c>
      <c s="4" t="s" r="C12">
        <v>492</v>
      </c>
    </row>
    <row spans="1:3" r="13">
      <c s="4" t="s" r="A13">
        <v>493</v>
      </c>
    </row>
    <row spans="1:3" r="14">
      <c s="3" t="s" r="A14">
        <v>357</v>
      </c>
    </row>
    <row spans="1:3" r="15">
      <c s="4" t="s" r="A15">
        <v>487</v>
      </c>
      <c s="7" t="n" r="B15">
        <v>2245</v>
      </c>
      <c s="7" t="n" r="C15">
        <v>2295</v>
      </c>
    </row>
    <row spans="1:3" r="16">
      <c s="4" t="s" r="A16">
        <v>488</v>
      </c>
      <c s="5" t="n" r="B16">
        <v>-2096</v>
      </c>
      <c s="5" t="n" r="C16">
        <v>-1686</v>
      </c>
    </row>
    <row spans="1:3" r="17">
      <c s="4" t="s" r="A17">
        <v>489</v>
      </c>
      <c s="7" t="n" r="B17">
        <v>149</v>
      </c>
      <c s="7" t="n" r="C17">
        <v>609</v>
      </c>
    </row>
    <row spans="1:3" r="18">
      <c s="4" t="s" r="A18">
        <v>491</v>
      </c>
      <c s="4" t="s" r="B18">
        <v>494</v>
      </c>
      <c s="4" t="s" r="C18">
        <v>494</v>
      </c>
    </row>
    <row spans="1:3" r="19">
      <c s="4" t="s" r="A19">
        <v>495</v>
      </c>
    </row>
    <row spans="1:3" r="20">
      <c s="3" t="s" r="A20">
        <v>357</v>
      </c>
    </row>
    <row spans="1:3" r="21">
      <c s="4" t="s" r="A21">
        <v>487</v>
      </c>
      <c s="7" t="n" r="B21">
        <v>5570</v>
      </c>
      <c s="7" t="n" r="C21">
        <v>5570</v>
      </c>
    </row>
    <row spans="1:3" r="22">
      <c s="4" t="s" r="A22">
        <v>488</v>
      </c>
      <c s="5" t="n" r="B22">
        <v>-4237</v>
      </c>
      <c s="5" t="n" r="C22">
        <v>-3161</v>
      </c>
    </row>
    <row spans="1:3" r="23">
      <c s="4" t="s" r="A23">
        <v>489</v>
      </c>
      <c s="7" t="n" r="B23">
        <v>1333</v>
      </c>
      <c s="7" t="n" r="C23">
        <v>2409</v>
      </c>
    </row>
    <row spans="1:3" r="24">
      <c s="4" t="s" r="A24">
        <v>491</v>
      </c>
      <c s="4" t="s" r="B24">
        <v>496</v>
      </c>
      <c s="4" t="s" r="C24">
        <v>496</v>
      </c>
    </row>
    <row spans="1:3" r="25">
      <c s="4" t="s" r="A25">
        <v>497</v>
      </c>
    </row>
    <row spans="1:3" r="26">
      <c s="3" t="s" r="A26">
        <v>357</v>
      </c>
    </row>
    <row spans="1:3" r="27">
      <c s="4" t="s" r="A27">
        <v>487</v>
      </c>
      <c s="7" t="n" r="C27">
        <v>380</v>
      </c>
    </row>
    <row spans="1:3" r="28">
      <c s="4" t="s" r="A28">
        <v>488</v>
      </c>
      <c s="5" t="n" r="C28">
        <v>-271</v>
      </c>
    </row>
    <row spans="1:3" r="29">
      <c s="4" t="s" r="A29">
        <v>489</v>
      </c>
      <c s="7" t="n" r="C29">
        <v>109</v>
      </c>
    </row>
    <row spans="1:3" r="30">
      <c s="4" t="s" r="A30">
        <v>491</v>
      </c>
      <c s="4" t="s" r="C30">
        <v>4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9</v>
      </c>
      <c s="2" t="s" r="B1">
        <v>2</v>
      </c>
      <c s="2" t="s" r="C1">
        <v>32</v>
      </c>
    </row>
    <row spans="1:3" r="2">
      <c s="3" t="s" r="A2">
        <v>198</v>
      </c>
    </row>
    <row spans="1:3" r="3">
      <c s="5" t="n" r="A3">
        <v>2015</v>
      </c>
      <c s="7" t="n" r="B3">
        <v>6523</v>
      </c>
    </row>
    <row spans="1:3" r="4">
      <c s="5" t="n" r="A4">
        <v>2016</v>
      </c>
      <c s="5" t="n" r="B4">
        <v>5041</v>
      </c>
    </row>
    <row spans="1:3" r="5">
      <c s="5" t="n" r="A5">
        <v>2017</v>
      </c>
      <c s="5" t="n" r="B5">
        <v>4304</v>
      </c>
    </row>
    <row spans="1:3" r="6">
      <c s="5" t="n" r="A6">
        <v>2018</v>
      </c>
      <c s="5" t="n" r="B6">
        <v>1760</v>
      </c>
    </row>
    <row spans="1:3" r="7">
      <c s="5" t="n" r="A7">
        <v>2019</v>
      </c>
      <c s="5" t="n" r="B7">
        <v>370</v>
      </c>
    </row>
    <row spans="1:3" r="8">
      <c s="4" t="s" r="A8">
        <v>489</v>
      </c>
      <c s="7" t="n" r="B8">
        <v>17998</v>
      </c>
      <c s="7" t="n" r="C8">
        <v>250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27"/>
    <col customWidth="1" max="3" min="3" width="35"/>
    <col customWidth="1" max="4" min="4" width="21"/>
  </cols>
  <sheetData>
    <row spans="1:4" r="1">
      <c s="1" t="s" r="A1">
        <v>500</v>
      </c>
      <c s="2" t="s" r="B1">
        <v>1</v>
      </c>
    </row>
    <row spans="1:4" r="2">
      <c s="2" t="s" r="B2">
        <v>501</v>
      </c>
      <c s="2" t="s" r="C2">
        <v>502</v>
      </c>
      <c s="2" t="s" r="D2">
        <v>462</v>
      </c>
    </row>
    <row spans="1:4" r="3">
      <c s="3" t="s" r="A3">
        <v>503</v>
      </c>
    </row>
    <row spans="1:4" r="4">
      <c s="4" t="s" r="A4">
        <v>504</v>
      </c>
      <c s="5" t="n" r="B4">
        <v>16</v>
      </c>
    </row>
    <row spans="1:4" r="5">
      <c s="4" t="s" r="A5">
        <v>505</v>
      </c>
      <c s="7" t="n" r="B5">
        <v>0</v>
      </c>
      <c s="7" t="n" r="C5">
        <v>0</v>
      </c>
      <c s="7" t="n" r="D5">
        <v>1091</v>
      </c>
    </row>
    <row spans="1:4" r="6">
      <c s="4" t="s" r="A6">
        <v>506</v>
      </c>
      <c s="5" t="n" r="B6">
        <v>3175</v>
      </c>
      <c s="5" t="n" r="C6">
        <v>5443</v>
      </c>
      <c s="7" t="n" r="D6">
        <v>7060</v>
      </c>
    </row>
    <row spans="1:4" r="7">
      <c s="4" t="s" r="A7">
        <v>483</v>
      </c>
    </row>
    <row spans="1:4" r="8">
      <c s="3" t="s" r="A8">
        <v>503</v>
      </c>
    </row>
    <row spans="1:4" r="9">
      <c s="4" t="s" r="A9">
        <v>506</v>
      </c>
      <c s="7" t="n" r="B9">
        <v>3426</v>
      </c>
      <c s="7" t="n" r="C9">
        <v>5473</v>
      </c>
    </row>
    <row spans="1:4" r="10">
      <c s="4" t="s" r="A10">
        <v>507</v>
      </c>
    </row>
    <row spans="1:4" r="11">
      <c s="3" t="s" r="A11">
        <v>503</v>
      </c>
    </row>
    <row spans="1:4" r="12">
      <c s="4" t="s" r="A12">
        <v>504</v>
      </c>
      <c s="5" t="n" r="C12">
        <v>70</v>
      </c>
    </row>
    <row spans="1:4" r="13">
      <c s="4" t="s" r="A13">
        <v>508</v>
      </c>
      <c s="5" t="n" r="C13">
        <v>4</v>
      </c>
    </row>
    <row spans="1:4" r="14">
      <c s="4" t="s" r="A14">
        <v>506</v>
      </c>
      <c s="7" t="n" r="C14">
        <v>54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spans="1:5" r="1">
      <c s="1" t="s" r="A1">
        <v>509</v>
      </c>
      <c s="2" t="s" r="C1">
        <v>1</v>
      </c>
    </row>
    <row spans="1:5" r="2">
      <c s="2" t="s" r="C2">
        <v>2</v>
      </c>
      <c s="2" t="s" r="D2">
        <v>32</v>
      </c>
      <c s="2" t="s" r="E2">
        <v>83</v>
      </c>
    </row>
    <row spans="1:5" r="3">
      <c s="3" t="s" r="A3">
        <v>510</v>
      </c>
    </row>
    <row spans="1:5" r="4">
      <c s="4" t="s" r="A4">
        <v>511</v>
      </c>
      <c s="7" t="n" r="C4">
        <v>2143</v>
      </c>
      <c s="7" t="n" r="D4">
        <v>720</v>
      </c>
    </row>
    <row spans="1:5" r="5">
      <c s="4" t="s" r="A5">
        <v>512</v>
      </c>
      <c s="5" t="n" r="C5">
        <v>3175</v>
      </c>
      <c s="5" t="n" r="D5">
        <v>5443</v>
      </c>
      <c s="7" t="n" r="E5">
        <v>7060</v>
      </c>
    </row>
    <row spans="1:5" r="6">
      <c s="4" t="s" r="A6">
        <v>513</v>
      </c>
      <c s="5" t="n" r="C6">
        <v>-3326</v>
      </c>
      <c s="5" t="n" r="D6">
        <v>-4020</v>
      </c>
    </row>
    <row spans="1:5" r="7">
      <c s="4" t="s" r="A7">
        <v>514</v>
      </c>
      <c s="4" t="s" r="B7">
        <v>515</v>
      </c>
      <c s="5" t="n" r="C7">
        <v>-300</v>
      </c>
      <c s="5" t="n" r="D7">
        <v>-85</v>
      </c>
    </row>
    <row spans="1:5" r="8">
      <c s="4" t="s" r="A8">
        <v>516</v>
      </c>
      <c s="5" t="n" r="C8">
        <v>1992</v>
      </c>
      <c s="5" t="n" r="D8">
        <v>2143</v>
      </c>
      <c s="5" t="n" r="E8">
        <v>720</v>
      </c>
    </row>
    <row spans="1:5" r="9">
      <c s="4" t="s" r="A9">
        <v>517</v>
      </c>
    </row>
    <row spans="1:5" r="10">
      <c s="3" t="s" r="A10">
        <v>510</v>
      </c>
    </row>
    <row spans="1:5" r="11">
      <c s="4" t="s" r="A11">
        <v>511</v>
      </c>
      <c s="5" t="n" r="C11">
        <v>1371</v>
      </c>
      <c s="5" t="n" r="D11">
        <v>434</v>
      </c>
    </row>
    <row spans="1:5" r="12">
      <c s="4" t="s" r="A12">
        <v>513</v>
      </c>
      <c s="5" t="n" r="C12">
        <v>-2164</v>
      </c>
      <c s="5" t="n" r="D12">
        <v>-3054</v>
      </c>
    </row>
    <row spans="1:5" r="13">
      <c s="4" t="s" r="A13">
        <v>514</v>
      </c>
      <c s="4" t="s" r="B13">
        <v>515</v>
      </c>
      <c s="5" t="n" r="C13">
        <v>-213</v>
      </c>
      <c s="5" t="n" r="D13">
        <v>-25</v>
      </c>
    </row>
    <row spans="1:5" r="14">
      <c s="4" t="s" r="A14">
        <v>516</v>
      </c>
      <c s="5" t="n" r="C14">
        <v>657</v>
      </c>
      <c s="5" t="n" r="D14">
        <v>1371</v>
      </c>
      <c s="5" t="n" r="E14">
        <v>434</v>
      </c>
    </row>
    <row spans="1:5" r="15">
      <c s="4" t="s" r="A15">
        <v>518</v>
      </c>
    </row>
    <row spans="1:5" r="16">
      <c s="3" t="s" r="A16">
        <v>510</v>
      </c>
    </row>
    <row spans="1:5" r="17">
      <c s="4" t="s" r="A17">
        <v>511</v>
      </c>
      <c s="5" t="n" r="C17">
        <v>772</v>
      </c>
      <c s="5" t="n" r="D17">
        <v>286</v>
      </c>
    </row>
    <row spans="1:5" r="18">
      <c s="4" t="s" r="A18">
        <v>513</v>
      </c>
      <c s="5" t="n" r="C18">
        <v>-1162</v>
      </c>
      <c s="5" t="n" r="D18">
        <v>-966</v>
      </c>
    </row>
    <row spans="1:5" r="19">
      <c s="4" t="s" r="A19">
        <v>514</v>
      </c>
      <c s="4" t="s" r="B19">
        <v>515</v>
      </c>
      <c s="5" t="n" r="C19">
        <v>-87</v>
      </c>
      <c s="5" t="n" r="D19">
        <v>-60</v>
      </c>
    </row>
    <row spans="1:5" r="20">
      <c s="4" t="s" r="A20">
        <v>516</v>
      </c>
      <c s="5" t="n" r="C20">
        <v>1335</v>
      </c>
      <c s="5" t="n" r="D20">
        <v>772</v>
      </c>
      <c s="7" t="n" r="E20">
        <v>286</v>
      </c>
    </row>
    <row spans="1:5" r="21">
      <c s="4" t="s" r="A21">
        <v>483</v>
      </c>
    </row>
    <row spans="1:5" r="22">
      <c s="3" t="s" r="A22">
        <v>510</v>
      </c>
    </row>
    <row spans="1:5" r="23">
      <c s="4" t="s" r="A23">
        <v>512</v>
      </c>
      <c s="5" t="n" r="C23">
        <v>3426</v>
      </c>
      <c s="5" t="n" r="D23">
        <v>5473</v>
      </c>
    </row>
    <row spans="1:5" r="24">
      <c s="4" t="s" r="A24">
        <v>519</v>
      </c>
    </row>
    <row spans="1:5" r="25">
      <c s="3" t="s" r="A25">
        <v>510</v>
      </c>
    </row>
    <row spans="1:5" r="26">
      <c s="4" t="s" r="A26">
        <v>512</v>
      </c>
      <c s="5" t="n" r="C26">
        <v>1614</v>
      </c>
      <c s="5" t="n" r="D26">
        <v>3961</v>
      </c>
    </row>
    <row spans="1:5" r="27">
      <c s="4" t="s" r="A27">
        <v>520</v>
      </c>
    </row>
    <row spans="1:5" r="28">
      <c s="3" t="s" r="A28">
        <v>510</v>
      </c>
    </row>
    <row spans="1:5" r="29">
      <c s="4" t="s" r="A29">
        <v>512</v>
      </c>
      <c s="5" t="n" r="C29">
        <v>1812</v>
      </c>
      <c s="5" t="n" r="D29">
        <v>1512</v>
      </c>
    </row>
    <row spans="1:5" r="30">
      <c s="4" t="s" r="A30">
        <v>521</v>
      </c>
    </row>
    <row spans="1:5" r="31">
      <c s="3" t="s" r="A31">
        <v>510</v>
      </c>
    </row>
    <row spans="1:5" r="32">
      <c s="4" t="s" r="A32">
        <v>512</v>
      </c>
      <c s="5" t="n" r="C32">
        <v>49</v>
      </c>
      <c s="5" t="n" r="D32">
        <v>55</v>
      </c>
    </row>
    <row spans="1:5" r="33">
      <c s="4" t="s" r="A33">
        <v>522</v>
      </c>
    </row>
    <row spans="1:5" r="34">
      <c s="3" t="s" r="A34">
        <v>510</v>
      </c>
    </row>
    <row spans="1:5" r="35">
      <c s="4" t="s" r="A35">
        <v>512</v>
      </c>
      <c s="5" t="n" r="C35">
        <v>49</v>
      </c>
      <c s="5" t="n" r="D35">
        <v>55</v>
      </c>
    </row>
    <row spans="1:5" r="36">
      <c s="4" t="s" r="A36">
        <v>523</v>
      </c>
    </row>
    <row spans="1:5" r="37">
      <c s="3" t="s" r="A37">
        <v>510</v>
      </c>
    </row>
    <row spans="1:5" r="38">
      <c s="4" t="s" r="A38">
        <v>512</v>
      </c>
      <c s="7" t="n" r="C38">
        <v>0</v>
      </c>
      <c s="7" t="n" r="D38">
        <v>0</v>
      </c>
    </row>
    <row spans="1:5" r="39">
      <c t="n" r="A39"/>
    </row>
    <row spans="1:5" r="40">
      <c s="4" t="s" r="A40">
        <v>515</v>
      </c>
      <c s="4" t="s" r="B40">
        <v>524</v>
      </c>
    </row>
  </sheetData>
  <mergeCells count="4">
    <mergeCell ref="A1:B2"/>
    <mergeCell ref="C1:E1"/>
    <mergeCell ref="A39:D39"/>
    <mergeCell ref="B40:D4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525</v>
      </c>
      <c s="2" t="s" r="B1">
        <v>391</v>
      </c>
      <c s="2" t="s" r="J1">
        <v>1</v>
      </c>
    </row>
    <row spans="1:12" r="2">
      <c s="2" t="s" r="B2">
        <v>2</v>
      </c>
      <c s="2" t="s" r="C2">
        <v>392</v>
      </c>
      <c s="2" t="s" r="D2">
        <v>4</v>
      </c>
      <c s="2" t="s" r="E2">
        <v>393</v>
      </c>
      <c s="2" t="s" r="F2">
        <v>32</v>
      </c>
      <c s="2" t="s" r="G2">
        <v>394</v>
      </c>
      <c s="2" t="s" r="H2">
        <v>395</v>
      </c>
      <c s="2" t="s" r="I2">
        <v>396</v>
      </c>
      <c s="2" t="s" r="J2">
        <v>2</v>
      </c>
      <c s="2" t="s" r="K2">
        <v>32</v>
      </c>
      <c s="2" t="s" r="L2">
        <v>83</v>
      </c>
    </row>
    <row spans="1:12" r="3">
      <c s="3" t="s" r="A3">
        <v>526</v>
      </c>
    </row>
    <row spans="1:12" r="4">
      <c s="4" t="s" r="A4">
        <v>527</v>
      </c>
      <c s="7" t="n" r="J4">
        <v>18443</v>
      </c>
      <c s="7" t="n" r="K4">
        <v>-6068</v>
      </c>
      <c s="7" t="n" r="L4">
        <v>-24760</v>
      </c>
    </row>
    <row spans="1:12" r="5">
      <c s="4" t="s" r="A5">
        <v>528</v>
      </c>
      <c s="5" t="n" r="J5">
        <v>352</v>
      </c>
      <c s="5" t="n" r="K5">
        <v>155</v>
      </c>
      <c s="5" t="n" r="L5">
        <v>477</v>
      </c>
    </row>
    <row spans="1:12" r="6">
      <c s="4" t="s" r="A6">
        <v>99</v>
      </c>
      <c s="7" t="n" r="B6">
        <v>7982</v>
      </c>
      <c s="7" t="n" r="C6">
        <v>6163</v>
      </c>
      <c s="7" t="n" r="D6">
        <v>3933</v>
      </c>
      <c s="7" t="n" r="E6">
        <v>717</v>
      </c>
      <c s="7" t="n" r="F6">
        <v>18</v>
      </c>
      <c s="7" t="n" r="G6">
        <v>-1079</v>
      </c>
      <c s="7" t="n" r="H6">
        <v>-1229</v>
      </c>
      <c s="7" t="n" r="I6">
        <v>-3623</v>
      </c>
      <c s="5" t="n" r="J6">
        <v>18795</v>
      </c>
      <c s="5" t="n" r="K6">
        <v>-5913</v>
      </c>
      <c s="5" t="n" r="L6">
        <v>-24283</v>
      </c>
    </row>
    <row spans="1:12" r="7">
      <c s="3" t="s" r="A7">
        <v>529</v>
      </c>
    </row>
    <row spans="1:12" r="8">
      <c s="4" t="s" r="A8">
        <v>530</v>
      </c>
      <c s="5" t="n" r="J8">
        <v>4267</v>
      </c>
      <c s="5" t="n" r="K8">
        <v>3184</v>
      </c>
      <c s="5" t="n" r="L8">
        <v>-699</v>
      </c>
    </row>
    <row spans="1:12" r="9">
      <c s="4" t="s" r="A9">
        <v>531</v>
      </c>
      <c s="5" t="n" r="J9">
        <v>-458</v>
      </c>
      <c s="5" t="n" r="K9">
        <v>-5281</v>
      </c>
      <c s="5" t="n" r="L9">
        <v>-9613</v>
      </c>
    </row>
    <row spans="1:12" r="10">
      <c s="4" t="s" r="A10">
        <v>532</v>
      </c>
      <c s="5" t="n" r="J10">
        <v>3809</v>
      </c>
      <c s="5" t="n" r="K10">
        <v>-2097</v>
      </c>
      <c s="5" t="n" r="L10">
        <v>-10312</v>
      </c>
    </row>
    <row spans="1:12" r="11">
      <c s="3" t="s" r="A11">
        <v>533</v>
      </c>
    </row>
    <row spans="1:12" r="12">
      <c s="4" t="s" r="A12">
        <v>530</v>
      </c>
      <c s="5" t="n" r="J12">
        <v>1372</v>
      </c>
      <c s="5" t="n" r="K12">
        <v>594</v>
      </c>
      <c s="5" t="n" r="L12">
        <v>157</v>
      </c>
    </row>
    <row spans="1:12" r="13">
      <c s="4" t="s" r="A13">
        <v>531</v>
      </c>
      <c s="5" t="n" r="J13">
        <v>-921</v>
      </c>
      <c s="5" t="n" r="K13">
        <v>-375</v>
      </c>
      <c s="5" t="n" r="L13">
        <v>-710</v>
      </c>
    </row>
    <row spans="1:12" r="14">
      <c s="4" t="s" r="A14">
        <v>534</v>
      </c>
      <c s="5" t="n" r="J14">
        <v>451</v>
      </c>
      <c s="5" t="n" r="K14">
        <v>219</v>
      </c>
      <c s="5" t="n" r="L14">
        <v>-553</v>
      </c>
    </row>
    <row spans="1:12" r="15">
      <c s="3" t="s" r="A15">
        <v>535</v>
      </c>
    </row>
    <row spans="1:12" r="16">
      <c s="4" t="s" r="A16">
        <v>530</v>
      </c>
      <c s="5" t="n" r="J16">
        <v>58</v>
      </c>
      <c s="5" t="n" r="K16">
        <v>-12</v>
      </c>
      <c s="5" t="n" r="L16">
        <v>364</v>
      </c>
    </row>
    <row spans="1:12" r="17">
      <c s="4" t="s" r="A17">
        <v>531</v>
      </c>
      <c s="5" t="n" r="J17">
        <v>48</v>
      </c>
      <c s="5" t="n" r="K17">
        <v>49</v>
      </c>
      <c s="5" t="n" r="L17">
        <v>0</v>
      </c>
    </row>
    <row spans="1:12" r="18">
      <c s="4" t="s" r="A18">
        <v>536</v>
      </c>
      <c s="5" t="n" r="J18">
        <v>106</v>
      </c>
      <c s="5" t="n" r="K18">
        <v>37</v>
      </c>
      <c s="5" t="n" r="L18">
        <v>364</v>
      </c>
    </row>
    <row spans="1:12" r="19">
      <c s="4" t="s" r="A19">
        <v>537</v>
      </c>
      <c s="7" t="n" r="B19">
        <v>1850</v>
      </c>
      <c s="7" t="n" r="C19">
        <v>1469</v>
      </c>
      <c s="7" t="n" r="D19">
        <v>1047</v>
      </c>
      <c s="7" t="n" r="E19">
        <v>0</v>
      </c>
      <c s="7" t="n" r="F19">
        <v>729</v>
      </c>
      <c s="7" t="n" r="G19">
        <v>-809</v>
      </c>
      <c s="7" t="n" r="H19">
        <v>-442</v>
      </c>
      <c s="7" t="n" r="I19">
        <v>-1319</v>
      </c>
      <c s="7" t="n" r="J19">
        <v>4366</v>
      </c>
      <c s="7" t="n" r="K19">
        <v>-1841</v>
      </c>
      <c s="7" t="n" r="L19">
        <v>-1050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38</v>
      </c>
      <c s="2" t="s" r="B1">
        <v>1</v>
      </c>
    </row>
    <row spans="1:4" r="2">
      <c s="2" t="s" r="B2">
        <v>2</v>
      </c>
      <c s="2" t="s" r="C2">
        <v>32</v>
      </c>
      <c s="2" t="s" r="D2">
        <v>83</v>
      </c>
    </row>
    <row spans="1:4" r="3">
      <c s="3" t="s" r="A3">
        <v>206</v>
      </c>
    </row>
    <row spans="1:4" r="4">
      <c s="4" t="s" r="A4">
        <v>539</v>
      </c>
      <c s="4" t="s" r="B4">
        <v>540</v>
      </c>
      <c s="4" t="s" r="C4">
        <v>541</v>
      </c>
      <c s="4" t="s" r="D4">
        <v>541</v>
      </c>
    </row>
    <row spans="1:4" r="5">
      <c s="4" t="s" r="A5">
        <v>542</v>
      </c>
      <c s="4" t="s" r="B5">
        <v>543</v>
      </c>
      <c s="4" t="s" r="C5">
        <v>544</v>
      </c>
      <c s="4" t="s" r="D5">
        <v>545</v>
      </c>
    </row>
    <row spans="1:4" r="6">
      <c s="4" t="s" r="A6">
        <v>546</v>
      </c>
      <c s="4" t="s" r="B6">
        <v>547</v>
      </c>
      <c s="4" t="s" r="C6">
        <v>548</v>
      </c>
      <c s="4" t="s" r="D6">
        <v>549</v>
      </c>
    </row>
    <row spans="1:4" r="7">
      <c s="4" t="s" r="A7">
        <v>550</v>
      </c>
      <c s="4" t="s" r="B7">
        <v>551</v>
      </c>
      <c s="4" t="s" r="C7">
        <v>552</v>
      </c>
      <c s="4" t="s" r="D7">
        <v>553</v>
      </c>
    </row>
    <row spans="1:4" r="8">
      <c s="4" t="s" r="A8">
        <v>554</v>
      </c>
      <c s="4" t="s" r="B8">
        <v>555</v>
      </c>
      <c s="4" t="s" r="C8">
        <v>556</v>
      </c>
      <c s="4" t="s" r="D8">
        <v>557</v>
      </c>
    </row>
    <row spans="1:4" r="9">
      <c s="4" t="s" r="A9">
        <v>558</v>
      </c>
      <c s="4" t="s" r="B9">
        <v>553</v>
      </c>
      <c s="4" t="s" r="C9">
        <v>559</v>
      </c>
      <c s="4" t="s" r="D9">
        <v>553</v>
      </c>
    </row>
    <row spans="1:4" r="10">
      <c s="4" t="s" r="A10">
        <v>560</v>
      </c>
      <c s="4" t="s" r="B10">
        <v>561</v>
      </c>
      <c s="4" t="s" r="C10">
        <v>562</v>
      </c>
      <c s="4" t="s" r="D10">
        <v>563</v>
      </c>
    </row>
    <row spans="1:4" r="11">
      <c s="4" t="s" r="A11">
        <v>564</v>
      </c>
      <c s="4" t="s" r="B11">
        <v>565</v>
      </c>
      <c s="4" t="s" r="C11">
        <v>566</v>
      </c>
      <c s="4" t="s" r="D11">
        <v>557</v>
      </c>
    </row>
    <row spans="1:4" r="12">
      <c s="4" t="s" r="A12">
        <v>567</v>
      </c>
      <c s="4" t="s" r="B12">
        <v>557</v>
      </c>
      <c s="4" t="s" r="C12">
        <v>568</v>
      </c>
      <c s="4" t="s" r="D12">
        <v>557</v>
      </c>
    </row>
    <row spans="1:4" r="13">
      <c s="4" t="s" r="A13">
        <v>569</v>
      </c>
      <c s="4" t="s" r="B13">
        <v>570</v>
      </c>
      <c s="4" t="s" r="C13">
        <v>557</v>
      </c>
      <c s="4" t="s" r="D13">
        <v>557</v>
      </c>
    </row>
    <row spans="1:4" r="14">
      <c s="4" t="s" r="A14">
        <v>571</v>
      </c>
      <c s="4" t="s" r="B14">
        <v>572</v>
      </c>
      <c s="4" t="s" r="C14">
        <v>557</v>
      </c>
      <c s="4" t="s" r="D14">
        <v>557</v>
      </c>
    </row>
    <row spans="1:4" r="15">
      <c s="4" t="s" r="A15">
        <v>573</v>
      </c>
      <c s="4" t="s" r="B15">
        <v>544</v>
      </c>
      <c s="4" t="s" r="C15">
        <v>557</v>
      </c>
      <c s="4" t="s" r="D15">
        <v>557</v>
      </c>
    </row>
    <row spans="1:4" r="16">
      <c s="4" t="s" r="A16">
        <v>574</v>
      </c>
      <c s="4" t="s" r="B16">
        <v>557</v>
      </c>
      <c s="4" t="s" r="C16">
        <v>557</v>
      </c>
      <c s="4" t="s" r="D16">
        <v>575</v>
      </c>
    </row>
    <row spans="1:4" r="17">
      <c s="4" t="s" r="A17">
        <v>576</v>
      </c>
      <c s="4" t="s" r="B17">
        <v>557</v>
      </c>
      <c s="4" t="s" r="C17">
        <v>557</v>
      </c>
      <c s="4" t="s" r="D17">
        <v>577</v>
      </c>
    </row>
    <row spans="1:4" r="18">
      <c s="4" t="s" r="A18">
        <v>578</v>
      </c>
      <c s="4" t="s" r="B18">
        <v>579</v>
      </c>
      <c s="4" t="s" r="C18">
        <v>562</v>
      </c>
      <c s="4" t="s" r="D18">
        <v>580</v>
      </c>
    </row>
    <row spans="1:4" r="19">
      <c s="4" t="s" r="A19">
        <v>581</v>
      </c>
      <c s="4" t="s" r="B19">
        <v>582</v>
      </c>
      <c s="4" t="s" r="C19">
        <v>583</v>
      </c>
      <c s="4" t="s" r="D19">
        <v>58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5</v>
      </c>
      <c s="2" t="s" r="B1">
        <v>2</v>
      </c>
      <c s="2" t="s" r="C1">
        <v>32</v>
      </c>
    </row>
    <row spans="1:3" r="2">
      <c s="3" t="s" r="A2">
        <v>586</v>
      </c>
    </row>
    <row spans="1:3" r="3">
      <c s="4" t="s" r="A3">
        <v>587</v>
      </c>
      <c s="7" t="n" r="B3">
        <v>9264</v>
      </c>
      <c s="7" t="n" r="C3">
        <v>8830</v>
      </c>
    </row>
    <row spans="1:3" r="4">
      <c s="4" t="s" r="A4">
        <v>53</v>
      </c>
      <c s="5" t="n" r="B4">
        <v>2563</v>
      </c>
      <c s="5" t="n" r="C4">
        <v>972</v>
      </c>
    </row>
    <row spans="1:3" r="5">
      <c s="4" t="s" r="A5">
        <v>560</v>
      </c>
      <c s="5" t="n" r="B5">
        <v>4229</v>
      </c>
      <c s="5" t="n" r="C5">
        <v>4831</v>
      </c>
    </row>
    <row spans="1:3" r="6">
      <c s="4" t="s" r="A6">
        <v>588</v>
      </c>
      <c s="5" t="n" r="B6">
        <v>16262</v>
      </c>
      <c s="5" t="n" r="C6">
        <v>11167</v>
      </c>
    </row>
    <row spans="1:3" r="7">
      <c s="4" t="s" r="A7">
        <v>589</v>
      </c>
      <c s="5" t="n" r="B7">
        <v>1889</v>
      </c>
      <c s="5" t="n" r="C7">
        <v>1043</v>
      </c>
    </row>
    <row spans="1:3" r="8">
      <c s="4" t="s" r="A8">
        <v>590</v>
      </c>
      <c s="5" t="n" r="B8">
        <v>3562</v>
      </c>
      <c s="5" t="n" r="C8">
        <v>0</v>
      </c>
    </row>
    <row spans="1:3" r="9">
      <c s="4" t="s" r="A9">
        <v>591</v>
      </c>
      <c s="5" t="n" r="B9">
        <v>1800</v>
      </c>
      <c s="5" t="n" r="C9">
        <v>4012</v>
      </c>
    </row>
    <row spans="1:3" r="10">
      <c s="4" t="s" r="A10">
        <v>592</v>
      </c>
      <c s="5" t="n" r="B10">
        <v>40403</v>
      </c>
      <c s="5" t="n" r="C10">
        <v>32087</v>
      </c>
    </row>
    <row spans="1:3" r="11">
      <c s="4" t="s" r="A11">
        <v>576</v>
      </c>
      <c s="5" t="n" r="B11">
        <v>-18864</v>
      </c>
      <c s="5" t="n" r="C11">
        <v>-10844</v>
      </c>
    </row>
    <row spans="1:3" r="12">
      <c s="4" t="s" r="A12">
        <v>593</v>
      </c>
      <c s="5" t="n" r="B12">
        <v>21539</v>
      </c>
      <c s="5" t="n" r="C12">
        <v>21243</v>
      </c>
    </row>
    <row spans="1:3" r="13">
      <c s="3" t="s" r="A13">
        <v>594</v>
      </c>
    </row>
    <row spans="1:3" r="14">
      <c s="4" t="s" r="A14">
        <v>595</v>
      </c>
      <c s="5" t="n" r="B14">
        <v>-1103</v>
      </c>
      <c s="5" t="n" r="C14">
        <v>0</v>
      </c>
    </row>
    <row spans="1:3" r="15">
      <c s="4" t="s" r="A15">
        <v>596</v>
      </c>
      <c s="5" t="n" r="B15">
        <v>-1578</v>
      </c>
      <c s="5" t="n" r="C15">
        <v>-1694</v>
      </c>
    </row>
    <row spans="1:3" r="16">
      <c s="4" t="s" r="A16">
        <v>597</v>
      </c>
      <c s="5" t="n" r="B16">
        <v>-7110</v>
      </c>
      <c s="5" t="n" r="C16">
        <v>-9242</v>
      </c>
    </row>
    <row spans="1:3" r="17">
      <c s="4" t="s" r="A17">
        <v>598</v>
      </c>
      <c s="5" t="n" r="B17">
        <v>-854</v>
      </c>
      <c s="5" t="n" r="C17">
        <v>0</v>
      </c>
    </row>
    <row spans="1:3" r="18">
      <c s="4" t="s" r="A18">
        <v>591</v>
      </c>
      <c s="5" t="n" r="B18">
        <v>-320</v>
      </c>
      <c s="5" t="n" r="C18">
        <v>-624</v>
      </c>
    </row>
    <row spans="1:3" r="19">
      <c s="4" t="s" r="A19">
        <v>599</v>
      </c>
      <c s="5" t="n" r="B19">
        <v>-10965</v>
      </c>
      <c s="5" t="n" r="C19">
        <v>-11560</v>
      </c>
    </row>
    <row spans="1:3" r="20">
      <c s="4" t="s" r="A20">
        <v>600</v>
      </c>
      <c s="5" t="n" r="B20">
        <v>10574</v>
      </c>
      <c s="5" t="n" r="C20">
        <v>9683</v>
      </c>
    </row>
    <row spans="1:3" r="21">
      <c s="4" t="s" r="A21">
        <v>601</v>
      </c>
      <c s="5" t="n" r="B21">
        <v>12407</v>
      </c>
      <c s="5" t="n" r="C21">
        <v>15216</v>
      </c>
    </row>
    <row spans="1:3" r="22">
      <c s="4" t="s" r="A22">
        <v>602</v>
      </c>
      <c s="5" t="n" r="B22">
        <v>1275</v>
      </c>
      <c s="5" t="n" r="C22">
        <v>378</v>
      </c>
    </row>
    <row spans="1:3" r="23">
      <c s="4" t="s" r="A23">
        <v>602</v>
      </c>
      <c s="5" t="n" r="B23">
        <v>-3108</v>
      </c>
      <c s="5" t="n" r="C23">
        <v>-5911</v>
      </c>
    </row>
    <row spans="1:3" r="24">
      <c s="4" t="s" r="A24">
        <v>603</v>
      </c>
    </row>
    <row spans="1:3" r="25">
      <c s="3" t="s" r="A25">
        <v>586</v>
      </c>
    </row>
    <row spans="1:3" r="26">
      <c s="4" t="s" r="A26">
        <v>604</v>
      </c>
      <c s="7" t="n" r="B26">
        <v>834</v>
      </c>
      <c s="7" t="n" r="C26">
        <v>12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0"/>
  </cols>
  <sheetData>
    <row spans="1:2" r="1">
      <c s="1" t="s" r="A1">
        <v>605</v>
      </c>
      <c s="2" t="s" r="B1">
        <v>118</v>
      </c>
    </row>
    <row spans="1:2" r="2">
      <c s="3" t="s" r="A2">
        <v>606</v>
      </c>
    </row>
    <row spans="1:2" r="3">
      <c s="4" t="s" r="A3">
        <v>607</v>
      </c>
      <c s="7" t="n" r="B3">
        <v>672</v>
      </c>
    </row>
    <row spans="1:2" r="4">
      <c s="4" t="s" r="A4">
        <v>608</v>
      </c>
      <c s="5" t="n" r="B4">
        <v>2190</v>
      </c>
    </row>
    <row spans="1:2" r="5">
      <c s="4" t="s" r="A5">
        <v>609</v>
      </c>
    </row>
    <row spans="1:2" r="6">
      <c s="3" t="s" r="A6">
        <v>606</v>
      </c>
    </row>
    <row spans="1:2" r="7">
      <c s="4" t="s" r="A7">
        <v>610</v>
      </c>
      <c s="7" t="n" r="B7">
        <v>959</v>
      </c>
    </row>
    <row spans="1:2" r="8">
      <c s="4" t="s" r="A8">
        <v>611</v>
      </c>
    </row>
    <row spans="1:2" r="9">
      <c s="3" t="s" r="A9">
        <v>606</v>
      </c>
    </row>
    <row spans="1:2" r="10">
      <c s="4" t="s" r="A10">
        <v>612</v>
      </c>
      <c s="5" t="n" r="B10">
        <v>2032</v>
      </c>
    </row>
    <row spans="1:2" r="11">
      <c s="4" t="s" r="A11">
        <v>613</v>
      </c>
    </row>
    <row spans="1:2" r="12">
      <c s="3" t="s" r="A12">
        <v>606</v>
      </c>
    </row>
    <row spans="1:2" r="13">
      <c s="4" t="s" r="A13">
        <v>612</v>
      </c>
      <c s="5" t="n" r="B13">
        <v>2033</v>
      </c>
    </row>
    <row spans="1:2" r="14">
      <c s="4" t="s" r="A14">
        <v>614</v>
      </c>
    </row>
    <row spans="1:2" r="15">
      <c s="3" t="s" r="A15">
        <v>606</v>
      </c>
    </row>
    <row spans="1:2" r="16">
      <c s="4" t="s" r="A16">
        <v>610</v>
      </c>
      <c s="7" t="n" r="B16">
        <v>14899</v>
      </c>
    </row>
    <row spans="1:2" r="17">
      <c s="4" t="s" r="A17">
        <v>615</v>
      </c>
    </row>
    <row spans="1:2" r="18">
      <c s="3" t="s" r="A18">
        <v>606</v>
      </c>
    </row>
    <row spans="1:2" r="19">
      <c s="4" t="s" r="A19">
        <v>612</v>
      </c>
      <c s="5" t="n" r="B19">
        <v>2016</v>
      </c>
    </row>
    <row spans="1:2" r="20">
      <c s="4" t="s" r="A20">
        <v>616</v>
      </c>
    </row>
    <row spans="1:2" r="21">
      <c s="3" t="s" r="A21">
        <v>606</v>
      </c>
    </row>
    <row spans="1:2" r="22">
      <c s="4" t="s" r="A22">
        <v>612</v>
      </c>
      <c s="5" t="n" r="B22">
        <v>2029</v>
      </c>
    </row>
    <row spans="1:2" r="23">
      <c s="4" t="s" r="A23">
        <v>617</v>
      </c>
    </row>
    <row spans="1:2" r="24">
      <c s="3" t="s" r="A24">
        <v>606</v>
      </c>
    </row>
    <row spans="1:2" r="25">
      <c s="4" t="s" r="A25">
        <v>610</v>
      </c>
      <c s="7" t="n" r="B25">
        <v>4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18</v>
      </c>
      <c s="2" t="s" r="B1">
        <v>1</v>
      </c>
    </row>
    <row spans="1:3" r="2">
      <c s="2" t="s" r="B2">
        <v>2</v>
      </c>
      <c s="2" t="s" r="C2">
        <v>32</v>
      </c>
    </row>
    <row spans="1:3" r="3">
      <c s="3" t="s" r="A3">
        <v>206</v>
      </c>
    </row>
    <row spans="1:3" r="4">
      <c s="4" t="s" r="A4">
        <v>619</v>
      </c>
      <c s="7" t="n" r="B4">
        <v>1197</v>
      </c>
      <c s="7" t="n" r="C4">
        <v>166</v>
      </c>
    </row>
    <row spans="1:3" r="5">
      <c s="3" t="s" r="A5">
        <v>620</v>
      </c>
    </row>
    <row spans="1:3" r="6">
      <c s="4" t="s" r="A6">
        <v>621</v>
      </c>
      <c s="5" t="n" r="B6">
        <v>3142</v>
      </c>
      <c s="5" t="n" r="C6">
        <v>2923</v>
      </c>
    </row>
    <row spans="1:3" r="7">
      <c s="4" t="s" r="A7">
        <v>622</v>
      </c>
      <c s="5" t="n" r="B7">
        <v>123</v>
      </c>
      <c s="5" t="n" r="C7">
        <v>102</v>
      </c>
    </row>
    <row spans="1:3" r="8">
      <c s="4" t="s" r="A8">
        <v>623</v>
      </c>
      <c s="5" t="n" r="B8">
        <v>122</v>
      </c>
      <c s="5" t="n" r="C8">
        <v>283</v>
      </c>
    </row>
    <row spans="1:3" r="9">
      <c s="4" t="s" r="A9">
        <v>624</v>
      </c>
      <c s="5" t="n" r="B9">
        <v>2190</v>
      </c>
      <c s="7" t="n" r="C9">
        <v>3142</v>
      </c>
    </row>
    <row spans="1:3" r="10">
      <c s="4" t="s" r="A10">
        <v>625</v>
      </c>
      <c s="7" t="n" r="B10">
        <v>7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26</v>
      </c>
      <c s="2" t="s" r="B1">
        <v>1</v>
      </c>
    </row>
    <row spans="1:4" r="2">
      <c s="2" t="s" r="B2">
        <v>2</v>
      </c>
      <c s="2" t="s" r="C2">
        <v>32</v>
      </c>
      <c s="2" t="s" r="D2">
        <v>83</v>
      </c>
    </row>
    <row spans="1:4" r="3">
      <c s="3" t="s" r="A3">
        <v>627</v>
      </c>
    </row>
    <row spans="1:4" r="4">
      <c s="4" t="s" r="A4">
        <v>628</v>
      </c>
      <c s="7" t="n" r="B4">
        <v>3777</v>
      </c>
      <c s="7" t="n" r="C4">
        <v>4213</v>
      </c>
      <c s="7" t="n" r="D4">
        <v>4167</v>
      </c>
    </row>
    <row spans="1:4" r="5">
      <c s="4" t="s" r="A5">
        <v>629</v>
      </c>
    </row>
    <row spans="1:4" r="6">
      <c s="3" t="s" r="A6">
        <v>627</v>
      </c>
    </row>
    <row spans="1:4" r="7">
      <c s="4" t="s" r="A7">
        <v>630</v>
      </c>
      <c s="7" t="n" r="B7">
        <v>273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31</v>
      </c>
      <c s="2" t="s" r="B1">
        <v>443</v>
      </c>
    </row>
    <row spans="1:2" r="2">
      <c s="3" t="s" r="A2">
        <v>209</v>
      </c>
    </row>
    <row spans="1:2" r="3">
      <c s="5" t="n" r="A3">
        <v>2015</v>
      </c>
      <c s="7" t="n" r="B3">
        <v>4536</v>
      </c>
    </row>
    <row spans="1:2" r="4">
      <c s="5" t="n" r="A4">
        <v>2016</v>
      </c>
      <c s="5" t="n" r="B4">
        <v>3997</v>
      </c>
    </row>
    <row spans="1:2" r="5">
      <c s="5" t="n" r="A5">
        <v>2017</v>
      </c>
      <c s="5" t="n" r="B5">
        <v>1934</v>
      </c>
    </row>
    <row spans="1:2" r="6">
      <c s="5" t="n" r="A6">
        <v>2018</v>
      </c>
      <c s="5" t="n" r="B6">
        <v>2047</v>
      </c>
    </row>
    <row spans="1:2" r="7">
      <c s="5" t="n" r="A7">
        <v>2019</v>
      </c>
      <c s="5" t="n" r="B7">
        <v>1737</v>
      </c>
    </row>
    <row spans="1:2" r="8">
      <c s="4" t="s" r="A8">
        <v>632</v>
      </c>
      <c s="5" t="n" r="B8">
        <v>7147</v>
      </c>
    </row>
    <row spans="1:2" r="9">
      <c s="4" t="s" r="A9">
        <v>633</v>
      </c>
      <c s="7" t="n" r="B9">
        <v>213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s="1" t="s" r="A1">
        <v>634</v>
      </c>
      <c s="2" t="s" r="B1">
        <v>635</v>
      </c>
      <c s="2" t="s" r="C1">
        <v>443</v>
      </c>
    </row>
    <row spans="1:3" r="2">
      <c s="3" t="s" r="A2">
        <v>636</v>
      </c>
    </row>
    <row spans="1:3" r="3">
      <c s="4" t="s" r="A3">
        <v>637</v>
      </c>
      <c s="7" t="n" r="C3">
        <v>50000000</v>
      </c>
    </row>
    <row spans="1:3" r="4">
      <c s="4" t="s" r="A4">
        <v>638</v>
      </c>
      <c s="5" t="n" r="C4">
        <v>151549000</v>
      </c>
    </row>
    <row spans="1:3" r="5">
      <c s="4" t="s" r="A5">
        <v>639</v>
      </c>
      <c s="5" t="n" r="C5">
        <v>0</v>
      </c>
    </row>
    <row spans="1:3" r="6">
      <c s="4" t="s" r="A6">
        <v>640</v>
      </c>
      <c s="7" t="n" r="C6">
        <v>3839000</v>
      </c>
    </row>
    <row spans="1:3" r="7">
      <c s="4" t="s" r="A7">
        <v>342</v>
      </c>
    </row>
    <row spans="1:3" r="8">
      <c s="3" t="s" r="A8">
        <v>636</v>
      </c>
    </row>
    <row spans="1:3" r="9">
      <c s="4" t="s" r="A9">
        <v>641</v>
      </c>
      <c s="9" t="n" r="C9">
        <v>3.5</v>
      </c>
    </row>
    <row spans="1:3" r="10">
      <c s="4" t="s" r="A10">
        <v>642</v>
      </c>
    </row>
    <row spans="1:3" r="11">
      <c s="3" t="s" r="A11">
        <v>636</v>
      </c>
    </row>
    <row spans="1:3" r="12">
      <c s="4" t="s" r="A12">
        <v>643</v>
      </c>
      <c s="5" t="n" r="C12">
        <v>3</v>
      </c>
    </row>
    <row spans="1:3" r="13">
      <c s="4" t="s" r="A13">
        <v>644</v>
      </c>
    </row>
    <row spans="1:3" r="14">
      <c s="3" t="s" r="A14">
        <v>636</v>
      </c>
    </row>
    <row spans="1:3" r="15">
      <c s="4" t="s" r="A15">
        <v>645</v>
      </c>
      <c s="7" t="n" r="B15">
        <v>200000000</v>
      </c>
    </row>
    <row spans="1:3" r="16">
      <c s="4" t="s" r="A16">
        <v>646</v>
      </c>
      <c s="4" t="s" r="B16">
        <v>4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47</v>
      </c>
      <c s="2" t="s" r="B1">
        <v>2</v>
      </c>
      <c s="2" t="s" r="C1">
        <v>32</v>
      </c>
    </row>
    <row spans="1:3" r="2">
      <c s="3" t="s" r="A2">
        <v>215</v>
      </c>
    </row>
    <row spans="1:3" r="3">
      <c s="4" t="s" r="A3">
        <v>648</v>
      </c>
      <c s="5" t="n" r="B3">
        <v>1000000</v>
      </c>
      <c s="5" t="n" r="C3">
        <v>1000000</v>
      </c>
    </row>
    <row spans="1:3" r="4">
      <c s="4" t="s" r="A4">
        <v>649</v>
      </c>
      <c s="8" t="n" r="B4">
        <v>0.01</v>
      </c>
      <c s="8" t="n" r="C4">
        <v>0.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50</v>
      </c>
      <c s="2" t="s" r="B1">
        <v>1</v>
      </c>
    </row>
    <row spans="1:4" r="2">
      <c s="2" t="s" r="B2">
        <v>2</v>
      </c>
      <c s="2" t="s" r="C2">
        <v>32</v>
      </c>
      <c s="2" t="s" r="D2">
        <v>83</v>
      </c>
    </row>
    <row spans="1:4" r="3">
      <c s="3" t="s" r="A3">
        <v>651</v>
      </c>
    </row>
    <row spans="1:4" r="4">
      <c s="4" t="s" r="A4">
        <v>652</v>
      </c>
      <c s="7" t="n" r="B4">
        <v>1934</v>
      </c>
      <c s="7" t="n" r="C4">
        <v>1896</v>
      </c>
      <c s="7" t="n" r="D4">
        <v>1992</v>
      </c>
    </row>
    <row spans="1:4" r="5">
      <c s="4" t="s" r="A5">
        <v>342</v>
      </c>
    </row>
    <row spans="1:4" r="6">
      <c s="3" t="s" r="A6">
        <v>651</v>
      </c>
    </row>
    <row spans="1:4" r="7">
      <c s="4" t="s" r="A7">
        <v>653</v>
      </c>
      <c s="4" t="s" r="B7">
        <v>654</v>
      </c>
      <c s="4" t="s" r="C7">
        <v>654</v>
      </c>
      <c s="4" t="s" r="D7">
        <v>6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25"/>
    <col customWidth="1" max="6" min="6" width="14"/>
  </cols>
  <sheetData>
    <row spans="1:6" r="1">
      <c s="1" t="s" r="A1">
        <v>655</v>
      </c>
      <c s="2" t="s" r="B1">
        <v>656</v>
      </c>
      <c s="2" t="s" r="C1">
        <v>392</v>
      </c>
      <c s="2" t="s" r="D1">
        <v>2</v>
      </c>
      <c s="2" t="s" r="E1">
        <v>32</v>
      </c>
      <c s="2" t="s" r="F1">
        <v>83</v>
      </c>
    </row>
    <row spans="1:6" r="2">
      <c s="4" t="s" r="A2">
        <v>657</v>
      </c>
    </row>
    <row spans="1:6" r="3">
      <c s="3" t="s" r="A3">
        <v>658</v>
      </c>
    </row>
    <row spans="1:6" r="4">
      <c s="4" t="s" r="A4">
        <v>659</v>
      </c>
      <c s="5" t="n" r="D4">
        <v>11424000</v>
      </c>
    </row>
    <row spans="1:6" r="5">
      <c s="4" t="s" r="A5">
        <v>660</v>
      </c>
      <c s="5" t="n" r="B5">
        <v>3406000</v>
      </c>
    </row>
    <row spans="1:6" r="6">
      <c s="4" t="s" r="A6">
        <v>661</v>
      </c>
      <c s="4" t="s" r="D6">
        <v>662</v>
      </c>
    </row>
    <row spans="1:6" r="7">
      <c s="4" t="s" r="A7">
        <v>663</v>
      </c>
      <c s="5" t="n" r="D7">
        <v>3648000</v>
      </c>
    </row>
    <row spans="1:6" r="8">
      <c s="4" t="s" r="A8">
        <v>664</v>
      </c>
    </row>
    <row spans="1:6" r="9">
      <c s="3" t="s" r="A9">
        <v>658</v>
      </c>
    </row>
    <row spans="1:6" r="10">
      <c s="4" t="s" r="A10">
        <v>659</v>
      </c>
      <c s="5" t="n" r="D10">
        <v>8650000</v>
      </c>
    </row>
    <row spans="1:6" r="11">
      <c s="4" t="s" r="A11">
        <v>661</v>
      </c>
      <c s="4" t="s" r="D11">
        <v>662</v>
      </c>
    </row>
    <row spans="1:6" r="12">
      <c s="4" t="s" r="A12">
        <v>665</v>
      </c>
    </row>
    <row spans="1:6" r="13">
      <c s="3" t="s" r="A13">
        <v>658</v>
      </c>
    </row>
    <row spans="1:6" r="14">
      <c s="4" t="s" r="A14">
        <v>666</v>
      </c>
      <c s="4" t="s" r="D14">
        <v>465</v>
      </c>
    </row>
    <row spans="1:6" r="15">
      <c s="4" t="s" r="A15">
        <v>667</v>
      </c>
      <c s="4" t="s" r="D15">
        <v>453</v>
      </c>
    </row>
    <row spans="1:6" r="16">
      <c s="4" t="s" r="A16">
        <v>668</v>
      </c>
    </row>
    <row spans="1:6" r="17">
      <c s="3" t="s" r="A17">
        <v>658</v>
      </c>
    </row>
    <row spans="1:6" r="18">
      <c s="4" t="s" r="A18">
        <v>667</v>
      </c>
    </row>
    <row spans="1:6" r="19">
      <c s="4" t="s" r="A19">
        <v>669</v>
      </c>
    </row>
    <row spans="1:6" r="20">
      <c s="3" t="s" r="A20">
        <v>658</v>
      </c>
    </row>
    <row spans="1:6" r="21">
      <c s="4" t="s" r="A21">
        <v>670</v>
      </c>
      <c s="5" t="n" r="D21">
        <v>0</v>
      </c>
      <c s="5" t="n" r="E21">
        <v>0</v>
      </c>
      <c s="5" t="n" r="F21">
        <v>0</v>
      </c>
    </row>
    <row spans="1:6" r="22">
      <c s="4" t="s" r="A22">
        <v>671</v>
      </c>
      <c s="7" t="n" r="D22">
        <v>3373</v>
      </c>
      <c s="7" t="n" r="E22">
        <v>578</v>
      </c>
      <c s="7" t="n" r="F22">
        <v>233</v>
      </c>
    </row>
    <row spans="1:6" r="23">
      <c s="4" t="s" r="A23">
        <v>672</v>
      </c>
      <c s="7" t="n" r="D23">
        <v>6</v>
      </c>
      <c s="7" t="n" r="E23">
        <v>118</v>
      </c>
    </row>
    <row spans="1:6" r="24">
      <c s="4" t="s" r="A24">
        <v>673</v>
      </c>
      <c s="4" t="s" r="D24">
        <v>674</v>
      </c>
      <c s="4" t="s" r="E24">
        <v>675</v>
      </c>
    </row>
    <row spans="1:6" r="25">
      <c s="4" t="s" r="A25">
        <v>676</v>
      </c>
    </row>
    <row spans="1:6" r="26">
      <c s="3" t="s" r="A26">
        <v>658</v>
      </c>
    </row>
    <row spans="1:6" r="27">
      <c s="4" t="s" r="A27">
        <v>677</v>
      </c>
      <c s="4" t="s" r="D27">
        <v>359</v>
      </c>
    </row>
    <row spans="1:6" r="28">
      <c s="4" t="s" r="A28">
        <v>678</v>
      </c>
    </row>
    <row spans="1:6" r="29">
      <c s="3" t="s" r="A29">
        <v>658</v>
      </c>
    </row>
    <row spans="1:6" r="30">
      <c s="4" t="s" r="A30">
        <v>673</v>
      </c>
      <c s="4" t="s" r="D30">
        <v>679</v>
      </c>
      <c s="4" t="s" r="E30">
        <v>680</v>
      </c>
    </row>
    <row spans="1:6" r="31">
      <c s="4" t="s" r="A31">
        <v>681</v>
      </c>
      <c s="5" t="n" r="D31">
        <v>849000</v>
      </c>
      <c s="5" t="n" r="E31">
        <v>952000</v>
      </c>
    </row>
    <row spans="1:6" r="32">
      <c s="4" t="s" r="A32">
        <v>682</v>
      </c>
      <c s="7" t="n" r="D32">
        <v>9078</v>
      </c>
      <c s="7" t="n" r="E32">
        <v>6543</v>
      </c>
      <c s="7" t="n" r="F32">
        <v>4488</v>
      </c>
    </row>
    <row spans="1:6" r="33">
      <c s="4" t="s" r="A33">
        <v>683</v>
      </c>
      <c s="7" t="n" r="D33">
        <v>11080</v>
      </c>
      <c s="7" t="n" r="E33">
        <v>12768</v>
      </c>
    </row>
    <row spans="1:6" r="34">
      <c s="4" t="s" r="A34">
        <v>684</v>
      </c>
    </row>
    <row spans="1:6" r="35">
      <c s="3" t="s" r="A35">
        <v>658</v>
      </c>
    </row>
    <row spans="1:6" r="36">
      <c s="4" t="s" r="A36">
        <v>659</v>
      </c>
      <c s="5" t="n" r="D36">
        <v>100000</v>
      </c>
    </row>
    <row spans="1:6" r="37">
      <c s="4" t="s" r="A37">
        <v>685</v>
      </c>
    </row>
    <row spans="1:6" r="38">
      <c s="3" t="s" r="A38">
        <v>658</v>
      </c>
    </row>
    <row spans="1:6" r="39">
      <c s="4" t="s" r="A39">
        <v>686</v>
      </c>
      <c s="4" t="s" r="C39">
        <v>362</v>
      </c>
    </row>
    <row spans="1:6" r="40">
      <c s="4" t="s" r="A40">
        <v>687</v>
      </c>
    </row>
    <row spans="1:6" r="41">
      <c s="3" t="s" r="A41">
        <v>658</v>
      </c>
    </row>
    <row spans="1:6" r="42">
      <c s="4" t="s" r="A42">
        <v>659</v>
      </c>
      <c s="5" t="n" r="D42">
        <v>1400000</v>
      </c>
    </row>
    <row spans="1:6" r="43">
      <c s="4" t="s" r="A43">
        <v>663</v>
      </c>
      <c s="5" t="n" r="D43">
        <v>85000</v>
      </c>
    </row>
    <row spans="1:6" r="44">
      <c s="4" t="s" r="A44">
        <v>688</v>
      </c>
      <c s="4" t="s" r="D44">
        <v>689</v>
      </c>
    </row>
    <row spans="1:6" r="45">
      <c s="4" t="s" r="A45">
        <v>690</v>
      </c>
      <c s="4" t="s" r="D45">
        <v>691</v>
      </c>
    </row>
    <row spans="1:6" r="46">
      <c s="4" t="s" r="A46">
        <v>670</v>
      </c>
      <c s="5" t="n" r="D46">
        <v>79000</v>
      </c>
      <c s="5" t="n" r="E46">
        <v>92000</v>
      </c>
      <c s="5" t="n" r="F46">
        <v>104000</v>
      </c>
    </row>
    <row spans="1:6" r="47">
      <c s="4" t="s" r="A47">
        <v>692</v>
      </c>
    </row>
    <row spans="1:6" r="48">
      <c s="3" t="s" r="A48">
        <v>658</v>
      </c>
    </row>
    <row spans="1:6" r="49">
      <c s="4" t="s" r="A49">
        <v>660</v>
      </c>
      <c s="5" t="n" r="B49">
        <v>3200000</v>
      </c>
    </row>
    <row spans="1:6" r="50">
      <c s="4" t="s" r="A50">
        <v>693</v>
      </c>
    </row>
    <row spans="1:6" r="51">
      <c s="3" t="s" r="A51">
        <v>658</v>
      </c>
    </row>
    <row spans="1:6" r="52">
      <c s="4" t="s" r="A52">
        <v>660</v>
      </c>
      <c s="5" t="n" r="B52">
        <v>206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spans="1:4" r="1">
      <c s="1" t="s" r="A1">
        <v>694</v>
      </c>
      <c s="2" t="s" r="B1">
        <v>1</v>
      </c>
    </row>
    <row spans="1:4" r="2">
      <c s="2" t="s" r="B2">
        <v>2</v>
      </c>
      <c s="2" t="s" r="C2">
        <v>32</v>
      </c>
      <c s="2" t="s" r="D2">
        <v>83</v>
      </c>
    </row>
    <row spans="1:4" r="3">
      <c s="3" t="s" r="A3">
        <v>695</v>
      </c>
    </row>
    <row spans="1:4" r="4">
      <c s="4" t="s" r="A4">
        <v>696</v>
      </c>
      <c s="5" t="n" r="B4">
        <v>1435000</v>
      </c>
      <c s="5" t="n" r="C4">
        <v>2070000</v>
      </c>
    </row>
    <row spans="1:4" r="5">
      <c s="4" t="s" r="A5">
        <v>697</v>
      </c>
      <c s="5" t="n" r="B5">
        <v>0</v>
      </c>
      <c s="5" t="n" r="C5">
        <v>0</v>
      </c>
      <c s="5" t="n" r="D5">
        <v>0</v>
      </c>
    </row>
    <row spans="1:4" r="6">
      <c s="4" t="s" r="A6">
        <v>698</v>
      </c>
      <c s="5" t="n" r="B6">
        <v>-500000</v>
      </c>
      <c s="5" t="n" r="C6">
        <v>-113000</v>
      </c>
    </row>
    <row spans="1:4" r="7">
      <c s="4" t="s" r="A7">
        <v>699</v>
      </c>
      <c s="5" t="n" r="B7">
        <v>-105000</v>
      </c>
      <c s="5" t="n" r="C7">
        <v>-522000</v>
      </c>
    </row>
    <row spans="1:4" r="8">
      <c s="4" t="s" r="A8">
        <v>700</v>
      </c>
      <c s="5" t="n" r="B8">
        <v>830000</v>
      </c>
      <c s="5" t="n" r="C8">
        <v>1435000</v>
      </c>
      <c s="5" t="n" r="D8">
        <v>2070000</v>
      </c>
    </row>
    <row spans="1:4" r="9">
      <c s="4" t="s" r="A9">
        <v>701</v>
      </c>
      <c s="5" t="n" r="B9">
        <v>830000</v>
      </c>
    </row>
    <row spans="1:4" r="10">
      <c s="4" t="s" r="A10">
        <v>702</v>
      </c>
      <c s="5" t="n" r="B10">
        <v>816000</v>
      </c>
    </row>
    <row spans="1:4" r="11">
      <c s="3" t="s" r="A11">
        <v>703</v>
      </c>
    </row>
    <row spans="1:4" r="12">
      <c s="4" t="s" r="A12">
        <v>696</v>
      </c>
      <c s="8" t="n" r="B12">
        <v>11.76</v>
      </c>
      <c s="8" t="n" r="C12">
        <v>13.44</v>
      </c>
    </row>
    <row spans="1:4" r="13">
      <c s="4" t="s" r="A13">
        <v>697</v>
      </c>
      <c s="5" t="n" r="B13">
        <v>0</v>
      </c>
      <c s="5" t="n" r="C13">
        <v>0</v>
      </c>
    </row>
    <row spans="1:4" r="14">
      <c s="4" t="s" r="A14">
        <v>698</v>
      </c>
      <c s="9" t="n" r="B14">
        <v>7.43</v>
      </c>
      <c s="9" t="n" r="C14">
        <v>6.23</v>
      </c>
    </row>
    <row spans="1:4" r="15">
      <c s="4" t="s" r="A15">
        <v>699</v>
      </c>
      <c s="9" t="n" r="B15">
        <v>19.21</v>
      </c>
      <c s="9" t="n" r="C15">
        <v>19.59</v>
      </c>
    </row>
    <row spans="1:4" r="16">
      <c s="4" t="s" r="A16">
        <v>700</v>
      </c>
      <c s="9" t="n" r="B16">
        <v>13.43</v>
      </c>
      <c s="8" t="n" r="C16">
        <v>11.76</v>
      </c>
      <c s="8" t="n" r="D16">
        <v>13.44</v>
      </c>
    </row>
    <row spans="1:4" r="17">
      <c s="4" t="s" r="A17">
        <v>701</v>
      </c>
      <c s="9" t="n" r="B17">
        <v>13.43</v>
      </c>
    </row>
    <row spans="1:4" r="18">
      <c s="4" t="s" r="A18">
        <v>702</v>
      </c>
      <c s="8" t="n" r="B18">
        <v>13.57</v>
      </c>
    </row>
    <row spans="1:4" r="19">
      <c s="3" t="s" r="A19">
        <v>704</v>
      </c>
    </row>
    <row spans="1:4" r="20">
      <c s="4" t="s" r="A20">
        <v>700</v>
      </c>
      <c s="4" t="s" r="B20">
        <v>705</v>
      </c>
      <c s="4" t="s" r="C20">
        <v>706</v>
      </c>
      <c s="4" t="s" r="D20">
        <v>707</v>
      </c>
    </row>
    <row spans="1:4" r="21">
      <c s="4" t="s" r="A21">
        <v>701</v>
      </c>
      <c s="4" t="s" r="B21">
        <v>705</v>
      </c>
    </row>
    <row spans="1:4" r="22">
      <c s="4" t="s" r="A22">
        <v>702</v>
      </c>
      <c s="4" t="s" r="B22">
        <v>708</v>
      </c>
    </row>
    <row spans="1:4" r="23">
      <c s="3" t="s" r="A23">
        <v>709</v>
      </c>
    </row>
    <row spans="1:4" r="24">
      <c s="4" t="s" r="A24">
        <v>700</v>
      </c>
      <c s="7" t="n" r="B24">
        <v>1382</v>
      </c>
    </row>
    <row spans="1:4" r="25">
      <c s="4" t="s" r="A25">
        <v>701</v>
      </c>
      <c s="5" t="n" r="B25">
        <v>1382</v>
      </c>
    </row>
    <row spans="1:4" r="26">
      <c s="4" t="s" r="A26">
        <v>702</v>
      </c>
      <c s="7" t="n" r="B26">
        <v>12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10</v>
      </c>
      <c s="2" t="s" r="B1">
        <v>1</v>
      </c>
    </row>
    <row spans="1:3" r="2">
      <c s="2" t="s" r="B2">
        <v>2</v>
      </c>
      <c s="2" t="s" r="C2">
        <v>32</v>
      </c>
    </row>
    <row spans="1:3" r="3">
      <c s="3" t="s" r="A3">
        <v>695</v>
      </c>
    </row>
    <row spans="1:3" r="4">
      <c s="4" t="s" r="A4">
        <v>371</v>
      </c>
      <c s="5" t="n" r="B4">
        <v>2091</v>
      </c>
      <c s="5" t="n" r="C4">
        <v>2007</v>
      </c>
    </row>
    <row spans="1:3" r="5">
      <c s="4" t="s" r="A5">
        <v>697</v>
      </c>
      <c s="5" t="n" r="B5">
        <v>849</v>
      </c>
      <c s="5" t="n" r="C5">
        <v>952</v>
      </c>
    </row>
    <row spans="1:3" r="6">
      <c s="4" t="s" r="A6">
        <v>711</v>
      </c>
      <c s="5" t="n" r="B6">
        <v>-776</v>
      </c>
      <c s="5" t="n" r="C6">
        <v>-698</v>
      </c>
    </row>
    <row spans="1:3" r="7">
      <c s="4" t="s" r="A7">
        <v>712</v>
      </c>
      <c s="5" t="n" r="B7">
        <v>-298</v>
      </c>
      <c s="5" t="n" r="C7">
        <v>-170</v>
      </c>
    </row>
    <row spans="1:3" r="8">
      <c s="4" t="s" r="A8">
        <v>375</v>
      </c>
      <c s="5" t="n" r="B8">
        <v>1866</v>
      </c>
      <c s="5" t="n" r="C8">
        <v>2091</v>
      </c>
    </row>
    <row spans="1:3" r="9">
      <c s="3" t="s" r="A9">
        <v>713</v>
      </c>
    </row>
    <row spans="1:3" r="10">
      <c s="4" t="s" r="A10">
        <v>371</v>
      </c>
      <c s="8" t="n" r="B10">
        <v>10.15</v>
      </c>
      <c s="8" t="n" r="C10">
        <v>10.82</v>
      </c>
    </row>
    <row spans="1:3" r="11">
      <c s="4" t="s" r="A11">
        <v>697</v>
      </c>
      <c s="9" t="n" r="B11">
        <v>11.99</v>
      </c>
      <c s="9" t="n" r="C11">
        <v>9.35</v>
      </c>
    </row>
    <row spans="1:3" r="12">
      <c s="4" t="s" r="A12">
        <v>711</v>
      </c>
      <c s="9" t="n" r="B12">
        <v>10.56</v>
      </c>
      <c s="9" t="n" r="C12">
        <v>10.81</v>
      </c>
    </row>
    <row spans="1:3" r="13">
      <c s="4" t="s" r="A13">
        <v>712</v>
      </c>
      <c s="9" t="n" r="B13">
        <v>10.73</v>
      </c>
      <c s="9" t="n" r="C13">
        <v>10.95</v>
      </c>
    </row>
    <row spans="1:3" r="14">
      <c s="4" t="s" r="A14">
        <v>375</v>
      </c>
      <c s="8" t="n" r="B14">
        <v>10.72</v>
      </c>
      <c s="8" t="n" r="C14">
        <v>10.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14</v>
      </c>
      <c s="2" t="s" r="B1">
        <v>1</v>
      </c>
    </row>
    <row spans="1:4" r="2">
      <c s="2" t="s" r="B2">
        <v>2</v>
      </c>
      <c s="2" t="s" r="C2">
        <v>32</v>
      </c>
      <c s="2" t="s" r="D2">
        <v>83</v>
      </c>
    </row>
    <row spans="1:4" r="3">
      <c s="3" t="s" r="A3">
        <v>658</v>
      </c>
    </row>
    <row spans="1:4" r="4">
      <c s="4" t="s" r="A4">
        <v>147</v>
      </c>
      <c s="7" t="n" r="B4">
        <v>8640</v>
      </c>
      <c s="7" t="n" r="C4">
        <v>8999</v>
      </c>
      <c s="7" t="n" r="D4">
        <v>7854</v>
      </c>
    </row>
    <row spans="1:4" r="5">
      <c s="4" t="s" r="A5">
        <v>177</v>
      </c>
      <c s="5" t="n" r="B5">
        <v>-3332</v>
      </c>
      <c s="5" t="n" r="C5">
        <v>-3420</v>
      </c>
      <c s="5" t="n" r="D5">
        <v>-2877</v>
      </c>
    </row>
    <row spans="1:4" r="6">
      <c s="4" t="s" r="A6">
        <v>715</v>
      </c>
      <c s="5" t="n" r="B6">
        <v>5308</v>
      </c>
      <c s="5" t="n" r="C6">
        <v>5579</v>
      </c>
      <c s="5" t="n" r="D6">
        <v>4977</v>
      </c>
    </row>
    <row spans="1:4" r="7">
      <c s="4" t="s" r="A7">
        <v>86</v>
      </c>
    </row>
    <row spans="1:4" r="8">
      <c s="3" t="s" r="A8">
        <v>658</v>
      </c>
    </row>
    <row spans="1:4" r="9">
      <c s="4" t="s" r="A9">
        <v>147</v>
      </c>
      <c s="5" t="n" r="B9">
        <v>493</v>
      </c>
      <c s="5" t="n" r="C9">
        <v>601</v>
      </c>
      <c s="5" t="n" r="D9">
        <v>371</v>
      </c>
    </row>
    <row spans="1:4" r="10">
      <c s="4" t="s" r="A10">
        <v>89</v>
      </c>
    </row>
    <row spans="1:4" r="11">
      <c s="3" t="s" r="A11">
        <v>658</v>
      </c>
    </row>
    <row spans="1:4" r="12">
      <c s="4" t="s" r="A12">
        <v>147</v>
      </c>
      <c s="5" t="n" r="B12">
        <v>6751</v>
      </c>
      <c s="5" t="n" r="C12">
        <v>7024</v>
      </c>
      <c s="5" t="n" r="D12">
        <v>6436</v>
      </c>
    </row>
    <row spans="1:4" r="13">
      <c s="4" t="s" r="A13">
        <v>90</v>
      </c>
    </row>
    <row spans="1:4" r="14">
      <c s="3" t="s" r="A14">
        <v>658</v>
      </c>
    </row>
    <row spans="1:4" r="15">
      <c s="4" t="s" r="A15">
        <v>147</v>
      </c>
      <c s="7" t="n" r="B15">
        <v>1396</v>
      </c>
      <c s="7" t="n" r="C15">
        <v>1374</v>
      </c>
      <c s="7" t="n" r="D15">
        <v>10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6"/>
    <col customWidth="1" max="5" min="5" width="14"/>
    <col customWidth="1" max="7" min="7" width="17"/>
  </cols>
  <sheetData>
    <row spans="1:7" r="1">
      <c s="1" t="s" r="A1">
        <v>716</v>
      </c>
      <c s="2" t="s" r="C1">
        <v>1</v>
      </c>
    </row>
    <row spans="1:7" r="2">
      <c s="2" t="s" r="C2">
        <v>2</v>
      </c>
      <c s="2" t="s" r="E2">
        <v>32</v>
      </c>
      <c s="2" t="s" r="G2">
        <v>83</v>
      </c>
    </row>
    <row spans="1:7" r="3">
      <c s="3" t="s" r="A3">
        <v>717</v>
      </c>
    </row>
    <row spans="1:7" r="4">
      <c s="4" t="s" r="A4">
        <v>718</v>
      </c>
      <c s="7" t="n" r="C4">
        <v>0</v>
      </c>
      <c s="7" t="n" r="E4">
        <v>0</v>
      </c>
      <c s="8" t="n" r="G4">
        <v>3.8</v>
      </c>
    </row>
    <row spans="1:7" r="5">
      <c s="4" t="s" r="A5">
        <v>719</v>
      </c>
      <c s="4" t="s" r="G5">
        <v>720</v>
      </c>
    </row>
    <row spans="1:7" r="6">
      <c s="4" t="s" r="A6">
        <v>721</v>
      </c>
      <c s="4" t="s" r="B6">
        <v>722</v>
      </c>
      <c s="4" t="s" r="C6">
        <v>557</v>
      </c>
      <c s="4" t="s" r="E6">
        <v>557</v>
      </c>
      <c s="4" t="s" r="G6">
        <v>723</v>
      </c>
    </row>
    <row spans="1:7" r="7">
      <c s="4" t="s" r="A7">
        <v>724</v>
      </c>
      <c s="4" t="s" r="B7">
        <v>725</v>
      </c>
      <c s="4" t="s" r="C7">
        <v>557</v>
      </c>
      <c s="4" t="s" r="E7">
        <v>557</v>
      </c>
      <c s="4" t="s" r="G7">
        <v>726</v>
      </c>
    </row>
    <row spans="1:7" r="8">
      <c s="4" t="s" r="A8">
        <v>727</v>
      </c>
      <c s="4" t="s" r="C8">
        <v>557</v>
      </c>
      <c s="4" t="s" r="E8">
        <v>557</v>
      </c>
      <c s="4" t="s" r="G8">
        <v>557</v>
      </c>
    </row>
    <row spans="1:7" r="9">
      <c t="n" r="A9"/>
    </row>
    <row spans="1:7" r="10">
      <c s="4" t="s" r="A10">
        <v>515</v>
      </c>
      <c s="4" t="s" r="B10">
        <v>728</v>
      </c>
    </row>
    <row spans="1:7" r="11">
      <c s="4" t="s" r="A11">
        <v>722</v>
      </c>
      <c s="4" t="s" r="B11">
        <v>729</v>
      </c>
    </row>
    <row spans="1:7" r="12">
      <c s="4" t="s" r="A12">
        <v>725</v>
      </c>
      <c s="4" t="s" r="B12">
        <v>730</v>
      </c>
    </row>
  </sheetData>
  <mergeCells count="8">
    <mergeCell ref="A1:B2"/>
    <mergeCell ref="C1:G1"/>
    <mergeCell ref="C2:D2"/>
    <mergeCell ref="E2:F2"/>
    <mergeCell ref="A9:F9"/>
    <mergeCell ref="B10:F10"/>
    <mergeCell ref="B11:F11"/>
    <mergeCell ref="B12:F1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31</v>
      </c>
      <c s="2" t="s" r="B1">
        <v>391</v>
      </c>
      <c s="2" t="s" r="J1">
        <v>1</v>
      </c>
    </row>
    <row spans="1:12" r="2">
      <c s="2" t="s" r="B2">
        <v>2</v>
      </c>
      <c s="2" t="s" r="C2">
        <v>392</v>
      </c>
      <c s="2" t="s" r="D2">
        <v>4</v>
      </c>
      <c s="2" t="s" r="E2">
        <v>393</v>
      </c>
      <c s="2" t="s" r="F2">
        <v>32</v>
      </c>
      <c s="2" t="s" r="G2">
        <v>394</v>
      </c>
      <c s="2" t="s" r="H2">
        <v>395</v>
      </c>
      <c s="2" t="s" r="I2">
        <v>396</v>
      </c>
      <c s="2" t="s" r="J2">
        <v>2</v>
      </c>
      <c s="2" t="s" r="K2">
        <v>32</v>
      </c>
      <c s="2" t="s" r="L2">
        <v>83</v>
      </c>
    </row>
    <row spans="1:12" r="3">
      <c s="3" t="s" r="A3">
        <v>732</v>
      </c>
    </row>
    <row spans="1:12" r="4">
      <c s="4" t="s" r="A4">
        <v>85</v>
      </c>
      <c s="7" t="n" r="B4">
        <v>64119</v>
      </c>
      <c s="7" t="n" r="C4">
        <v>59578</v>
      </c>
      <c s="7" t="n" r="D4">
        <v>57089</v>
      </c>
      <c s="7" t="n" r="E4">
        <v>54061</v>
      </c>
      <c s="7" t="n" r="F4">
        <v>53678</v>
      </c>
      <c s="7" t="n" r="G4">
        <v>53393</v>
      </c>
      <c s="7" t="n" r="H4">
        <v>50932</v>
      </c>
      <c s="7" t="n" r="I4">
        <v>50726</v>
      </c>
      <c s="7" t="n" r="J4">
        <v>234847</v>
      </c>
      <c s="7" t="n" r="K4">
        <v>208729</v>
      </c>
      <c s="7" t="n" r="L4">
        <v>194231</v>
      </c>
    </row>
    <row spans="1:12" r="5">
      <c s="4" t="s" r="A5">
        <v>733</v>
      </c>
      <c s="5" t="n" r="J5">
        <v>44414</v>
      </c>
      <c s="5" t="n" r="K5">
        <v>23522</v>
      </c>
      <c s="5" t="n" r="L5">
        <v>9940</v>
      </c>
    </row>
    <row spans="1:12" r="6">
      <c s="4" t="s" r="A6">
        <v>483</v>
      </c>
    </row>
    <row spans="1:12" r="7">
      <c s="3" t="s" r="A7">
        <v>732</v>
      </c>
    </row>
    <row spans="1:12" r="8">
      <c s="4" t="s" r="A8">
        <v>85</v>
      </c>
      <c s="5" t="n" r="J8">
        <v>207104</v>
      </c>
      <c s="5" t="n" r="K8">
        <v>175766</v>
      </c>
      <c s="5" t="n" r="L8">
        <v>152606</v>
      </c>
    </row>
    <row spans="1:12" r="9">
      <c s="4" t="s" r="A9">
        <v>521</v>
      </c>
    </row>
    <row spans="1:12" r="10">
      <c s="3" t="s" r="A10">
        <v>732</v>
      </c>
    </row>
    <row spans="1:12" r="11">
      <c s="4" t="s" r="A11">
        <v>85</v>
      </c>
      <c s="5" t="n" r="J11">
        <v>27411</v>
      </c>
      <c s="5" t="n" r="K11">
        <v>34217</v>
      </c>
      <c s="5" t="n" r="L11">
        <v>41491</v>
      </c>
    </row>
    <row spans="1:12" r="12">
      <c s="4" t="s" r="A12">
        <v>734</v>
      </c>
    </row>
    <row spans="1:12" r="13">
      <c s="3" t="s" r="A13">
        <v>732</v>
      </c>
    </row>
    <row spans="1:12" r="14">
      <c s="4" t="s" r="A14">
        <v>85</v>
      </c>
      <c s="5" t="n" r="J14">
        <v>332</v>
      </c>
      <c s="5" t="n" r="K14">
        <v>-1254</v>
      </c>
      <c s="5" t="n" r="L14">
        <v>134</v>
      </c>
    </row>
    <row spans="1:12" r="15">
      <c s="4" t="s" r="A15">
        <v>735</v>
      </c>
    </row>
    <row spans="1:12" r="16">
      <c s="3" t="s" r="A16">
        <v>732</v>
      </c>
    </row>
    <row spans="1:12" r="17">
      <c s="4" t="s" r="A17">
        <v>85</v>
      </c>
      <c s="5" t="n" r="J17">
        <v>-5670</v>
      </c>
      <c s="5" t="n" r="K17">
        <v>-9032</v>
      </c>
      <c s="5" t="n" r="L17">
        <v>-13744</v>
      </c>
    </row>
    <row spans="1:12" r="18">
      <c s="4" t="s" r="A18">
        <v>736</v>
      </c>
    </row>
    <row spans="1:12" r="19">
      <c s="3" t="s" r="A19">
        <v>732</v>
      </c>
    </row>
    <row spans="1:12" r="20">
      <c s="4" t="s" r="A20">
        <v>85</v>
      </c>
      <c s="5" t="n" r="J20">
        <v>-5356</v>
      </c>
      <c s="5" t="n" r="K20">
        <v>-9032</v>
      </c>
      <c s="5" t="n" r="L20">
        <v>-13744</v>
      </c>
    </row>
    <row spans="1:12" r="21">
      <c s="4" t="s" r="A21">
        <v>737</v>
      </c>
    </row>
    <row spans="1:12" r="22">
      <c s="3" t="s" r="A22">
        <v>732</v>
      </c>
    </row>
    <row spans="1:12" r="23">
      <c s="4" t="s" r="A23">
        <v>85</v>
      </c>
      <c s="5" t="n" r="J23">
        <v>314</v>
      </c>
      <c s="5" t="n" r="K23">
        <v>0</v>
      </c>
      <c s="5" t="n" r="L23">
        <v>0</v>
      </c>
    </row>
    <row spans="1:12" r="24">
      <c s="4" t="s" r="A24">
        <v>738</v>
      </c>
    </row>
    <row spans="1:12" r="25">
      <c s="3" t="s" r="A25">
        <v>732</v>
      </c>
    </row>
    <row spans="1:12" r="26">
      <c s="4" t="s" r="A26">
        <v>85</v>
      </c>
      <c s="5" t="n" r="J26">
        <v>212460</v>
      </c>
      <c s="5" t="n" r="K26">
        <v>184798</v>
      </c>
      <c s="5" t="n" r="L26">
        <v>166350</v>
      </c>
    </row>
    <row spans="1:12" r="27">
      <c s="4" t="s" r="A27">
        <v>733</v>
      </c>
      <c s="5" t="n" r="J27">
        <v>40321</v>
      </c>
      <c s="5" t="n" r="K27">
        <v>18495</v>
      </c>
      <c s="5" t="n" r="L27">
        <v>2812</v>
      </c>
    </row>
    <row spans="1:12" r="28">
      <c s="4" t="s" r="A28">
        <v>739</v>
      </c>
    </row>
    <row spans="1:12" r="29">
      <c s="3" t="s" r="A29">
        <v>732</v>
      </c>
    </row>
    <row spans="1:12" r="30">
      <c s="4" t="s" r="A30">
        <v>85</v>
      </c>
      <c s="5" t="n" r="J30">
        <v>27725</v>
      </c>
      <c s="5" t="n" r="K30">
        <v>34217</v>
      </c>
      <c s="5" t="n" r="L30">
        <v>41491</v>
      </c>
    </row>
    <row spans="1:12" r="31">
      <c s="4" t="s" r="A31">
        <v>733</v>
      </c>
      <c s="5" t="n" r="J31">
        <v>3397</v>
      </c>
      <c s="5" t="n" r="K31">
        <v>5727</v>
      </c>
      <c s="5" t="n" r="L31">
        <v>7097</v>
      </c>
    </row>
    <row spans="1:12" r="32">
      <c s="4" t="s" r="A32">
        <v>740</v>
      </c>
    </row>
    <row spans="1:12" r="33">
      <c s="3" t="s" r="A33">
        <v>732</v>
      </c>
    </row>
    <row spans="1:12" r="34">
      <c s="4" t="s" r="A34">
        <v>85</v>
      </c>
      <c s="5" t="n" r="J34">
        <v>-5338</v>
      </c>
      <c s="5" t="n" r="K34">
        <v>-10286</v>
      </c>
      <c s="5" t="n" r="L34">
        <v>-13610</v>
      </c>
    </row>
    <row spans="1:12" r="35">
      <c s="4" t="s" r="A35">
        <v>733</v>
      </c>
      <c s="7" t="n" r="J35">
        <v>696</v>
      </c>
      <c s="7" t="n" r="K35">
        <v>-700</v>
      </c>
      <c s="7" t="n" r="L35">
        <v>3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41</v>
      </c>
      <c s="2" t="s" r="B1">
        <v>391</v>
      </c>
      <c s="2" t="s" r="J1">
        <v>1</v>
      </c>
    </row>
    <row spans="1:12" r="2">
      <c s="2" t="s" r="B2">
        <v>2</v>
      </c>
      <c s="2" t="s" r="C2">
        <v>392</v>
      </c>
      <c s="2" t="s" r="D2">
        <v>4</v>
      </c>
      <c s="2" t="s" r="E2">
        <v>393</v>
      </c>
      <c s="2" t="s" r="F2">
        <v>32</v>
      </c>
      <c s="2" t="s" r="G2">
        <v>394</v>
      </c>
      <c s="2" t="s" r="H2">
        <v>395</v>
      </c>
      <c s="2" t="s" r="I2">
        <v>396</v>
      </c>
      <c s="2" t="s" r="J2">
        <v>2</v>
      </c>
      <c s="2" t="s" r="K2">
        <v>32</v>
      </c>
      <c s="2" t="s" r="L2">
        <v>83</v>
      </c>
    </row>
    <row spans="1:12" r="3">
      <c s="3" t="s" r="A3">
        <v>742</v>
      </c>
    </row>
    <row spans="1:12" r="4">
      <c s="4" t="s" r="A4">
        <v>101</v>
      </c>
      <c s="7" t="n" r="B4">
        <v>6132</v>
      </c>
      <c s="7" t="n" r="C4">
        <v>4694</v>
      </c>
      <c s="7" t="n" r="D4">
        <v>2886</v>
      </c>
      <c s="7" t="n" r="E4">
        <v>717</v>
      </c>
      <c s="7" t="n" r="F4">
        <v>-711</v>
      </c>
      <c s="7" t="n" r="G4">
        <v>-270</v>
      </c>
      <c s="7" t="n" r="H4">
        <v>-787</v>
      </c>
      <c s="7" t="n" r="I4">
        <v>-2304</v>
      </c>
      <c s="7" t="n" r="J4">
        <v>14429</v>
      </c>
      <c s="7" t="n" r="K4">
        <v>-4072</v>
      </c>
      <c s="7" t="n" r="L4">
        <v>-13782</v>
      </c>
    </row>
    <row spans="1:12" r="5">
      <c s="4" t="s" r="A5">
        <v>743</v>
      </c>
      <c s="5" t="n" r="J5">
        <v>13</v>
      </c>
      <c s="5" t="n" r="K5">
        <v>40</v>
      </c>
      <c s="5" t="n" r="L5">
        <v>31</v>
      </c>
    </row>
    <row spans="1:12" r="6">
      <c s="4" t="s" r="A6">
        <v>100</v>
      </c>
      <c s="7" t="n" r="B6">
        <v>1850</v>
      </c>
      <c s="7" t="n" r="C6">
        <v>1469</v>
      </c>
      <c s="7" t="n" r="D6">
        <v>1047</v>
      </c>
      <c s="7" t="n" r="E6">
        <v>0</v>
      </c>
      <c s="7" t="n" r="F6">
        <v>729</v>
      </c>
      <c s="7" t="n" r="G6">
        <v>-809</v>
      </c>
      <c s="7" t="n" r="H6">
        <v>-442</v>
      </c>
      <c s="7" t="n" r="I6">
        <v>-1319</v>
      </c>
      <c s="5" t="n" r="J6">
        <v>4366</v>
      </c>
      <c s="5" t="n" r="K6">
        <v>-1841</v>
      </c>
      <c s="5" t="n" r="L6">
        <v>-10501</v>
      </c>
    </row>
    <row spans="1:12" r="7">
      <c s="4" t="s" r="A7">
        <v>410</v>
      </c>
      <c s="5" t="n" r="J7">
        <v>6332</v>
      </c>
      <c s="5" t="n" r="K7">
        <v>7625</v>
      </c>
      <c s="5" t="n" r="L7">
        <v>8445</v>
      </c>
    </row>
    <row spans="1:12" r="8">
      <c s="4" t="s" r="A8">
        <v>91</v>
      </c>
      <c s="5" t="n" r="J8">
        <v>7008</v>
      </c>
      <c s="5" t="n" r="K8">
        <v>7328</v>
      </c>
      <c s="5" t="n" r="L8">
        <v>8222</v>
      </c>
    </row>
    <row spans="1:12" r="9">
      <c s="4" t="s" r="A9">
        <v>92</v>
      </c>
      <c s="5" t="n" r="J9">
        <v>3175</v>
      </c>
      <c s="5" t="n" r="K9">
        <v>5443</v>
      </c>
      <c s="5" t="n" r="L9">
        <v>7060</v>
      </c>
    </row>
    <row spans="1:12" r="10">
      <c s="4" t="s" r="A10">
        <v>744</v>
      </c>
      <c s="5" t="n" r="J10">
        <v>451</v>
      </c>
      <c s="5" t="n" r="K10">
        <v>0</v>
      </c>
      <c s="5" t="n" r="L10">
        <v>318</v>
      </c>
    </row>
    <row spans="1:12" r="11">
      <c s="4" t="s" r="A11">
        <v>745</v>
      </c>
      <c s="5" t="n" r="J11">
        <v>0</v>
      </c>
      <c s="5" t="n" r="K11">
        <v>0</v>
      </c>
      <c s="5" t="n" r="L11">
        <v>2293</v>
      </c>
    </row>
    <row spans="1:12" r="12">
      <c s="4" t="s" r="A12">
        <v>147</v>
      </c>
      <c s="5" t="n" r="J12">
        <v>8640</v>
      </c>
      <c s="5" t="n" r="K12">
        <v>8999</v>
      </c>
      <c s="5" t="n" r="L12">
        <v>7854</v>
      </c>
    </row>
    <row spans="1:12" r="13">
      <c s="4" t="s" r="A13">
        <v>733</v>
      </c>
      <c s="7" t="n" r="J13">
        <v>44414</v>
      </c>
      <c s="7" t="n" r="K13">
        <v>23522</v>
      </c>
      <c s="7" t="n" r="L13">
        <v>994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46</v>
      </c>
      <c s="2" t="s" r="B1">
        <v>391</v>
      </c>
      <c s="2" t="s" r="J1">
        <v>1</v>
      </c>
    </row>
    <row spans="1:12" r="2">
      <c s="2" t="s" r="B2">
        <v>2</v>
      </c>
      <c s="2" t="s" r="C2">
        <v>392</v>
      </c>
      <c s="2" t="s" r="D2">
        <v>4</v>
      </c>
      <c s="2" t="s" r="E2">
        <v>393</v>
      </c>
      <c s="2" t="s" r="F2">
        <v>32</v>
      </c>
      <c s="2" t="s" r="G2">
        <v>394</v>
      </c>
      <c s="2" t="s" r="H2">
        <v>395</v>
      </c>
      <c s="2" t="s" r="I2">
        <v>396</v>
      </c>
      <c s="2" t="s" r="J2">
        <v>2</v>
      </c>
      <c s="2" t="s" r="K2">
        <v>32</v>
      </c>
      <c s="2" t="s" r="L2">
        <v>83</v>
      </c>
    </row>
    <row spans="1:12" r="3">
      <c s="3" t="s" r="A3">
        <v>732</v>
      </c>
    </row>
    <row spans="1:12" r="4">
      <c s="4" t="s" r="A4">
        <v>747</v>
      </c>
      <c s="7" t="n" r="J4">
        <v>234847</v>
      </c>
      <c s="7" t="n" r="K4">
        <v>208729</v>
      </c>
      <c s="7" t="n" r="L4">
        <v>194231</v>
      </c>
    </row>
    <row spans="1:12" r="5">
      <c s="4" t="s" r="A5">
        <v>748</v>
      </c>
      <c s="5" t="n" r="J5">
        <v>0</v>
      </c>
      <c s="5" t="n" r="K5">
        <v>0</v>
      </c>
      <c s="5" t="n" r="L5">
        <v>0</v>
      </c>
    </row>
    <row spans="1:12" r="6">
      <c s="4" t="s" r="A6">
        <v>85</v>
      </c>
      <c s="7" t="n" r="B6">
        <v>64119</v>
      </c>
      <c s="7" t="n" r="C6">
        <v>59578</v>
      </c>
      <c s="7" t="n" r="D6">
        <v>57089</v>
      </c>
      <c s="7" t="n" r="E6">
        <v>54061</v>
      </c>
      <c s="7" t="n" r="F6">
        <v>53678</v>
      </c>
      <c s="7" t="n" r="G6">
        <v>53393</v>
      </c>
      <c s="7" t="n" r="H6">
        <v>50932</v>
      </c>
      <c s="7" t="n" r="I6">
        <v>50726</v>
      </c>
      <c s="5" t="n" r="J6">
        <v>234847</v>
      </c>
      <c s="5" t="n" r="K6">
        <v>208729</v>
      </c>
      <c s="5" t="n" r="L6">
        <v>194231</v>
      </c>
    </row>
    <row spans="1:12" r="7">
      <c s="4" t="s" r="A7">
        <v>749</v>
      </c>
      <c s="5" t="n" r="B7">
        <v>13226</v>
      </c>
      <c s="5" t="n" r="F7">
        <v>14144</v>
      </c>
      <c s="5" t="n" r="J7">
        <v>13226</v>
      </c>
      <c s="5" t="n" r="K7">
        <v>14144</v>
      </c>
      <c s="5" t="n" r="L7">
        <v>14462</v>
      </c>
    </row>
    <row spans="1:12" r="8">
      <c s="4" t="s" r="A8">
        <v>750</v>
      </c>
    </row>
    <row spans="1:12" r="9">
      <c s="3" t="s" r="A9">
        <v>732</v>
      </c>
    </row>
    <row spans="1:12" r="10">
      <c s="4" t="s" r="A10">
        <v>747</v>
      </c>
      <c s="5" t="n" r="J10">
        <v>229849</v>
      </c>
      <c s="5" t="n" r="K10">
        <v>202845</v>
      </c>
      <c s="5" t="n" r="L10">
        <v>182527</v>
      </c>
    </row>
    <row spans="1:12" r="11">
      <c s="4" t="s" r="A11">
        <v>748</v>
      </c>
      <c s="5" t="n" r="J11">
        <v>2806</v>
      </c>
      <c s="5" t="n" r="K11">
        <v>3479</v>
      </c>
      <c s="5" t="n" r="L11">
        <v>8734</v>
      </c>
    </row>
    <row spans="1:12" r="12">
      <c s="4" t="s" r="A12">
        <v>85</v>
      </c>
      <c s="5" t="n" r="J12">
        <v>232655</v>
      </c>
      <c s="5" t="n" r="K12">
        <v>206324</v>
      </c>
      <c s="5" t="n" r="L12">
        <v>191261</v>
      </c>
    </row>
    <row spans="1:12" r="13">
      <c s="4" t="s" r="A13">
        <v>749</v>
      </c>
      <c s="5" t="n" r="B13">
        <v>13127</v>
      </c>
      <c s="5" t="n" r="F13">
        <v>14090</v>
      </c>
      <c s="5" t="n" r="J13">
        <v>13127</v>
      </c>
      <c s="5" t="n" r="K13">
        <v>14090</v>
      </c>
      <c s="5" t="n" r="L13">
        <v>14429</v>
      </c>
    </row>
    <row spans="1:12" r="14">
      <c s="4" t="s" r="A14">
        <v>751</v>
      </c>
    </row>
    <row spans="1:12" r="15">
      <c s="3" t="s" r="A15">
        <v>732</v>
      </c>
    </row>
    <row spans="1:12" r="16">
      <c s="4" t="s" r="A16">
        <v>747</v>
      </c>
      <c s="5" t="n" r="J16">
        <v>2076</v>
      </c>
      <c s="5" t="n" r="K16">
        <v>2806</v>
      </c>
      <c s="5" t="n" r="L16">
        <v>4632</v>
      </c>
    </row>
    <row spans="1:12" r="17">
      <c s="4" t="s" r="A17">
        <v>748</v>
      </c>
      <c s="5" t="n" r="J17">
        <v>475</v>
      </c>
      <c s="5" t="n" r="K17">
        <v>1550</v>
      </c>
      <c s="5" t="n" r="L17">
        <v>385</v>
      </c>
    </row>
    <row spans="1:12" r="18">
      <c s="4" t="s" r="A18">
        <v>85</v>
      </c>
      <c s="5" t="n" r="J18">
        <v>2551</v>
      </c>
      <c s="5" t="n" r="K18">
        <v>4356</v>
      </c>
      <c s="5" t="n" r="L18">
        <v>5017</v>
      </c>
    </row>
    <row spans="1:12" r="19">
      <c s="4" t="s" r="A19">
        <v>749</v>
      </c>
      <c s="5" t="n" r="B19">
        <v>68</v>
      </c>
      <c s="5" t="n" r="F19">
        <v>48</v>
      </c>
      <c s="5" t="n" r="J19">
        <v>68</v>
      </c>
      <c s="5" t="n" r="K19">
        <v>48</v>
      </c>
      <c s="5" t="n" r="L19">
        <v>33</v>
      </c>
    </row>
    <row spans="1:12" r="20">
      <c s="4" t="s" r="A20">
        <v>752</v>
      </c>
    </row>
    <row spans="1:12" r="21">
      <c s="3" t="s" r="A21">
        <v>732</v>
      </c>
    </row>
    <row spans="1:12" r="22">
      <c s="4" t="s" r="A22">
        <v>747</v>
      </c>
      <c s="5" t="n" r="J22">
        <v>2922</v>
      </c>
      <c s="5" t="n" r="K22">
        <v>3078</v>
      </c>
      <c s="5" t="n" r="L22">
        <v>7072</v>
      </c>
    </row>
    <row spans="1:12" r="23">
      <c s="4" t="s" r="A23">
        <v>748</v>
      </c>
      <c s="5" t="n" r="J23">
        <v>0</v>
      </c>
      <c s="5" t="n" r="K23">
        <v>140</v>
      </c>
      <c s="5" t="n" r="L23">
        <v>147</v>
      </c>
    </row>
    <row spans="1:12" r="24">
      <c s="4" t="s" r="A24">
        <v>85</v>
      </c>
      <c s="5" t="n" r="J24">
        <v>2922</v>
      </c>
      <c s="5" t="n" r="K24">
        <v>3218</v>
      </c>
      <c s="5" t="n" r="L24">
        <v>7219</v>
      </c>
    </row>
    <row spans="1:12" r="25">
      <c s="4" t="s" r="A25">
        <v>749</v>
      </c>
      <c s="5" t="n" r="B25">
        <v>31</v>
      </c>
      <c s="5" t="n" r="F25">
        <v>6</v>
      </c>
      <c s="5" t="n" r="J25">
        <v>31</v>
      </c>
      <c s="5" t="n" r="K25">
        <v>6</v>
      </c>
      <c s="5" t="n" r="L25">
        <v>0</v>
      </c>
    </row>
    <row spans="1:12" r="26">
      <c s="4" t="s" r="A26">
        <v>753</v>
      </c>
    </row>
    <row spans="1:12" r="27">
      <c s="3" t="s" r="A27">
        <v>732</v>
      </c>
    </row>
    <row spans="1:12" r="28">
      <c s="4" t="s" r="A28">
        <v>747</v>
      </c>
      <c s="5" t="n" r="J28">
        <v>0</v>
      </c>
      <c s="5" t="n" r="K28">
        <v>0</v>
      </c>
      <c s="5" t="n" r="L28">
        <v>0</v>
      </c>
    </row>
    <row spans="1:12" r="29">
      <c s="4" t="s" r="A29">
        <v>748</v>
      </c>
      <c s="5" t="n" r="J29">
        <v>-3281</v>
      </c>
      <c s="5" t="n" r="K29">
        <v>-5169</v>
      </c>
      <c s="5" t="n" r="L29">
        <v>-9266</v>
      </c>
    </row>
    <row spans="1:12" r="30">
      <c s="4" t="s" r="A30">
        <v>85</v>
      </c>
      <c s="5" t="n" r="J30">
        <v>-3281</v>
      </c>
      <c s="5" t="n" r="K30">
        <v>-5169</v>
      </c>
      <c s="5" t="n" r="L30">
        <v>-9266</v>
      </c>
    </row>
    <row spans="1:12" r="31">
      <c s="4" t="s" r="A31">
        <v>749</v>
      </c>
      <c s="7" t="n" r="B31">
        <v>0</v>
      </c>
      <c s="7" t="n" r="F31">
        <v>0</v>
      </c>
      <c s="7" t="n" r="J31">
        <v>0</v>
      </c>
      <c s="7" t="n" r="K31">
        <v>0</v>
      </c>
      <c s="7" t="n" r="L31">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4</v>
      </c>
      <c s="2" t="s" r="B1">
        <v>1</v>
      </c>
    </row>
    <row spans="1:4" r="2">
      <c s="2" t="s" r="B2">
        <v>2</v>
      </c>
      <c s="2" t="s" r="C2">
        <v>32</v>
      </c>
      <c s="2" t="s" r="D2">
        <v>83</v>
      </c>
    </row>
    <row spans="1:4" r="3">
      <c s="3" t="s" r="A3">
        <v>755</v>
      </c>
    </row>
    <row spans="1:4" r="4">
      <c s="4" t="s" r="A4">
        <v>354</v>
      </c>
      <c s="4" t="s" r="B4">
        <v>756</v>
      </c>
      <c s="4" t="s" r="C4">
        <v>757</v>
      </c>
      <c s="4" t="s" r="D4">
        <v>691</v>
      </c>
    </row>
    <row spans="1:4" r="5">
      <c s="4" t="s" r="A5">
        <v>758</v>
      </c>
    </row>
    <row spans="1:4" r="6">
      <c s="3" t="s" r="A6">
        <v>755</v>
      </c>
    </row>
    <row spans="1:4" r="7">
      <c s="4" t="s" r="A7">
        <v>354</v>
      </c>
      <c s="4" t="s" r="B7">
        <v>759</v>
      </c>
      <c s="4" t="s" r="C7">
        <v>760</v>
      </c>
      <c s="4" t="s" r="D7">
        <v>761</v>
      </c>
    </row>
    <row spans="1:4" r="8">
      <c s="4" t="s" r="A8">
        <v>762</v>
      </c>
    </row>
    <row spans="1:4" r="9">
      <c s="3" t="s" r="A9">
        <v>755</v>
      </c>
    </row>
    <row spans="1:4" r="10">
      <c s="4" t="s" r="A10">
        <v>354</v>
      </c>
      <c s="4" t="s" r="B10">
        <v>763</v>
      </c>
      <c s="4" t="s" r="C10">
        <v>764</v>
      </c>
      <c s="4" t="s" r="D10">
        <v>765</v>
      </c>
    </row>
    <row spans="1:4" r="11">
      <c s="4" t="s" r="A11">
        <v>766</v>
      </c>
    </row>
    <row spans="1:4" r="12">
      <c s="3" t="s" r="A12">
        <v>755</v>
      </c>
    </row>
    <row spans="1:4" r="13">
      <c s="4" t="s" r="A13">
        <v>354</v>
      </c>
      <c s="4" t="s" r="B13">
        <v>767</v>
      </c>
      <c s="4" t="s" r="C13">
        <v>768</v>
      </c>
      <c s="4" t="s" r="D13">
        <v>691</v>
      </c>
    </row>
    <row spans="1:4" r="14">
      <c s="4" t="s" r="A14">
        <v>769</v>
      </c>
    </row>
    <row spans="1:4" r="15">
      <c s="3" t="s" r="A15">
        <v>755</v>
      </c>
    </row>
    <row spans="1:4" r="16">
      <c s="4" t="s" r="A16">
        <v>354</v>
      </c>
      <c s="4" t="s" r="C16">
        <v>770</v>
      </c>
      <c s="4" t="s" r="D16">
        <v>7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72</v>
      </c>
      <c s="2" t="s" r="B1">
        <v>1</v>
      </c>
    </row>
    <row spans="1:4" r="2">
      <c s="2" t="s" r="B2">
        <v>2</v>
      </c>
      <c s="2" t="s" r="C2">
        <v>32</v>
      </c>
      <c s="2" t="s" r="D2">
        <v>83</v>
      </c>
    </row>
    <row spans="1:4" r="3">
      <c s="3" t="s" r="A3">
        <v>773</v>
      </c>
    </row>
    <row spans="1:4" r="4">
      <c s="4" t="s" r="A4">
        <v>354</v>
      </c>
      <c s="4" t="s" r="B4">
        <v>756</v>
      </c>
      <c s="4" t="s" r="C4">
        <v>757</v>
      </c>
      <c s="4" t="s" r="D4">
        <v>691</v>
      </c>
    </row>
    <row spans="1:4" r="5">
      <c s="4" t="s" r="A5">
        <v>774</v>
      </c>
    </row>
    <row spans="1:4" r="6">
      <c s="3" t="s" r="A6">
        <v>773</v>
      </c>
    </row>
    <row spans="1:4" r="7">
      <c s="4" t="s" r="A7">
        <v>354</v>
      </c>
      <c s="4" t="s" r="B7">
        <v>770</v>
      </c>
      <c s="4" t="s" r="C7">
        <v>757</v>
      </c>
      <c s="4" t="s" r="D7">
        <v>691</v>
      </c>
    </row>
    <row spans="1:4" r="8">
      <c s="4" t="s" r="A8">
        <v>775</v>
      </c>
    </row>
    <row spans="1:4" r="9">
      <c s="3" t="s" r="A9">
        <v>773</v>
      </c>
    </row>
    <row spans="1:4" r="10">
      <c s="4" t="s" r="A10">
        <v>354</v>
      </c>
      <c s="4" t="s" r="B10">
        <v>764</v>
      </c>
    </row>
    <row spans="1:4" r="11">
      <c s="4" t="s" r="A11">
        <v>776</v>
      </c>
    </row>
    <row spans="1:4" r="12">
      <c s="3" t="s" r="A12">
        <v>773</v>
      </c>
    </row>
    <row spans="1:4" r="13">
      <c s="4" t="s" r="A13">
        <v>354</v>
      </c>
      <c s="4" t="s" r="B13">
        <v>7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78</v>
      </c>
      <c s="2" t="s" r="B1">
        <v>391</v>
      </c>
      <c s="2" t="s" r="J1">
        <v>1</v>
      </c>
    </row>
    <row spans="1:12" r="2">
      <c s="2" t="s" r="B2">
        <v>2</v>
      </c>
      <c s="2" t="s" r="C2">
        <v>392</v>
      </c>
      <c s="2" t="s" r="D2">
        <v>4</v>
      </c>
      <c s="2" t="s" r="E2">
        <v>393</v>
      </c>
      <c s="2" t="s" r="F2">
        <v>32</v>
      </c>
      <c s="2" t="s" r="G2">
        <v>394</v>
      </c>
      <c s="2" t="s" r="H2">
        <v>395</v>
      </c>
      <c s="2" t="s" r="I2">
        <v>396</v>
      </c>
      <c s="2" t="s" r="J2">
        <v>2</v>
      </c>
      <c s="2" t="s" r="K2">
        <v>32</v>
      </c>
      <c s="2" t="s" r="L2">
        <v>83</v>
      </c>
    </row>
    <row spans="1:12" r="3">
      <c s="3" t="s" r="A3">
        <v>779</v>
      </c>
    </row>
    <row spans="1:12" r="4">
      <c s="4" t="s" r="A4">
        <v>85</v>
      </c>
      <c s="7" t="n" r="B4">
        <v>64119</v>
      </c>
      <c s="7" t="n" r="C4">
        <v>59578</v>
      </c>
      <c s="7" t="n" r="D4">
        <v>57089</v>
      </c>
      <c s="7" t="n" r="E4">
        <v>54061</v>
      </c>
      <c s="7" t="n" r="F4">
        <v>53678</v>
      </c>
      <c s="7" t="n" r="G4">
        <v>53393</v>
      </c>
      <c s="7" t="n" r="H4">
        <v>50932</v>
      </c>
      <c s="7" t="n" r="I4">
        <v>50726</v>
      </c>
      <c s="7" t="n" r="J4">
        <v>234847</v>
      </c>
      <c s="7" t="n" r="K4">
        <v>208729</v>
      </c>
      <c s="7" t="n" r="L4">
        <v>194231</v>
      </c>
    </row>
    <row spans="1:12" r="5">
      <c s="4" t="s" r="A5">
        <v>87</v>
      </c>
      <c s="5" t="n" r="B5">
        <v>31267</v>
      </c>
      <c s="5" t="n" r="C5">
        <v>27918</v>
      </c>
      <c s="5" t="n" r="D5">
        <v>27035</v>
      </c>
      <c s="5" t="n" r="E5">
        <v>23999</v>
      </c>
      <c s="5" t="n" r="F5">
        <v>24481</v>
      </c>
      <c s="5" t="n" r="G5">
        <v>24376</v>
      </c>
      <c s="5" t="n" r="H5">
        <v>24325</v>
      </c>
      <c s="5" t="n" r="I5">
        <v>21562</v>
      </c>
      <c s="5" t="n" r="J5">
        <v>110219</v>
      </c>
      <c s="5" t="n" r="K5">
        <v>94744</v>
      </c>
      <c s="5" t="n" r="L5">
        <v>78158</v>
      </c>
    </row>
    <row spans="1:12" r="6">
      <c s="4" t="s" r="A6">
        <v>780</v>
      </c>
      <c s="5" t="n" r="B6">
        <v>7931</v>
      </c>
      <c s="5" t="n" r="C6">
        <v>6157</v>
      </c>
      <c s="5" t="n" r="D6">
        <v>3539</v>
      </c>
      <c s="5" t="n" r="E6">
        <v>728</v>
      </c>
      <c s="5" t="n" r="F6">
        <v>-296</v>
      </c>
      <c s="5" t="n" r="G6">
        <v>-1407</v>
      </c>
      <c s="5" t="n" r="H6">
        <v>-1661</v>
      </c>
      <c s="5" t="n" r="I6">
        <v>-4041</v>
      </c>
      <c s="5" t="n" r="J6">
        <v>18355</v>
      </c>
      <c s="5" t="n" r="K6">
        <v>-7405</v>
      </c>
      <c s="5" t="n" r="L6">
        <v>-24810</v>
      </c>
    </row>
    <row spans="1:12" r="7">
      <c s="4" t="s" r="A7">
        <v>781</v>
      </c>
      <c s="5" t="n" r="B7">
        <v>7982</v>
      </c>
      <c s="5" t="n" r="C7">
        <v>6163</v>
      </c>
      <c s="5" t="n" r="D7">
        <v>3933</v>
      </c>
      <c s="5" t="n" r="E7">
        <v>717</v>
      </c>
      <c s="5" t="n" r="F7">
        <v>18</v>
      </c>
      <c s="5" t="n" r="G7">
        <v>-1079</v>
      </c>
      <c s="5" t="n" r="H7">
        <v>-1229</v>
      </c>
      <c s="5" t="n" r="I7">
        <v>-3623</v>
      </c>
      <c s="5" t="n" r="J7">
        <v>18795</v>
      </c>
      <c s="5" t="n" r="K7">
        <v>-5913</v>
      </c>
      <c s="5" t="n" r="L7">
        <v>-24283</v>
      </c>
    </row>
    <row spans="1:12" r="8">
      <c s="4" t="s" r="A8">
        <v>782</v>
      </c>
      <c s="5" t="n" r="B8">
        <v>1850</v>
      </c>
      <c s="5" t="n" r="C8">
        <v>1469</v>
      </c>
      <c s="5" t="n" r="D8">
        <v>1047</v>
      </c>
      <c s="5" t="n" r="E8">
        <v>0</v>
      </c>
      <c s="5" t="n" r="F8">
        <v>729</v>
      </c>
      <c s="5" t="n" r="G8">
        <v>-809</v>
      </c>
      <c s="5" t="n" r="H8">
        <v>-442</v>
      </c>
      <c s="5" t="n" r="I8">
        <v>-1319</v>
      </c>
      <c s="5" t="n" r="J8">
        <v>4366</v>
      </c>
      <c s="5" t="n" r="K8">
        <v>-1841</v>
      </c>
      <c s="5" t="n" r="L8">
        <v>-10501</v>
      </c>
    </row>
    <row spans="1:12" r="9">
      <c s="4" t="s" r="A9">
        <v>101</v>
      </c>
      <c s="5" t="n" r="B9">
        <v>6132</v>
      </c>
      <c s="5" t="n" r="C9">
        <v>4694</v>
      </c>
      <c s="5" t="n" r="D9">
        <v>2886</v>
      </c>
      <c s="5" t="n" r="E9">
        <v>717</v>
      </c>
      <c s="5" t="n" r="F9">
        <v>-711</v>
      </c>
      <c s="5" t="n" r="G9">
        <v>-270</v>
      </c>
      <c s="5" t="n" r="H9">
        <v>-787</v>
      </c>
      <c s="5" t="n" r="I9">
        <v>-2304</v>
      </c>
      <c s="5" t="n" r="J9">
        <v>14429</v>
      </c>
      <c s="5" t="n" r="K9">
        <v>-4072</v>
      </c>
      <c s="5" t="n" r="L9">
        <v>-13782</v>
      </c>
    </row>
    <row spans="1:12" r="10">
      <c s="4" t="s" r="A10">
        <v>102</v>
      </c>
      <c s="5" t="n" r="B10">
        <v>-202</v>
      </c>
      <c s="5" t="n" r="C10">
        <v>-1019</v>
      </c>
      <c s="5" t="n" r="D10">
        <v>-2621</v>
      </c>
      <c s="5" t="n" r="E10">
        <v>-218</v>
      </c>
      <c s="5" t="n" r="F10">
        <v>-6835</v>
      </c>
      <c s="5" t="n" r="G10">
        <v>-308</v>
      </c>
      <c s="5" t="n" r="H10">
        <v>-258</v>
      </c>
      <c s="5" t="n" r="I10">
        <v>48</v>
      </c>
      <c s="5" t="n" r="J10">
        <v>-4060</v>
      </c>
      <c s="5" t="n" r="K10">
        <v>-7353</v>
      </c>
      <c s="5" t="n" r="L10">
        <v>574</v>
      </c>
    </row>
    <row spans="1:12" r="11">
      <c s="4" t="s" r="A11">
        <v>103</v>
      </c>
      <c s="7" t="n" r="B11">
        <v>5930</v>
      </c>
      <c s="7" t="n" r="C11">
        <v>3675</v>
      </c>
      <c s="7" t="n" r="D11">
        <v>265</v>
      </c>
      <c s="7" t="n" r="E11">
        <v>499</v>
      </c>
      <c s="7" t="n" r="F11">
        <v>-7546</v>
      </c>
      <c s="7" t="n" r="G11">
        <v>-578</v>
      </c>
      <c s="7" t="n" r="H11">
        <v>-1045</v>
      </c>
      <c s="7" t="n" r="I11">
        <v>-2256</v>
      </c>
      <c s="7" t="n" r="J11">
        <v>10369</v>
      </c>
      <c s="7" t="n" r="K11">
        <v>-11425</v>
      </c>
      <c s="7" t="n" r="L11">
        <v>-13208</v>
      </c>
    </row>
    <row spans="1:12" r="12">
      <c s="3" t="s" r="A12">
        <v>104</v>
      </c>
    </row>
    <row spans="1:12" r="13">
      <c s="4" t="s" r="A13">
        <v>105</v>
      </c>
      <c s="8" t="n" r="B13">
        <v>0.19</v>
      </c>
      <c s="8" t="n" r="C13">
        <v>0.14</v>
      </c>
      <c s="8" t="n" r="D13">
        <v>0.09</v>
      </c>
      <c s="8" t="n" r="E13">
        <v>0.02</v>
      </c>
      <c s="8" t="n" r="F13">
        <v>-0.02</v>
      </c>
      <c s="8" t="n" r="G13">
        <v>-0.01</v>
      </c>
      <c s="8" t="n" r="H13">
        <v>-0.02</v>
      </c>
      <c s="8" t="n" r="I13">
        <v>-0.07000000000000001</v>
      </c>
      <c s="8" t="n" r="J13">
        <v>0.45</v>
      </c>
      <c s="8" t="n" r="K13">
        <v>-0.13</v>
      </c>
      <c s="8" t="n" r="L13">
        <v>-0.46</v>
      </c>
    </row>
    <row spans="1:12" r="14">
      <c s="4" t="s" r="A14">
        <v>106</v>
      </c>
      <c s="9" t="n" r="B14">
        <v>-0.01</v>
      </c>
      <c s="9" t="n" r="C14">
        <v>-0.03</v>
      </c>
      <c s="9" t="n" r="D14">
        <v>-0.08</v>
      </c>
      <c s="5" t="n" r="E14">
        <v>0</v>
      </c>
      <c s="9" t="n" r="F14">
        <v>-0.22</v>
      </c>
      <c s="9" t="n" r="G14">
        <v>-0.01</v>
      </c>
      <c s="9" t="n" r="H14">
        <v>-0.01</v>
      </c>
      <c s="5" t="n" r="I14">
        <v>0</v>
      </c>
      <c s="9" t="n" r="J14">
        <v>-0.13</v>
      </c>
      <c s="9" t="n" r="K14">
        <v>-0.24</v>
      </c>
      <c s="9" t="n" r="L14">
        <v>0.02</v>
      </c>
    </row>
    <row spans="1:12" r="15">
      <c s="4" t="s" r="A15">
        <v>107</v>
      </c>
      <c s="9" t="n" r="B15">
        <v>0.18</v>
      </c>
      <c s="9" t="n" r="C15">
        <v>0.11</v>
      </c>
      <c s="9" t="n" r="D15">
        <v>0.01</v>
      </c>
      <c s="9" t="n" r="E15">
        <v>0.02</v>
      </c>
      <c s="9" t="n" r="F15">
        <v>-0.24</v>
      </c>
      <c s="9" t="n" r="G15">
        <v>-0.02</v>
      </c>
      <c s="9" t="n" r="H15">
        <v>-0.03</v>
      </c>
      <c s="9" t="n" r="I15">
        <v>-0.07000000000000001</v>
      </c>
      <c s="9" t="n" r="J15">
        <v>0.32</v>
      </c>
      <c s="9" t="n" r="K15">
        <v>-0.37</v>
      </c>
      <c s="9" t="n" r="L15">
        <v>-0.44</v>
      </c>
    </row>
    <row spans="1:12" r="16">
      <c s="3" t="s" r="A16">
        <v>108</v>
      </c>
    </row>
    <row spans="1:12" r="17">
      <c s="4" t="s" r="A17">
        <v>105</v>
      </c>
      <c s="9" t="n" r="B17">
        <v>0.18</v>
      </c>
      <c s="9" t="n" r="C17">
        <v>0.14</v>
      </c>
      <c s="9" t="n" r="D17">
        <v>0.09</v>
      </c>
      <c s="9" t="n" r="E17">
        <v>0.02</v>
      </c>
      <c s="9" t="n" r="F17">
        <v>-0.02</v>
      </c>
      <c s="9" t="n" r="G17">
        <v>-0.01</v>
      </c>
      <c s="9" t="n" r="H17">
        <v>-0.02</v>
      </c>
      <c s="9" t="n" r="I17">
        <v>-0.07000000000000001</v>
      </c>
      <c s="9" t="n" r="J17">
        <v>0.44</v>
      </c>
      <c s="9" t="n" r="K17">
        <v>-0.13</v>
      </c>
      <c s="9" t="n" r="L17">
        <v>-0.46</v>
      </c>
    </row>
    <row spans="1:12" r="18">
      <c s="4" t="s" r="A18">
        <v>106</v>
      </c>
      <c s="5" t="n" r="B18">
        <v>0</v>
      </c>
      <c s="9" t="n" r="C18">
        <v>-0.03</v>
      </c>
      <c s="9" t="n" r="D18">
        <v>-0.08</v>
      </c>
      <c s="5" t="n" r="E18">
        <v>0</v>
      </c>
      <c s="9" t="n" r="F18">
        <v>-0.22</v>
      </c>
      <c s="9" t="n" r="G18">
        <v>-0.01</v>
      </c>
      <c s="9" t="n" r="H18">
        <v>-0.01</v>
      </c>
      <c s="5" t="n" r="I18">
        <v>0</v>
      </c>
      <c s="9" t="n" r="J18">
        <v>-0.13</v>
      </c>
      <c s="9" t="n" r="K18">
        <v>-0.24</v>
      </c>
      <c s="9" t="n" r="L18">
        <v>0.02</v>
      </c>
    </row>
    <row spans="1:12" r="19">
      <c s="4" t="s" r="A19">
        <v>109</v>
      </c>
      <c s="8" t="n" r="B19">
        <v>0.18</v>
      </c>
      <c s="8" t="n" r="C19">
        <v>0.11</v>
      </c>
      <c s="8" t="n" r="D19">
        <v>0.01</v>
      </c>
      <c s="8" t="n" r="E19">
        <v>0.02</v>
      </c>
      <c s="8" t="n" r="F19">
        <v>-0.24</v>
      </c>
      <c s="8" t="n" r="G19">
        <v>-0.02</v>
      </c>
      <c s="8" t="n" r="H19">
        <v>-0.03</v>
      </c>
      <c s="8" t="n" r="I19">
        <v>-0.07000000000000001</v>
      </c>
      <c s="8" t="n" r="J19">
        <v>0.31</v>
      </c>
      <c s="8" t="n" r="K19">
        <v>-0.37</v>
      </c>
      <c s="8" t="n" r="L19">
        <v>-0.4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7"/>
    <col customWidth="1" max="3" min="3" width="11"/>
  </cols>
  <sheetData>
    <row spans="1:3" r="1">
      <c s="1" t="s" r="A1">
        <v>783</v>
      </c>
      <c s="1" t="s" r="B1">
        <v>784</v>
      </c>
      <c s="2" t="s" r="C1">
        <v>785</v>
      </c>
    </row>
    <row spans="1:3" r="2">
      <c s="4" t="s" r="A2">
        <v>786</v>
      </c>
    </row>
    <row spans="1:3" r="3">
      <c s="4" t="s" r="A3">
        <v>45</v>
      </c>
      <c s="4" t="s" r="B3">
        <v>787</v>
      </c>
      <c s="7" t="n" r="C3">
        <v>168146</v>
      </c>
    </row>
    <row spans="1:3" r="4">
      <c s="4" t="s" r="A4">
        <v>788</v>
      </c>
    </row>
    <row spans="1:3" r="5">
      <c s="4" t="s" r="A5">
        <v>45</v>
      </c>
      <c s="4" t="s" r="B5">
        <v>787</v>
      </c>
      <c s="5" t="n" r="C5">
        <v>134378</v>
      </c>
    </row>
    <row spans="1:3" r="6">
      <c s="4" t="s" r="A6">
        <v>789</v>
      </c>
    </row>
    <row spans="1:3" r="7">
      <c s="4" t="s" r="A7">
        <v>45</v>
      </c>
      <c s="4" t="s" r="B7">
        <v>787</v>
      </c>
      <c s="7" t="n" r="C7">
        <v>3376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Business</vt:lpstr>
      <vt:lpstr>Summary of Significant Accounti</vt:lpstr>
      <vt:lpstr>Discontinued Operations</vt:lpstr>
      <vt:lpstr>Fair Value of Financial Instrum</vt:lpstr>
      <vt:lpstr>Inventory</vt:lpstr>
      <vt:lpstr>Property and Equipment</vt:lpstr>
      <vt:lpstr>Goodwill</vt:lpstr>
      <vt:lpstr>Intangible Assets</vt:lpstr>
      <vt:lpstr>Restructuring Plan</vt:lpstr>
      <vt:lpstr>Income Taxes</vt:lpstr>
      <vt:lpstr>Commitments and Contingencies</vt:lpstr>
      <vt:lpstr>Debt</vt:lpstr>
      <vt:lpstr>Shareholders' Equity</vt:lpstr>
      <vt:lpstr>Employee Benefit Plans</vt:lpstr>
      <vt:lpstr>Stock-Based Compensation</vt:lpstr>
      <vt:lpstr>Operating Segment, Geographic I</vt:lpstr>
      <vt:lpstr>Subsequent Events</vt:lpstr>
      <vt:lpstr>Supplementary Information (Unau</vt:lpstr>
      <vt:lpstr>Summary of Significant Accoun25</vt:lpstr>
      <vt:lpstr>Summary of Significant Accoun26</vt:lpstr>
      <vt:lpstr>Discontinued Operations (Tables</vt:lpstr>
      <vt:lpstr>Fair Value of Financial Instr28</vt:lpstr>
      <vt:lpstr>Inventory (Tables)</vt:lpstr>
      <vt:lpstr>Property and Equipment (Tables)</vt:lpstr>
      <vt:lpstr>Goodwill (Tables)</vt:lpstr>
      <vt:lpstr>Intangible Assets (Tables)</vt:lpstr>
      <vt:lpstr>Restructuring Plan (Tables)</vt:lpstr>
      <vt:lpstr>Income Taxes (Tables)</vt:lpstr>
      <vt:lpstr>Commitments and Contingencies (</vt:lpstr>
      <vt:lpstr>Stock-Based Compensation (Table</vt:lpstr>
      <vt:lpstr>Operating Segment, Geographic37</vt:lpstr>
      <vt:lpstr>Supplementary Information (Un38</vt:lpstr>
      <vt:lpstr>Description of Business (Detail</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Discontinued Operations - Addit</vt:lpstr>
      <vt:lpstr>Discontinued Operations - (Loss</vt:lpstr>
      <vt:lpstr>Discontinued Operations - Asset</vt:lpstr>
      <vt:lpstr>Discontinued Operations - Depre</vt:lpstr>
      <vt:lpstr>Fair Value of Financial Instr54</vt:lpstr>
      <vt:lpstr>Inventory (Detail)</vt:lpstr>
      <vt:lpstr>Inventory - Additional Informat</vt:lpstr>
      <vt:lpstr>Property and Equipment (Detail)</vt:lpstr>
      <vt:lpstr>Property and Equipment - Additi</vt:lpstr>
      <vt:lpstr>Property and Equipment - Unamor</vt:lpstr>
      <vt:lpstr>Goodwill Goodwill - Changes in </vt:lpstr>
      <vt:lpstr>Goodwill - Additional Informati</vt:lpstr>
      <vt:lpstr>Intangible Assets (Detail)</vt:lpstr>
      <vt:lpstr>Intangible Assets - Estimated F</vt:lpstr>
      <vt:lpstr>Restructuring Plan - Additional</vt:lpstr>
      <vt:lpstr>Restructuring Plan - Expenses b</vt:lpstr>
      <vt:lpstr>Income Taxes - Components of In</vt:lpstr>
      <vt:lpstr>Income Taxes - Reconciliation B</vt:lpstr>
      <vt:lpstr>Income Taxes - Components of Ne</vt:lpstr>
      <vt:lpstr>Income Taxes - Additional Infor</vt:lpstr>
      <vt:lpstr>Income Taxes - Summary of Reser</vt:lpstr>
      <vt:lpstr>Commitments and Contingencies -</vt:lpstr>
      <vt:lpstr>Commitments and Contingencies72</vt:lpstr>
      <vt:lpstr>Debt - Additional Information (</vt:lpstr>
      <vt:lpstr>Shareholders' Equity - Addition</vt:lpstr>
      <vt:lpstr>Employee Benefit Plans - Additi</vt:lpstr>
      <vt:lpstr>Stock Based Compensation - Addi</vt:lpstr>
      <vt:lpstr>Stock-Based Compensation - Summ</vt:lpstr>
      <vt:lpstr>Stock-Based Compensation - Su78</vt:lpstr>
      <vt:lpstr>Stock-Based Compensation - Stoc</vt:lpstr>
      <vt:lpstr>Stock-Based Compensation - Weig</vt:lpstr>
      <vt:lpstr>Operating Segment, Geographic81</vt:lpstr>
      <vt:lpstr>Operating Segment, Geographic82</vt:lpstr>
      <vt:lpstr>Operating Segment, Geographic83</vt:lpstr>
      <vt:lpstr>Operating Segment, Geographic84</vt:lpstr>
      <vt:lpstr>Operating Segment, Geographic85</vt:lpstr>
      <vt:lpstr>Supplementary Information (Un86</vt:lpstr>
      <vt:lpstr>Uncategorized Items - mrcy-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06:45Z</dcterms:created>
  <dcterms:modified xmlns:dcterms="http://purl.org/dc/terms/" xmlns:xsi="http://www.w3.org/2001/XMLSchema-instance" xsi:type="dcterms:W3CDTF">2015-08-13T15:06:45Z</dcterms:modified>
  <dc:title xmlns:dc="http://purl.org/dc/elements/1.1/">Untitled</dc:title>
  <dc:description xmlns:dc="http://purl.org/dc/elements/1.1/"/>
  <dc:subject xmlns:dc="http://purl.org/dc/elements/1.1/"/>
  <cp:keywords/>
  <cp:category/>
</cp:coreProperties>
</file>